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CASH" sheetId="9" r:id="rId9"/>
    <s:sheet name="SUMMARY OF SIGNIFICANT ACCOUNTI" sheetId="10" r:id="rId10"/>
    <s:sheet name="ACQUISITIONS, DISPOSITIONS AND " sheetId="11" r:id="rId11"/>
    <s:sheet name="ACCOUNTING AND DISCLOSURE CHANG" sheetId="12" r:id="rId12"/>
    <s:sheet name="INVENTORIES" sheetId="13" r:id="rId13"/>
    <s:sheet name="LONG-TERM DEBT" sheetId="14" r:id="rId14"/>
    <s:sheet name="LEASE COMMITMENTS" sheetId="15" r:id="rId15"/>
    <s:sheet name="DERIVATIVES" sheetId="16" r:id="rId16"/>
    <s:sheet name="ENVIRONMENTAL LIABILITIES AND E" sheetId="17" r:id="rId17"/>
    <s:sheet name="LAWSUITS, CLAIMS, COMMITMENTS A" sheetId="18" r:id="rId18"/>
    <s:sheet name="DOMESTIC AND FOREIGN INCOME TAX" sheetId="19" r:id="rId19"/>
    <s:sheet name="STOCKHOLDERS' EQUITY" sheetId="20" r:id="rId20"/>
    <s:sheet name="STOCK-BASED INCENTIVE PLANS" sheetId="21" r:id="rId21"/>
    <s:sheet name="RETIREMENT AND POSTRETIREMENT B" sheetId="22" r:id="rId22"/>
    <s:sheet name="INVESTMENTS AND RELATED-PARTY T" sheetId="23" r:id="rId23"/>
    <s:sheet name="FAIR VALUE MEASUREMENTS" sheetId="24" r:id="rId24"/>
    <s:sheet name="INDUSTRY SEGMENTS AND GEOGRAPHI" sheetId="25" r:id="rId25"/>
    <s:sheet name="SPIN-OFF OF CALIFORNIA RESOURCE" sheetId="26" r:id="rId26"/>
    <s:sheet name="Schedule II - Valuation and Qua" sheetId="27" r:id="rId27"/>
    <s:sheet name="SUMMARY OF SIGNIFICANT ACCOUN28" sheetId="28" r:id="rId28"/>
    <s:sheet name="SUMMARY OF SIGNIFICANT ACCOUN29" sheetId="29" r:id="rId29"/>
    <s:sheet name="INVENTORIES (Tables)" sheetId="30" r:id="rId30"/>
    <s:sheet name="LONG-TERM DEBT (Tables)" sheetId="31" r:id="rId31"/>
    <s:sheet name="LEASE COMMITMENTS (Tables)" sheetId="32" r:id="rId32"/>
    <s:sheet name="DERIVATIVES (Tables)" sheetId="33" r:id="rId33"/>
    <s:sheet name="ENVIRONMENTAL LIABILITIES AND34" sheetId="34" r:id="rId34"/>
    <s:sheet name="DOMESTIC AND FOREIGN INCOME T35" sheetId="35" r:id="rId35"/>
    <s:sheet name="STOCKHOLDERS' EQUITY (Tables)" sheetId="36" r:id="rId36"/>
    <s:sheet name="STOCK-BASED INCENTIVE PLANS (Ta" sheetId="37" r:id="rId37"/>
    <s:sheet name="RETIREMENT AND POSTRETIREMENT38" sheetId="38" r:id="rId38"/>
    <s:sheet name="INVESTMENTS AND RELATED-PARTY39" sheetId="39" r:id="rId39"/>
    <s:sheet name="FAIR VALUE MEASUREMENTS (Tables" sheetId="40" r:id="rId40"/>
    <s:sheet name="INDUSTRY SEGMENTS AND GEOGRAP41" sheetId="41" r:id="rId41"/>
    <s:sheet name="SPIN-OFF OF CALIFORNIA RESOUR42" sheetId="42" r:id="rId42"/>
    <s:sheet name="SUMMARY OF SIGNIFICANT ACCOUN43" sheetId="43" r:id="rId43"/>
    <s:sheet name="SUMMARY OF SIGNIFICANT ACCOUN44" sheetId="44" r:id="rId44"/>
    <s:sheet name="ACQUISITIONS, DISPOSITIONS AN45" sheetId="45" r:id="rId45"/>
    <s:sheet name="ACQUISITIONS, DISPOSITIONS AN46" sheetId="46" r:id="rId46"/>
    <s:sheet name="INVENTORIES (Details)" sheetId="47" r:id="rId47"/>
    <s:sheet name="LONG-TERM DEBT (Details)" sheetId="48" r:id="rId48"/>
    <s:sheet name="LONG-TERM DEBT (Details 1)" sheetId="49" r:id="rId49"/>
    <s:sheet name="LONG-TERM DEBT (Details 2)" sheetId="50" r:id="rId50"/>
    <s:sheet name="LEASE COMMITMENTS (Details)" sheetId="51" r:id="rId51"/>
    <s:sheet name="DERIVATIVES (Details)" sheetId="52" r:id="rId52"/>
    <s:sheet name="DERIVATIVES (Details 1)" sheetId="53" r:id="rId53"/>
    <s:sheet name="DERIVATIVES (Details 2)" sheetId="54" r:id="rId54"/>
    <s:sheet name="DERIVATIVES (Details 3)" sheetId="55" r:id="rId55"/>
    <s:sheet name="ENVIRONMENTAL LIABILITIES AND56" sheetId="56" r:id="rId56"/>
    <s:sheet name="ENVIRONMENTAL LIABILITIES AND57" sheetId="57" r:id="rId57"/>
    <s:sheet name="LAWSUITS, CLAIMS, COMMITMENTS58" sheetId="58" r:id="rId58"/>
    <s:sheet name="DOMESTIC AND FOREIGN INCOME T59" sheetId="59" r:id="rId59"/>
    <s:sheet name="STOCKHOLDERS' EQUITY (Details)" sheetId="60" r:id="rId60"/>
    <s:sheet name="STOCK-BASED INCENTIVE PLANS (De" sheetId="61" r:id="rId61"/>
    <s:sheet name="RETIREMENT AND POSTRETIREMENT62" sheetId="62" r:id="rId62"/>
    <s:sheet name="RETIREMENT AND POSTRETIREMENT63" sheetId="63" r:id="rId63"/>
    <s:sheet name="INVESTMENTS AND RELATED-PARTY64" sheetId="64" r:id="rId64"/>
    <s:sheet name="FAIR VALUE MEASUREMENTS (Detail" sheetId="65" r:id="rId65"/>
    <s:sheet name="INDUSTRY SEGMENTS AND GEOGRAP66" sheetId="66" r:id="rId66"/>
    <s:sheet name="INDUSTRY SEGMENTS AND GEOGRAP67" sheetId="67" r:id="rId67"/>
    <s:sheet name="SPIN-OFF OF CALIFORNIA RESOUR68" sheetId="68" r:id="rId68"/>
    <s:sheet name="SPIN-OFF OF CALIFORNIA RESOUR69" sheetId="69" r:id="rId69"/>
    <s:sheet name="Schedule II - Valuation and Q70" sheetId="70" r:id="rId70"/>
  </s:sheets>
  <s:definedNames/>
  <s:calcPr calcId="124519" calcMode="auto" fullCalcOnLoad="1"/>
</s:workbook>
</file>

<file path=xl/sharedStrings.xml><?xml version="1.0" encoding="utf-8"?>
<sst xmlns="http://schemas.openxmlformats.org/spreadsheetml/2006/main" uniqueCount="1136">
  <si>
    <t>Document and Entity Information - USD ($) $ in Billions</t>
  </si>
  <si>
    <t>12 Months Ended</t>
  </si>
  <si>
    <t>Dec. 31, 2015</t>
  </si>
  <si>
    <t>Jan. 31, 2016</t>
  </si>
  <si>
    <t>Jun. 30, 2015</t>
  </si>
  <si>
    <t>Document and Entity Information</t>
  </si>
  <si>
    <t>Entity Registrant Name</t>
  </si>
  <si>
    <t>OCCIDENTAL PETROLEUM CORP /DE/</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Restricted cash</t>
  </si>
  <si>
    <t>Trade receivables, net of reserves of $17 in 2015 and 2014</t>
  </si>
  <si>
    <t>Inventories</t>
  </si>
  <si>
    <t>Assets held for sale</t>
  </si>
  <si>
    <t>Other current assets</t>
  </si>
  <si>
    <t>Total current assets</t>
  </si>
  <si>
    <t>Investments</t>
  </si>
  <si>
    <t>Investments in unconsolidated entities</t>
  </si>
  <si>
    <t>Available for sale investment - current</t>
  </si>
  <si>
    <t>Total investments</t>
  </si>
  <si>
    <t>PROPERTY, PLANT AND EQUIPMENT</t>
  </si>
  <si>
    <t>Oil and gas segment</t>
  </si>
  <si>
    <t>Chemical segment</t>
  </si>
  <si>
    <t>Midstream and marketing</t>
  </si>
  <si>
    <t>Corporate</t>
  </si>
  <si>
    <t>GROSS PROPERTY, PLANT AND EQUIPMENT</t>
  </si>
  <si>
    <t>Accumulated depreciation, depletion and amortization</t>
  </si>
  <si>
    <t>Property, plant and equipment, net</t>
  </si>
  <si>
    <t>LONG-TERM RECEIVABLES AND OTHER ASSETS, NET</t>
  </si>
  <si>
    <t>TOTAL ASSETS</t>
  </si>
  <si>
    <t>CURRENT LIABILITIES</t>
  </si>
  <si>
    <t>Current maturities of long-term debt</t>
  </si>
  <si>
    <t>Accounts payable</t>
  </si>
  <si>
    <t>Accrued liabilities</t>
  </si>
  <si>
    <t>Domestic and foreign income taxes</t>
  </si>
  <si>
    <t>Liabilities of assets held for sale</t>
  </si>
  <si>
    <t>Total current liabilities</t>
  </si>
  <si>
    <t>LONG-TERM DEBT, NET</t>
  </si>
  <si>
    <t>DEFERRED CREDITS AND OTHER LIABILITIES</t>
  </si>
  <si>
    <t>Deferred domestic and foreign income taxes</t>
  </si>
  <si>
    <t>Other</t>
  </si>
  <si>
    <t>Total deferred credits and other liabilities</t>
  </si>
  <si>
    <t>STOCKHOLDERS' EQUITY</t>
  </si>
  <si>
    <t>Common stock, $0.20 per share par value, authorized shares: 1.1 billion, issued shares: 2015 - 891,360,091 and 2014 - 860,557,537</t>
  </si>
  <si>
    <t>Treasury stock: 2015 - 127,681,335 shares and 2014 - 119,951,199 shares</t>
  </si>
  <si>
    <t>Additional paid-in capital</t>
  </si>
  <si>
    <t>Retained earnings</t>
  </si>
  <si>
    <t>Accumulated other comprehensive loss</t>
  </si>
  <si>
    <t>Total stockholders' equity</t>
  </si>
  <si>
    <t>TOTAL LIABILITIES AND STOCKHOLDERS' EQUITY</t>
  </si>
  <si>
    <t>CONSOLIDATED BALANCE SHEETS (Parenthetical) - USD ($) $ in Millions</t>
  </si>
  <si>
    <t>CONSOLIDATED BALANCE SHEETS</t>
  </si>
  <si>
    <t>Trade receivables, reserves (in dollars)</t>
  </si>
  <si>
    <t>Common stock, per share par value (in dollars per share)</t>
  </si>
  <si>
    <t>Common stock, authorized shares</t>
  </si>
  <si>
    <t>Common stock, outstanding shares</t>
  </si>
  <si>
    <t>Treasury stock, shares</t>
  </si>
  <si>
    <t>CONSOLIDATED STATEMENTS OF OPERATIONS - USD ($) $ in Millions</t>
  </si>
  <si>
    <t>Dec. 31, 2013</t>
  </si>
  <si>
    <t>REVENUES AND OTHER INCOME</t>
  </si>
  <si>
    <t>Net sales</t>
  </si>
  <si>
    <t>Interest, dividends and other income</t>
  </si>
  <si>
    <t>Gain on sale of equity investments and other assets</t>
  </si>
  <si>
    <t>TOTAL REVENUES AND OTHER INCOME</t>
  </si>
  <si>
    <t>COSTS AND OTHER DEDUCTIONS</t>
  </si>
  <si>
    <t>Cost of sales (excludes depreciation, depletion, and amortization of $4,540 in 2015, $4,257 in 2014, and $4,197 in 2013)</t>
  </si>
  <si>
    <t>Selling, general and administrative and other operating expenses</t>
  </si>
  <si>
    <t>Depreciation, depletion and amortization</t>
  </si>
  <si>
    <t>Asset impairments and related items</t>
  </si>
  <si>
    <t>Taxes other than on income</t>
  </si>
  <si>
    <t>Exploration expense</t>
  </si>
  <si>
    <t>Interest and debt expense, net</t>
  </si>
  <si>
    <t>TOTAL COSTS AND OTHER DEDUCTIONS</t>
  </si>
  <si>
    <t>Income (loss) before income taxes and other items</t>
  </si>
  <si>
    <t>(Provision for) benefit from domestic and foreign income taxes</t>
  </si>
  <si>
    <t>Income from equity investments</t>
  </si>
  <si>
    <t>Income (loss) from continuing operations</t>
  </si>
  <si>
    <t>Income from discontinued operations</t>
  </si>
  <si>
    <t>Net income (loss)</t>
  </si>
  <si>
    <t>Less: Net income attributable to noncontrolling interest</t>
  </si>
  <si>
    <t>NET INCOME (LOSS) ATTRIBUTABLE TO COMMON STOCK</t>
  </si>
  <si>
    <t>BASIC EARNINGS (LOSS) PER COMMON SHARE (attributable to common stock)</t>
  </si>
  <si>
    <t>Income (loss) from continuing operations (in dollars per share)</t>
  </si>
  <si>
    <t>Discontinued operations, net (in dollars per share)</t>
  </si>
  <si>
    <t>BASIC EARNINGS (LOSS) PER COMMON SHARE (in dollars per share)</t>
  </si>
  <si>
    <t>DILUTED EARNINGS (LOSS) PER COMMON SHARE (attributable to common stock)</t>
  </si>
  <si>
    <t>DILUTED EARNINGS (LOSS) PER COMMON SHARE (in dollars per share)</t>
  </si>
  <si>
    <t>DIVIDENDS PER COMMON SHARE (in dollars per share)</t>
  </si>
  <si>
    <t>CONSOLIDATED STATEMENTS OF OPERATIONS (Parenthetical) - USD ($) $ in Millions</t>
  </si>
  <si>
    <t>CONSOLIDATED STATEMENTS OF OPERATIONS</t>
  </si>
  <si>
    <t>Cost of sales, depreciation, depletion and amortization</t>
  </si>
  <si>
    <t>CONSOLIDATED STATEMENTS OF COMPREHENSIVE INCOME - USD ($) $ in Millions</t>
  </si>
  <si>
    <t>CONSOLIDATED STATEMENTS OF COMPREHENSIVE INCOME</t>
  </si>
  <si>
    <t>Net income (loss) attributable to common stock</t>
  </si>
  <si>
    <t>Other comprehensive (loss) income items:</t>
  </si>
  <si>
    <t>Foreign currency translation (losses) gains</t>
  </si>
  <si>
    <t>Realized foreign currency translation losses</t>
  </si>
  <si>
    <t>Unrealized gains (losses) on derivatives</t>
  </si>
  <si>
    <t>[1]</t>
  </si>
  <si>
    <t>Pension and postretirement gains (losses)</t>
  </si>
  <si>
    <t>[2]</t>
  </si>
  <si>
    <t>Distribution of California Resources stock to shareholders</t>
  </si>
  <si>
    <t>[3]</t>
  </si>
  <si>
    <t>Reclassification to income of realized losses (gains) on derivatives</t>
  </si>
  <si>
    <t>[4]</t>
  </si>
  <si>
    <t>Other comprehensive income (loss), net of tax</t>
  </si>
  <si>
    <t>[5]</t>
  </si>
  <si>
    <t>Comprehensive income (loss)</t>
  </si>
  <si>
    <t>Net of tax of $(2), $3 and $2 in 2015, 2014 and 2013, respectively. The 2015 amount includes a lower of cost or market inventory adjustment for hedged natural gas of $(2).</t>
  </si>
  <si>
    <t>Net of tax of $(27), $44 and $(101) in 2015, 2014 and 2013, respectively.  See Note 13, Retirement and Postretirement Benefit Plans, for additional information.</t>
  </si>
  <si>
    <t>Net of tax of $(14) in 2014.</t>
  </si>
  <si>
    <t>Net of tax of $(1), $(5) and $2 in 2015, 2014 and 2013, respectively.</t>
  </si>
  <si>
    <t>There were no other comprehensive income (loss) items related to noncontrolling interests in 2015, 2014 and 2013.</t>
  </si>
  <si>
    <t>CONSOLIDATED STATEMENTS OF COMPREHENSIVE INCOME (Parenthetical) - USD ($) $ in Millions</t>
  </si>
  <si>
    <t>Unrealized gains (losses) on derivatives, tax</t>
  </si>
  <si>
    <t>Pension and postretirement gains, tax</t>
  </si>
  <si>
    <t>Inventory adjustment for hedged natural gas</t>
  </si>
  <si>
    <t>Reclassification to income of realized losses on derivatives, tax</t>
  </si>
  <si>
    <t>Distribution of stock of subsidiary to shareholders, tax</t>
  </si>
  <si>
    <t>CONSOLIDATED STATEMENTS OF STOCKHOLDERS' EQUITY - USD ($) $ in Millions</t>
  </si>
  <si>
    <t>Common Stock</t>
  </si>
  <si>
    <t>Treasury Stock</t>
  </si>
  <si>
    <t>Additional Paid-in Capital</t>
  </si>
  <si>
    <t>Retained Earnings</t>
  </si>
  <si>
    <t>Accumulated Other Comprehensive Income (Loss)</t>
  </si>
  <si>
    <t>Noncontrolling Interest</t>
  </si>
  <si>
    <t>Total</t>
  </si>
  <si>
    <t>Balance at Dec. 31, 2012</t>
  </si>
  <si>
    <t>Increase (Decrease) in Stockholders' Equity</t>
  </si>
  <si>
    <t>Dividends on common stock</t>
  </si>
  <si>
    <t>Issuance of common stock and other, net</t>
  </si>
  <si>
    <t>Noncontrolling interest contributions</t>
  </si>
  <si>
    <t>Purchases of treasury stock</t>
  </si>
  <si>
    <t>Balance at Dec. 31, 2013</t>
  </si>
  <si>
    <t>Balance at Dec. 31, 2014</t>
  </si>
  <si>
    <t>Balance at Dec. 31, 2015</t>
  </si>
  <si>
    <t>Reflects contributions (disposition) from the noncontrolling interest in BridgeTex Pipeline which was sold in the fourth quarter 2014.</t>
  </si>
  <si>
    <t>CONSOLIDATED STATEMENTS OF CASH FLOWS - USD ($) $ in Millions</t>
  </si>
  <si>
    <t>CASH FLOW FROM OPERATING ACTIVITIES</t>
  </si>
  <si>
    <t>Adjustments to reconcile net income (loss) to net cash provided by operating activities:</t>
  </si>
  <si>
    <t>Depreciation, depletion and amortization of assets</t>
  </si>
  <si>
    <t>Deferred income tax provision (benefit)</t>
  </si>
  <si>
    <t>Other noncash charges to income</t>
  </si>
  <si>
    <t>Undistributed earnings from equity investments</t>
  </si>
  <si>
    <t>Dry hole expenses</t>
  </si>
  <si>
    <t>Changes in operating assets and liabilities:</t>
  </si>
  <si>
    <t>Decrease (increase) in receivables</t>
  </si>
  <si>
    <t>Decrease (increase) in inventories</t>
  </si>
  <si>
    <t>Decrease in other current assets</t>
  </si>
  <si>
    <t>(Decrease) increase in accounts payable and accrued liabilities</t>
  </si>
  <si>
    <t>(Decrease) increase in current domestic and foreign income taxes</t>
  </si>
  <si>
    <t>Other operating, net</t>
  </si>
  <si>
    <t>Operating cash flow from continuing operations</t>
  </si>
  <si>
    <t>Operating cash flow from discontinued operations</t>
  </si>
  <si>
    <t>Net cash provided by operating activities</t>
  </si>
  <si>
    <t>CASH FLOW FROM INVESTING ACTIVITIES</t>
  </si>
  <si>
    <t>Capital expenditures</t>
  </si>
  <si>
    <t>Change in capital accrual</t>
  </si>
  <si>
    <t>Proceeds from sale of assets and equity investments, net</t>
  </si>
  <si>
    <t>Purchase of businesses and other assets, net</t>
  </si>
  <si>
    <t>Other, net</t>
  </si>
  <si>
    <t>Investing cash flow from continuing operations</t>
  </si>
  <si>
    <t>Investing cash flow from discontinued operations</t>
  </si>
  <si>
    <t>Net cash used by investing activities</t>
  </si>
  <si>
    <t>CASH FLOW FROM FINANCING ACTIVITIES</t>
  </si>
  <si>
    <t>Change in restricted cash</t>
  </si>
  <si>
    <t>Proceeds from long-term debt</t>
  </si>
  <si>
    <t>Payment of long-term debt</t>
  </si>
  <si>
    <t>Special cash distributions from California Resources Corporation</t>
  </si>
  <si>
    <t>Proceeds from issuance of common stock</t>
  </si>
  <si>
    <t>Cash dividends paid</t>
  </si>
  <si>
    <t>Contributions from noncontrolling interest</t>
  </si>
  <si>
    <t>Financing cash flow from continuing operations</t>
  </si>
  <si>
    <t>Financing cash flow from discontinued operations</t>
  </si>
  <si>
    <t>Net cash provided (used) by financing activities</t>
  </si>
  <si>
    <t>Decrease in cash and cash equivalents</t>
  </si>
  <si>
    <t>Cash and cash equivalents-beginning of period</t>
  </si>
  <si>
    <t>Cash and cash equivalents-end of period</t>
  </si>
  <si>
    <t>SUMMARY OF SIGNIFICANT ACCOUNTING POLICIES</t>
  </si>
  <si>
    <t>NOTE 1
SUMMARY OF SIGNIFICANT ACCOUNTING POLICIES
NATURE OF OPERATIONS
In this report, “Occidental” means Occidental Petroleum Corporation, a Delaware corporation (OPC), or OPC and one or more entities in which it owns a controlling interest (subsidiaries). Occidental conducts its operations through various subsidiaries and affiliates. Occidental’s principal businesses consist of three segments. The oil and gas segment explores for, develops and produces oil and condensate, natural gas liquids (NGLs) and natural gas. The chemical segment (OxyChem) mainly manufactures and markets basic chemicals and vinyls. The midstream and marketing segment gathers, processes, transports, stores, purchases and markets oil, condensate, NGLs, natural gas, carbon dioxide (CO 2 ) and power. It also trades around its assets, including transportation and storage capacity. Additionally, the midstream and marketing segment invests in entities that conduct similar activities.
PRINCIPLES OF CONSOLIDATION
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
Certain financial statements, notes and supplementary data for prior years have been reclassified to conform to the 2015 presentation.
As a result of the spin-off of California Resources Corporation (California Resources) the statements of income and cash flows related to California Resources have been treated as discontinued operations for the years ended December 31, 2014, and 2013. The assets and liabilities of California Resources were removed from Occidental’s consolidated balance sheet as of November 30, 2014. See Note 17 Spin-off of California Resources for additional information.
INVESTMENTS IN UNCONSOLIDATED ENTITIES
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REVENUE RECOGNITION
Revenue is recognized from oil and gas production when title has passed to the customer, which occurs when the product is shipped. In international locations where oil is shipped by tanker, title passes when the tanker is loaded or product is received by the customer, depending on the shipping terms. This process occasionally causes a difference between actual production in a reporting period and sales volumes that have been recognized as revenue. Revenues from the production of oil and gas properties in which Occidental has an interest with other producers are recognized on the basis of Occidental’s net revenue interest.
Revenue from chemical product sales is recognized when the product is shipped and title has passed to the customer. Certain incentive programs may provide for payments or credits to be made to customers based on the volume of product purchased over a defined period. Total customer incentive payments over a given period are estimated and recorded as a reduction to revenue ratably over the contract period. Such estimates are evaluated and revised as warranted.
Revenue from marketing and trading activities is recognized on net settled transactions upon completion of contract terms and, for physical deliveries, upon title transfer. For unsettled transactions, contracts are recorded at fair value and changes in fair value are reflected in net sales. Revenue from all marketing and trading activities is reported on a net basis.
Occidental records revenue net of any taxes, such as sales taxes, that are assessed by governmental authorities on Occidental’s customer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ncluding any net operating loss carryforwards, is dependent upon Occidental generating sufficient future taxable income and reversal of temporary differences in jurisdictions where such assets originate.
The accompanying consolidated financial statements include assets of approximately $9.8 billion as of December 31, 2015, and net sales of approximately $4.9 billion for the year ended December 31, 2015,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
Also, see “Property, Plant and Equipment” below.
CASH EQUIVALENTS
Cash equivalents are short-term, highly liquid investments that are readily convertible to cash. Cash equivalents were approximately $2.9 billion and $3.4 billion at December 31, 2015 and 2014, respectively.
RESTRICTED CASH
Restricted cash is the result of the separation of California Resources. As of December 31, 2015 and 2014, there was $1.2 billion and $4.0 billion of cash restricted, respectively, for the payment of dividends, payment of debt or share repurchases. Restricted cash must be used within 18 months of the date of distribution. Subsequent to December 31, 2015, Occidental utilized the remaining restricted cash balance to retire debt and pay dividends.
INVESTMENTS
Available-for-sale securities are recorded at fair value with any unrealized gains or losses included in accumulated other comprehensive income/loss (AOCI). Trading securities are recorded at fair value with unrealized and realized gains or losses included in net sales.
A decline in market value of any available-for-sale securities below cost that is deemed to be other-than-temporary results in an impairment to reduce the carrying amount to fair value. To determine whether an impairment is other - than - temporary, Occidental considers all available information relevant to the investment, including past events and current conditions. Evidence considered in this assessment includes the reasons for the impairment, the severity and duration of the impairment, changes in value subsequent to year - end, and the general market condition in the geographic area or industry the investee operates in.
INVENTORIES
Materials and supplies are valued at weighted-average cost and are reviewed periodically for obsolescence. Oil, NGLs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month period after drilling is complete.
The following table summarizes the activity of capitalized exploratory well costs for continuing operations for the years ended December 31:
in millions
2015
2014
2013
Balance — Beginning of Year
$
$
$
Additions to capitalized exploratory well costs pending the determination of proved reserves
Reclassifications to property, plant and equipment based on the determination of proved reserves
Spin-off of California Resources
—
—
Capitalized exploratory well costs charged to expense
Balance — End of Year
$
$
$
Occidental expenses annual lease rentals, the costs of injectants used in production and geological, geophysical and seismic costs as incurred.
Occidental determines depreciation and depletion of oil and gas producing properties by the unit-of-production method. It amortizes acquisition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
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which is generally on a field by field basi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 prices, contractual prices, estimates of risk-adjusted oil and gas reserves and estimates of future operating and development costs. See Note 15 and below for further discussion of asset impairments.
A portion of the carrying value of Occidental’s oil and gas properties is attributable to unproved properties. Net capitalized costs attributable to unproved properties were $0.3 billion and $2.0 billion at December 31, 2015 and 2014, respectively.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particularly affected by both domestic and foreign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RELATED ITEMS
In 2015, Occidental recorded impairment and related charges on oil and gas assets due to the decline in oil and gas prices, the decision to sell or exit non-core assets and changes in development plans for its non-producing assets. In November 2015, Occidental sold its Williston Basin assets in North Dakota and in December 2015, Occidental entered into an agreement to sell its Piceance Basin operations in Colorado. In Iraq, Occidental has issued a notice of withdrawal and is working to reassign its interest in the Zubair Field in accordance with the contract terms. In Yemen, Occidental’s non-operated interest in Block 10 East Shabwa Field expired in December 2015, and in February 2016, Occidental sold its interests in Block S-1, An Nagyah Field. In addition, Occidental has been reducing its activity and exposure in Bahrain and Libya. Occidental has suspended exploration activities due to civil unrest in Libya, and production disruptions continued throughout 2015 due to oil field and export terminal strikes and closures.
The midstream and marketing segment recorded an impairment charge for the Century gas processing plant as a result of SandRidge’s inability to provide volumes to the plant and meet its contractual obligations to deliver CO 2 .
In 2014, Occidental recorded impairment and related charges mainly for Williston, Bahrain, the Joslyn oil sands project and other non-core domestic gas properties due to declining prices and changes in development plans.
Impairment and related charges in 2013 were mostly related to the impairment of nonproducing domestic oil and gas acreage.
For the years ended December 31, (in millions)
2015
2014
2013
OIL AND GAS
United States
Impairments and related charges of exiting operations
$
(a)
$
$
Impairments related to decline in commodity prices and changes in future development plans
Rig termination charges
—
—
Other asset impairment related charges
—
Latin America
Impairments related to decline in commodity prices
—
Middle East and North Africa
Impairments of exiting operations
—
Impairments related to decline in commodity prices
—
CHEMICAL
Impairments of assets
—
MIDSTREAM AND MARKETING
Century gas processing plant
—
—
Other asset impairment related charges
CORPORATE
Other-than-temporary impairment of investment in California Resources
—
Joslyn impairment
—
—
Severance, spin-off and other
—
$
$
$
(a)
A portion of the 2015 charges are reported in the Midstream and Marketing segment.
It is reasonably possible that prolonged low or further declines in commodity prices, reduced capital spending in response to lower prices or increases in operating costs could result in other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
ACCRUED LIABILITIES—CURRENT
Accrued liabilities include accrued payroll, commissions and related expenses of $188 million and $361 million at December 31, 2015 and 2014, respectively.
ENVIRONMENTAL LIABILITIES AND EXPENDITURES
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The amount of discounted environmental reserves is insignificant. Occidental generally records reimbursements or recoveries of environmental remediation costs in income when received, or when receipt of recovery is highly probable. Occidental had accruals to income for highly probable reimbursements or recoveries of $13 million in 2015 and no accruals in 2014 and 2013.
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
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 changes, Occidental records an adjustment to both the asset retirement obligation and PP&amp;E. Over time, the liability is increased and expense is recognized for accretion, and the capitalized cost is depreciated over the useful life of the asset.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
The following table summarizes the activity of the asset retirement obligation, of which $1 billion is included in deferred credits and other liabilities - other, with the remaining current portion in accrued liabilities at both December 31, 2015 and 2014.
For the years ended December 31, (in millions)
2015
2014
Beginning balance
$
$
Liabilities incurred – capitalized to PP&amp;E
Liabilities settled and paid
Accretion expense
Acquisitions, dispositions and other – changes in PP&amp;E
Spin-off of California Resources
—
Revisions to estimated cash flows – changes in PP&amp;E
Ending balance
$
$
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5, 2014 and 2013.
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
STOCK-BASED INCENTIVE PLANS
Occidental has established several stockholder-approved stock-based incentive plans for certain employees and directors (Plans) that are more fully described in Note 12. A summary of Occidental’s accounting policy for awards issued under the Plans is as follows.
For cash- and stock-settled restricted stock units or incentive award shares (RSUs) and capital employed incentive awards and return on assets (ROCEI/ROAI), compensation value is initially measured on the grant date using the quoted market price of Occidental’s common stock and the estimated payout at the grant date. For total shareholder return incentives (TSRIs), compensation value is initially measured on the grant date using estimated payout levels derived from a Monte Carlo valuation model. Compensation expense for RSUs, ROCEI/ROAI and TSRIs is recognized on a straight-line basis over the requisite service periods, which is generally over the awards’ respective vesting or performance periods. Compensation expense for the dividends accrued on unvested awards is adjusted quarterly for any changes in stock price and the number of share equivalents expected to be paid based on the relevant performance and market criteria, if applicable. All such performance or stock-price-re</t>
  </si>
  <si>
    <t>ACQUISITIONS, DISPOSITIONS AND OTHER TRANSACTIONS</t>
  </si>
  <si>
    <t>Asset Acquisitions, Dispositions and Other</t>
  </si>
  <si>
    <t>NOTE 2
ACQUISITIONS, DISPOSITIONS AND OTHER TRANSACTIONS
SUBSEQUENT EVENT
In January 2016, Occidental completed the sale of its Occidental Tower building in Dallas, Texas for net proceeds of approximately $85 million. The building was classified as held for sale as of December 31, 2015.
2015
In January 2016, Occidental reached an understanding on the terms of payment for the approximate $1.0 billion payable to Occidental by the Republic of Ecuador under a November 2015 International Center for the Settlement of Investment Disputes arbitration award. This award relates to Ecuador’s 2006 expropriation of Occidental’s Participation Contract for Block 15. As of December 31, 2015, Occidental recorded a pre-tax gain of $322 million. As of February 26, 2016, Occidental has received approximately $322 million in proceeds. The result of this settlement with Ecuador has been presented as discontinued operations.
In December 2015, Occidental entered a sales agreement to sell its Piceance Basin operations in Colorado for approximately $155 million. The transaction is expected to be completed in March 2016. As a result of exiting the Piceance Basin operations Occidental recorded certain contractual liabilities which are included in deferred credits and other liabilities - other on the consolidated balance sheet. The assets and liabilities related to these operations are presented as held for sale at December 31, 2015 and primarily include property, plant and equipment and current accrued liabilities and asset retirement obligations.
In November 2015, Occidental sold its Williston Basin assets in North Dakota for approximately $590 million.
In October 2015, Occidental completed the sale of its Westwood building in Los Angeles, California for net proceeds of $65 million.
In June 2015, Occidental issued $1.5 billion of debt that was comprised of $750 million of 3.50-percent senior unsecured notes due 2025 and $750 million of 4.625-percent senior unsecured notes due 2045. Occidental received net proceeds of approximately $1.48 billion. Interest on the notes is payable semi-annually in arrears in June and December of each year for both series of notes, beginning on December 15, 2015.
2014
In December 2014, Occidental spent $1.3 billion on an acquisition in the Permian Basin totaling approximately 100,000 net acres. The assets acquired include primarily unproved oil and gas property leases and the related existing lease contracts, permits, licenses, easements, and equipment located on the properties.
On November 30, 2014, Occidental’s California oil and gas operations and related assets was spun-off through the pro rata distribution of 81.3 percent of the outstanding shares of common stock of California Resources, creating an independent, publicly traded company. See Note 17 Spin-off of California Resources Corporation.
In November 2014, Occidental entered into an agreement with Plains All American Pipeline, L.P., Plains GP Holdings, L.P. (Plains Pipeline), and Magellan Midstream Partners, L.P. (Magellan) to sell its interest in the BridgeTex Pipeline Company, LLC (BridgeTex), which owns the BridgeTex Pipeline. The sale of Occidental’s interest in BridgeTex included two transactions: Plains Pipeline purchased Occidental’s interest in BridgeTex for $1.075 billion, and Magellan acquired Occidental’s interest in the southern leg of the BridgeTex Pipeline for $75 million. Occidental recognized a pre-tax gain of $633 million.
Concurrent with the sale of its interest in the BridgeTex Pipeline Company, LLC, Occidental sold a portion of Plains Pipeline for pre-tax proceeds of $1.7 billion, resulting in a pre-tax gain of $1.4 billion.
In February 2014, Occidental entered into an agreement to sell its Hugoton Field operations in Kansas, Oklahoma and Colorado for pre-tax proceeds of $1.4 billion. The transaction was completed in April 2014 and, after taking into account purchase price adjustments, it resulted in pre-tax proceeds of $1.3 billion. Occidental recorded a pre-tax gain on sale of $531 million.
2013
During the year ended December 31, 2013, Occidental paid approximately $0.5 billion to acquire certain domestic oil and gas properties.
In October 2013, Occidental sold a portion of its equity interest in Plains Pipeline for approximately $1.4 billion, resulting in a pre-tax gain of approximately $1.0 billion. In addition, Occidental and Mexichem, S.A.B. de C.V. (Mexichem) formed Ingleside Ethylene, LLC (Ingleside) to build and operate an ethane steam cracking unit capable of producing 1.2 billion pounds of ethylene per year (Cracker), which is expected to begin operating in 2017. With the ethylene produced from the Cracker, Occidental will produce vinyl chloride monomer (VCM), of which Mexichem has contracted to purchase a substantial majority. Through December 31, 2015, Occidental had invested approximately $530 million in Ingleside for its portion of construction costs.
In May 2013, Occidental sold its investment in Carbocloro, a Brazilian chemical facility. Occidental received net proceeds of approximately $270 million and recorded a pre-tax gain of $131 million.
Dr. Ray Irani submitted his resignation as a director, effective as of May 15, 2013, and ceased serving as an executive of Occidental. In addition, certain other employees and several consulting arrangements were terminated during the second quarter. As a result of these developments and actions, Occidental recorded a $55 million pre-tax charge in the second quarter for the estimated costs of Dr. Irani’s employment and post-employment benefits, and the termination of other employees and consulting arrangements. Dr. Irani and Occidental have settled all matters relating to his separation. The cost of the settlement was consistent with the estimated charge recorded in the second quarter. Dr. Irani’s employment terminated in December 2013.</t>
  </si>
  <si>
    <t>ACCOUNTING AND DISCLOSURE CHANGES</t>
  </si>
  <si>
    <t>Accounting and Disclosure Changes</t>
  </si>
  <si>
    <t>NOTE 3
ACCOUNTING AND DISCLOSURE CHANGES
RECENTLY ADOPTED ACCOUNTING AND DISCLOSURE CHANGES
In January 2016, the Financial Accounting Standards Board (FASB) issued rules modifying certain aspects of recognition, measurement, presentation, and disclosure of financial instruments. The rules require equity investments, except for those accounted for as equity method or those that lead to consolidation of the investee, to be measured at fair value and any change to fair value be recognized through net income. If the equity investments do not have a readily determinable fair value, the entity can elect to measure at cost minus impairment plus or minus any changes in observable price for similar investments of the same issuer. In addition, the rules simplify the impairment assessment of equity investments without readily determinable fair values by requiring a qualitative assessment to measure impairment. If the assessment indicates impairment exist, the entity is required to measure the investment at fair value. The rules become effective for interim and annual periods beginning after December 15, 2017. The rules are not expected to have a significant impact on Occidental’s financial statements upon adoption.
In November 2015, the FASB issued rules modifying how entities present deferred income tax liabilities. Under current GAAP, an entity is required to separate deferred income tax liabilities and assets into current and noncurrent amounts in the statement of financial position. In order to simplify presentation, the new rules require that deferred tax liabilities and assets be classified as noncurrent in a classified statement of financial position. The rules become effective for interim and annual periods beginning after December 15, 2016 and may be adopted earlier on a voluntary basis. Occidental adopted these rules prospectively as of December 31, 2015.
In September 2015, the FASB issued rules removing the obligation for a business acquirer to retrospectively recognize adjustments to provisional amounts that were identified during the measurement period of a business combination. Under the new rules, the acquirer is required to record in the same period’s financial statements the effect on earnings as a result of the change to the provisional amounts, calculated as if the accounting had been completed at the acquisition date. The rules become effective for interim and annual periods beginning after December 15, 2015. The rules do not have a material impact on Occidental’s financial statements upon adoption but will require assessment on an ongoing basis.
In August 2015, the FASB issued rules to defer the effective date of the new revenue recognition standard, previously issued in May 2014, to interim and annual periods beginning after December 15, 2017. Under the new rules, an entity will recognize revenue when it transfers promised goods or services to customers in an amount that reflects what it expects to receive in exchange for the goods and services. The new rules also require more detailed disclosures related to the nature, amount, timing, and uncertainty of revenue and cash flows arising from contracts with customers. Occidental is currently evaluating the impact of these rules on its financial statements.
In May 2015, the FASB issued rules modifying how entities measure certain investments at net asset value as well as how they are categorized within the fair value hierarchy. The new rules remove the requirement to categorize within the fair value hierarchy all investments for which fair value is measured using the net asset value per share. The update also removes the requirement for certain disclosures for all investments that are eligible to be measured at fair value using the net asset value per share practice, and instead requires it for only those investments the entity elects to measure as such. The rules become effective for interim and annual periods beginning after December 15, 2015. The rules will not have a significant impact on Occidental’s financial statements.
In April 2015, the FASB issued rules simplifying the presentation of debt issuance costs. The new rules require that debt issuance costs related to a recognized debt liability be presented in the balance sheet as a direct deduction from the carrying amount of that debt liability, consistent with debt discounts. The rules become effective for interim and annual periods beginning after December 15, 2015. The rules will not have a significant impact on Occidental’s financial statements.
In February 2015, the FASB issued rules modifying how an entity should evaluate certain legal entities for consolidation. The modifications change how limited partnerships and similar legal entities are evaluated, eliminate the presumption that a general partner should consolidate limited partnerships, change the consolidation analysis for reporting entities that are involved with variable interest entities, and change the scope exception for certain legal entities, among other things. The rules become effective for interim and annual periods beginning after December 15, 2015. The rules do not have a material impact on Occidental’s financial statements upon adoption but will require assessment on an ongoing basis.
In January 2015, the FASB issued rules which eliminate from GAAP the concept of extraordinary item. The presentation and disclosure guidance for items that are unusual in nature or occur infrequently will be retained and will be expanded to include items that are both unusual in nature and infrequently occurring. The rules do not have an impact on Occidental’s financial statements upon adoption.
In June 2014, the FASB issued rules affecting entities that grant their employees share-based payment awards in which the terms of the awards provide that a performance target can be achieved after the requisite service period. The new rules require that a performance target that affects vesting and that could be achieved after the requisite service period be treated as a performance condition. Entities may apply the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se rules are effective for annual periods beginning on or after December 15, 2015. The rules do not have a material impact on Occidental’s financial statements upon adoption but will require assessment on an ongoing basis.</t>
  </si>
  <si>
    <t>INVENTORIES</t>
  </si>
  <si>
    <t>NOTE 4
INVENTORIES
Net carrying values of inventories valued under the LIFO method were approximately $189 million and $199 million at December 31, 2015 and 2014, respectively. Inventories consisted of the following:
Balance at December 31, (in millions)
2015
2014
Raw materials
$
$
Materials and supplies
Finished goods
Revaluation to LIFO
)
)
Total
$
$</t>
  </si>
  <si>
    <t>LONG-TERM DEBT</t>
  </si>
  <si>
    <t>NOTE 5
LONG-TERM DEBT
Long-term debt consisted of the following:
Balance at December 31, (in millions)
2015
2014
2.50% senior notes due 2016
$
$
4.125% senior notes due 2016
1.75% senior notes due 2017
1.50% senior notes due 2018
9.25% senior debentures due 2019
4.10% senior notes due 2021
3.125% senior notes due 2022
2.70% senior notes due 2023
8.75% medium-term notes due 2023
3.50% senior notes due 2025
—
7.2% senior debentures due 2028
8.45% senior debentures due 2029
4.625% senior notes due 2045
—
Variable rate bonds due 2030 (0.15% and 0.04% as of December 31, 2015 and 2014, respectively )
Less:
Unamortized discount, net
)
)
Current maturities
)
—
Total
$
$
Current maturities of long-term debt are the result of Occidental’s 4.125-percent and 2.5-percent Senior Notes due in 2016. In February 2016, Occidental used cash on hand to retire $700 million of these current maturities.
Occidental has a bank credit facility (Credit Facility) with a $2.0 billion commitment expiring in 2019. No amounts have been drawn under this Credit Facility. Up to $1.0 billion of the Credit Facility is available in the form of letters of credit. Borrowings under the Credit Facility bear interest at various benchmark rates, including LIBOR, plus a margin based on Occidental’s senior debt ratings. Additionally, Occidental paid average annual facility fees of 0.08 percent in 2015 on the total commitment amounts of the Credit Facility.
The Credit Facility provides for the termination of loan commitments and requires immediate repayment of any outstanding amounts if certain events of default occur. The Credit Facility and other debt agreements do not contain material adverse change clauses or debt ratings triggers that could restrict Occidental’s ability to borrow or that would permit lenders to terminate their commitments or accelerate debt.
As of December 31, 2015, under the most restrictive covenants of its financing agreements, Occidental had substantial capacity for additional unsecured borrowings, the payment of cash dividends and other distributions on, or acquisitions of, Occidental stock.
In June 2015, Occidental issued $1.5 billion of debt that was comprised of $750 million of 3.50-percent senior unsecured notes due 2025 and $750 million of 4.625-percent senior unsecured notes due 2045. Occidental received net proceeds of approximately $1.48 billion. Interest on the notes is payable semi-annually in arrears in June and December of each year for both series of notes.
In 2014, Occidental repurchased approximately $107 million of various senior notes due in 2022 and later.
In December 2013, all $600 million of the outstanding 1.45-percent senior notes due 2013 matured. In addition, Occidental repurchased approximately $90 million of various senior notes due in 2021 and later.
Occidental has provided guarantees on Dolphin Energy’s debt, which are limited to certain political and other events. At December 31, 2015 and 2014, Occidental’s total guarantees were not material and a substantial majority of the amounts consisted of limited recourse guarantees on approximately $318 million and $336 million, respectively, of Dolphin’s debt. The fair value of the guarantees was immaterial.
At December 31, 2015, principal payments on long-term debt aggregated approximately $8.4 billion, of which $1.5 billion is due in 2016, $1.3 billion is due in 2017, $0.5 billion is due in 2018, $0.1 billion is due in 2019, zero is due in 2020 and $5 billion is due in 2021 and thereafter.
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15 and 2014, substantially all of which were classified as Level 1, were approximately $8.4 billion and $7.0 billion, respectively, compared to carrying values of approximately $8.3 billion and $6.9 billion, respectively. Occidental’s exposure to changes in interest rates relates primarily to its variable-rate, long-term debt obligations, and is not material. As of December 31, 2015 and 2014, variable-rate debt constituted approximately one percent of Occidental’s total debt.</t>
  </si>
  <si>
    <t>LEASE COMMITMENTS</t>
  </si>
  <si>
    <t>NOTE 6
LEASE COMMITMENTS
Operating lease agreements include leases for transportation equipment, power plants, machinery, terminals, storage facilities, land and office space. Occidental’s operating lease agreements frequently include renewal or purchase options and require the Company to pay for utilities, taxes, insurance and maintenance expenses. At December 31, 2015, future net minimum lease payments for noncancelable operating leases (excluding oil and gas and other mineral leases, utilities, taxes, insurance and maintenance expense) were the following:
(in millions)
Amount
2016
$
2017
2018
2018
2020
Thereafter
Total minimum lease payments
$
Rental expense for operating leases was $197 million in 2015, $155 million in 2014 and $196 million in 2013.</t>
  </si>
  <si>
    <t>DERIVATIVES</t>
  </si>
  <si>
    <t>Derivatives</t>
  </si>
  <si>
    <t>NOTE 7
DERIVATIVES
Objective &amp; Strategy
Occidental uses a variety of derivative instruments, including cash-flow hedges and derivative instruments not designated as hedging instruments, to obtain the average prices for the relevant production month and to improve realized prices for oil and gas. Occidental only occasionally hedges its oil and gas production, and, when it does so, the volumes are usually insignificant.
Refer to Note 1 for Occidental’s accounting policy on derivatives.
Cash-Flow Hedges
Occidental’s marketing and trading operations, from time to time, store natural gas purchased from third parties at Occidental’s North American leased storage facilities. Derivative instruments are used to fix margins on the future sales of the stored volumes through March 2017. As of December 31, 2015, Occidental had approximately 13 billion cubic feet of natural gas held in storage, and had cash-flow hedges for the forecasted sales, to be settled by physical delivery, of approximately 14 billion cubic feet of stored natural gas. As of December 31, 2014, Occidental did not have any cash-flow hedges.
The following table presents the after-tax gains and losses recognized in, and reclassified to income from, Accumulated Other Comprehensive Income (AOCI), for derivative instruments classified as cash-flow hedges for the years ended December 31, 2015 and 2014:
After-tax
As of December 31, (in millions)
2015
2014
Unrealized gains (losses) recognized in AOCI
$
$
)
Losses reclassified to income
$
—
$
The amount of the ineffective portion of cash-flow hedges was immaterial for the years ended December 31, 2015 and 2014.
Derivatives Not Designated as Hedging Instruments
The following table summarizes Occidental’s net volumes of outstanding commodity derivatives contracts not designated as hedging instruments, including both financial and physical derivative contracts as of December 31, 2015 and 2014:
Net Outstanding Position
Long / (Short)
Commodity
2015
2014
Oil (million barrels)
)
Natural gas (billion cubic feet)
)
)
CO 2 (billion cubic feet)
The volumes in the table above exclude contracts tied to index prices, for which the fair value, if any, is minimal at any point in time. These excluded contracts do not expose Occidental to price risk because the contract prices fluctuate with index prices.
Occidental fulfills its short positions through its own production or by third-party purchase contracts. Subsequent to December 31, 2015, Occidental entered into purchase contracts for a substantial portion of the outstanding positions at year-end and has sufficient production capacity and the ability to enter into additional purchase contracts to satisfy the remaining positions.
Approximately $213 million net loss and $71 million net loss from derivatives not designated as hedging instruments were recognized in net sales for the years ended December 31, 2015 and 2014, respectively.
Fair Value of Derivatives
The following table presents the gross and net fair values of Occidental’s outstanding derivatives as of December 31, 2015 and 2014:
(in millions)
December 31, 2015
Asset Derivatives
Balance Sheet Location
Fair Value
Liability Derivatives
Balance Sheet Location
Fair Value
Cash-flow hedges (a)
Commodity contracts
Other current assets
$
Accrued liabilities
$
Long-term receivables and other assets, net
—
Deferred credits and other liabilities
—
$
$
Derivatives not designated as hedging instruments (a)
Commodity contracts
Other current assets
$
Accrued liabilities
$
Long-term receivables and other assets, net
Deferred credits and other liabilities
Total gross fair value
Less: counterparty netting and cash collateral (b) (d)
)
)
Total net fair value of derivatives
$
$
(in millions)
December 31, 2014
Asset Derivatives
Balance Sheet Location
Fair Value
Liability Derivatives
Balance Sheet Location
Fair Value
Cash-flow hedges (a)
Commodity contracts
Other current assets
$
—
Accrued liabilities
$
—
Long-term receivables and other assets, net
—
Deferred credits and other liabilities
—
$
—
$
—
Derivatives not designated as hedging instruments (a)
Commodity contracts
Other current assets
$
Accrued liabilities
$
Long-term receivables and other assets, net
Deferred credits and other liabilities
Total gross fair value
Less: counterparty netting and cash collateral (c) (d)
)
)
Total net fair value of derivatives
$
$
(a)
Fair values are presented at gross amounts, including when the derivatives are subject to master netting arrangements and presented on a net basis in the consolidated balance sheets.
(b)
As of December 31, 2015, collateral received of $14 million has been netted against derivative assets and collateral paid of $4 million has been netted against derivative liabilities.
(c)
As of December 31, 2014, collateral received of zero has been netted against derivative assets and collateral paid of $8 million has been netted against derivative liabilities.
(d)
Select clearinghouses and brokers require Occidental to post an initial margin deposit. Collateral, mainly for initial margin, of $3 million and $44 million as of December 31, 2015 and 2014, respectively, deposited by Occidental, has not been reflected in these derivative fair value tables. This collateral is included in other current assets in the consolidated balance sheets.
See Note 15 for fair value measurement disclosures on derivatives.
Credit Risk
The majority of Occidental’s counterparty credit risk is related to the physical delivery of energy commodities to its customers and their inability to meet their settlement commitments. Occidental manages this credit risk by selecting counterparties that it believes to be financially strong, by entering into master netting arrangements with counterparties and by requiring collateral, as appropriate. Occidental actively reviews the creditworthiness of its counterparties and monitors credit exposures against assigned credit limits by adjusting credit limits to reflect counterparty risk, if necessary. Occidental also enters into future contracts through regulated exchanges with select clearinghouses and brokers, which are subject to minimal credit risk as a significant portion of these transactions settle on a daily margin basis.
Certain of Occidental’s OTC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December 31, 2015 and 2014.
Foreign Currency Risk
Occidental’s foreign operations have limited currency risk. Occidental manages its exposure primarily by balancing monetary assets and liabilities and limiting cash positions in foreign currencies to levels necessary for operating purposes. A vast majority of international oil sales are denominated in United States dollars. Additionally, all of Occidental’s consolidated foreign oil and gas subsidiaries have the United States dollar as the functional currency. As of December 31, 2015, the fair value of foreign currency derivatives used in the trading operations was immaterial. The effect of exchange rates on transactions in foreign currencies is included in periodic income.</t>
  </si>
  <si>
    <t>ENVIRONMENTAL LIABILITIES AND EXPENDITURES</t>
  </si>
  <si>
    <t>Environmental Liabilities and Expenditures</t>
  </si>
  <si>
    <t>NOTE 8
ENVIRONMENTAL LIABILITIES AND EXPENDITURES
Occidental’s operations are subject to stringent federal, state, local and foreign laws and regulations related to improving or maintaining environmental quality.
ENVIRONMENTAL REMEDIATION
The laws that require or address environmental remediation, including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As of December 31, 2015, Occidental participated in or monitored remedial activities or proceedings at 149 sites. The following table presents Occidental’s environmental remediation reserves as of December 31, 2015, 2014 and 2013, the current portion of which is included in accrued liabilities ($70 million in 2015, $79 million in 2014, and $78 million in 2013) and the remainder in deferred credits and other liabilities — other ($316 million in 2015, $255 million in 2014, and $252 million in 2013). The reserves are grouped as environmental remediation sites listed or proposed for listing by the U.S. Environmental Protection Agency on the CERCLA NPL sites and three categories of non-NPL sites — third-party sites, Occidental-operated sites and closed or non-operated Occidental sites.
($ amounts in millions)
2015
2014
2013
Number of Sites
Reserve Balance
Number of Sites
Reserve Balance
Number of Sites
Reserve Balance
NPL sites
$
$
$
Third-party sites
Occidental-operated sites
Closed or non-operated Occidental sites
Total
$
$
$
As of December 31, 2015, Occidental’s environmental reserves exceeded $10 million each at 13 of the 149 sites described above, and 101 of the sites had reserves from $0 to $1 million each.
As of December 31, 2015, two sites — a landfill in western New York owned by Occidental and a remediation site in Texas — accounted for 62 percent of its reserves associated with NPL sites. In connection with the 1986 acquisition of Diamond Shamrock Chemicals Company (DSCC) stock, Maxus Energy Corporation has retained the liability and is indemnifying Occidental for 14 of the remaining NPL sites.
As of December 31, 2015, Maxus has also retained the liability and is indemnifying Occidental for 8 of the 66 third-party sites. Three of the remaining 58 third-party sites — a former copper mining and smelting operation in Tennessee, an active plant outside of the United States and an active refinery in Louisiana where Occidental reimburses the current owner for certain remediation activities — accounted for 50 percent of Occidental’s reserves associated with these sites.
Four sites — chemical plants in Kansas, Louisiana, Texas and New York — accounted for 59 percent of the reserves associated with the Occidental-operated sites.
Five other sites — a landfill in western New York, former chemical plants in Tennessee, Delaware and Washington and a closed coal mine in Pennsylvania — accounted for 70 percent of the reserves associated with closed or non-operated Occidental sites.
Environmental reserves vary over time depending on factors such as acquisitions or dispositions, identification of additional sites and remedy selection and implementation. The following table presents environmental reserve activity for the past three years:
(in millions)
2015
2014
2013
Balance — Beginning of Year
$
$
$
Remediation expenses and interest accretion
Spin-off of California Resources
—
)
—
Payments
)
)
)
Balance — End of Year
$
$
$
Based on current estimates, Occidental expects to expend funds corresponding to approximately half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these sites could be up to $370 million.
ENVIRONMENTAL COSTS
Occidental’s environmental costs, some of which include estimates, are presented below for each segment for each of the years ended December 31:
(in millions)
2015
2014
2013
Operating Expenses
Oil and Gas
$
$
$
Chemical
Midstream and Marketing
$
$
$
Capital Expenditures
Oil and Gas
$
$
$
Chemical
Midstream and Marketing
$
$
$
Remediation Expenses
Corporate
$
$
$
Operating expenses are incurred on a continual basis. Capital expenditures relate to longer-lived improvements in properties currently operated by Occidental. Remediation expenses relate to existing conditions from past operations.</t>
  </si>
  <si>
    <t>LAWSUITS, CLAIMS, COMMITMENTS AND CONTINGENCIES</t>
  </si>
  <si>
    <t>Lawsuits, Claims, Commitments and Contingencies</t>
  </si>
  <si>
    <t>NOTE 9
LAWSUITS, CLAIMS, COMMITMENTS AND CONTINGENCIES
OPC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PC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PC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December 2014, a New Jersey state court approved Occidental’s settlement with the State of New Jersey (the State) to resolve claims asserted by the State against Occidental arising from Occidental’s acquisition of DSCC. During 2015, pursuant to the settlement agreement (State Settlement) Occidental paid the State $190 million. Under certain circumstances, Occidental agreed to perform or fund future work on behalf of the State along a portion of the Passaic River. When Occidental acquired the stock of DSCC in 1986, Maxus Energy Corporation, a subsidiary of YPF S.A. (Maxus), retained liability for the Lister Avenue Plant, which is part of the Diamond Alkali Superfund Site, as well as other sites. Maxus is also obligated to indemnify Occidental for the State Settlement. Occidental is pursuing Maxus to recover the settlement costs. The State Settlement does not cover any potential Occidental share of costs associated with the EPA’s proposed clean-up plan of the Passaic River, announced in April 2014. Maxus is also responsible for federal clean-up or other costs associated with the Lister Avenue Plant and the Diamond Alkali Superfund Site.
Occidental accrues reserves for currently outstanding lawsuits, claims and proceedings when it is probable that a liability has been incurred and the liability can be reasonably estimated. Occidental has disclosed its reserve balances for environmental matters. Reserve balances for other matters as of December 31, 2015 and 2014 were not material to Occidental’s consolidated balance sheets. Occidental also evaluates the amount of reasonably possible losses that it could incur as a result of the matters mentioned above. Occidental has disclosed its range of reasonably possible additional losses for sites where it is a participant in environmental remediation. Occidental believes that other reasonably possible losses that it could incur in excess of reserves accrued on the balance sheet would not be material to its consolidated financial position or results of operations.
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Additionally, in December 2012, Occidental filed United States federal refund claims for tax years 2008 and 2009 which are subject to IRS review. Taxable years from 2000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OPC,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15, total purchase obligations were $9.9 billion, which included approximately $1.9 billion, $1.4 billion, $1.0 billion, $0.8 billion and $0.6 billion that will be paid in 2016, 2017, 2018, 2019 and 2020, respectively. Included in the purchase obligations are commitments for major fixed and determinable capital expenditures during 2016 and thereafter, which were approximately $0.8 billion.
OPC,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15, Occidental is not aware of circumstances that it believes would reasonably be expected to lead to indemnity claims that would result in payments materially in excess of reserves.</t>
  </si>
  <si>
    <t>DOMESTIC AND FOREIGN INCOME TAXES</t>
  </si>
  <si>
    <t>NOTE 10
DOMESTIC AND FOREIGN INCOME TAXES
The domestic and foreign components of income from continuing operations before domestic and foreign income taxes were as follows:
For the years ended December 31, (in millions)
Domestic
Foreign
Total
2015
$
$
$
)
2014
$
$
$
2013
$
$
$
The provisions (credits) for domestic and foreign income taxes on continuing operations consisted of the following:
For the years ended December 31, (in millions)
United States Federal
State and Local
Foreign
Total
2015
Current
$
$
$
$
Deferred
)
$
$
$
$
)
2014
Current
$
$
$
$
Deferred
)
$
$
$
$
2013
Current
$
$
$
$
Deferred
$
$
$
$
The following reconciliation of the United States federal statutory income tax rate to Occidental’s worldwide effective tax rate on income from continuing operations is stated as a percentage of pre-tax income:
For the years ended December 31,
2015
2014
2013
United States federal statutory tax rate
%
Other than temporary loss on available for sale investment in California Resources stock
—
Operations outside the United States
State income taxes, net of federal benefit
Other
—
)
Worldwide effective tax rate
%
The tax effects of temporary differences resulting in deferred income taxes at December 31, 2015 and 2014 were as follows:
2015
2014
Tax effects of temporary differences (in millions)
Deferred Tax Assets
Deferred Tax Liabilities
Deferred Tax Assets
Deferred Tax Liabilities
Property, plant and equipment differences
$
—
$
$
—
$
Equity investments, partnerships and foreign subsidiaries
—
—
—
Environmental reserves
—
—
Postretirement benefit accruals
—
—
Deferred compensation and benefits
—
—
Asset retirement obligations
—
—
Foreign tax credit carryforwards
—
—
Federal benefit of state income taxes
—
—
All other
—
Subtotal
Valuation allowance
—
—
Total deferred taxes
$
$
$
$
The current portion of total deferred tax assets was $110 million as of December 31, 2014 which was reported in other current assets. Total deferred tax assets were $1.9 billion and $1.4 billion as of December 31, 2015 and 2014, respectively, the noncurrent portion of which is netted against deferred tax liabilities. Occidental expects to realize the recorded deferred tax assets, net of any allowances, through future operating income and reversal of temporary differences. The reduction in net deferred tax liabilities from 2014 to 2015 was primarily due to asset impairments.
Occidental had, as of December 31, 2015, foreign tax credit carryforward of $2.0 billion, which expire in varying amounts through 2025, and various state operating loss carryforwards, which have varying carryforward periods through 2025. Occidental’s valuation allowance provides for substantially all of the foreign tax credit and state operating loss carryforwards.
A deferred tax liability has not been recognized for temporary differences related to unremitted earnings of certain consolidated foreign subsidiaries aggregating approximately $9.9 billion, net of foreign taxes, at December 31, 2015, as it is Occidental’s intention, generally, to reinvest such earnings permanently. If the earnings of these foreign subsidiaries were not indefinitely reinvested, an additional deferred tax liability of approximately $115 million would be required, assuming utilization of available foreign tax credits.
Discontinued operations include income tax charges of $1 million, $454 million, and $550 million in 2015, 2014, and 2013 respectively.
Additional paid-in capital was credited zero in 2015, $4 million in 2014 and $6 million in 2013 for an excess tax benefit from the exercise of certain stock-based compensation awards.
As of December 31, 2015, Occidental had liabilities for unrecognized tax benefits of approximately $22 million included in deferred credits and other liabilities – other, all of which, if subsequently recognized, would favorably affect Occidental’s effective tax rate.
A reconciliation of the beginning and ending amount of unrecognized tax benefits is as follows:
For the years ended December 31, (in millions)
2015
2014
Balance at January 1,
$
$
Reductions based on tax positions related to prior years and settlements
—
Balance at December 31,
$
$
Management believes it is unlikely that Occidental’s liabilities for unrecognized tax benefits related to existing matters would increase or decrease within the next 12 months by a material amount. Occidental cannot reasonably estimate a range of potential changes in such benefits due to the unresolved nature of the various audits.
Occidental is subject to audit by various tax authorities in varying periods. See Note 9 for a discussion of these matters.
Occidental records estimated potential interest and penalties related to liabilities for unrecognized tax benefits in the provisions for domestic and foreign income taxes and these amounts were not material for the years ended December 31, 2015, 2014 and 2013.</t>
  </si>
  <si>
    <t>NOTE 11
STOCKHOLDERS’ EQUITY
The following is a summary of common stock issuances:
Shares in thousands
Common Stock
Balance, December 31, 2012
Issued
Options exercised and other, net
Balance, December 31, 2013
Issued
Options exercised and other, net
Balance, December 31, 2014
Issued
Options exercised and other, net
Balance, December 31, 2015
TREASURY STOCK
On October 2, 2014, Occidental increased the total number of shares authorized for its share repurchase program by 60 million shares to 185 million shares total; however, the program does not obligate Occidental to acquire any specific number of shares and may be discontinued at any time. In 2015 and 2014, respectively, Occidental purchased 7.4 million and 25.8 million shares under the program at an average cost of $76.99 and $93.40 per share, respectively. Additionally, Occidental purchased shares from the trustee of its defined contribution savings plan during each year. As of December 31, 2015, 2014 and 2013, treasury stock shares numbered 127.7 million, 120.0 million and 93.9 million, respectiv ely.
NONREDEEMABLE PREFERRED STOCK
Occidental has authorized 50,000,000 shares of preferred stock with a par value of $1.00 per share. At December 31, 2015, 2014 and 2013, Occidental had no outstanding shares of preferred stock.
EARNINGS PER SHARE
The following table presents the calculation of basic and diluted EPS for the years ended December 31:
(in millions, except per-share amounts)
2015
2014
2013
Income (loss) from continuing operations
$
$
$
Less: Income from continuing operations attributable to noncontrolling interest
—
—
Income (loss) from contributing operations attributable to common stock
Income from discontinued operations
Net income (loss)
Less: Net income allocated to participating securities
—
—
)
Net income (loss), net of participating securities
$
$
$
Weighted average number of basic shares
Basic earnings (loss) per common share
$
$
$
Net income (loss), net of participating securities
$
$
$
Weighted average number of basic shares
Dilutive securities
—
—
Total diluted weighted average common shares
Diluted earnings (loss) per common share
$
$
$
ACCUMULATED OTHER COMPREHENSIVE LOSS
Accumulated other comprehensive loss consisted of the following after-tax amounts:
Balance at December 31, (in millions)
2015
2014
Foreign currency translation adjustments
$
$
)
Unrealized losses on derivatives
)
Pension and post-retirement adjustments (a)
)
Total
$
$
)
(a)
See Note 13 for further information.</t>
  </si>
  <si>
    <t>STOCK-BASED INCENTIVE PLANS</t>
  </si>
  <si>
    <t>NOTE 12
STOCK-BASED INCENTIVE PLANS
Occidental has established several plans that allow it to issue stock-based awards including in the form of RSUs, stock options (Options), stock appreciation rights (SARs), ROCEI/ROAI and TSRIs. An aggregate of 35 million shares of Occidental common stock were authorized for issuance and approximately 1.7 million shares had been allocated to employee awards through December 31, 2015. In accordance with the terms of the shareholder approved 2015 Long-Term Incentive Plan (LTIP), awards issued under the superseded 2005 LTIP and subsequently forfeited after adoption of the 2015 LTIP increase the shares available for issuance under the 2015 LTIP. As of December 31, 2015, approximately 33 million shares were available for grants of future awards. The plan requires each share covered by an award (other than Options and SARs) to be counted as if three shares were issued in determining the number of shares that are available for future awards. Accordingly, the number of shares available for future awards may be less than 33 million depending on the type of award granted. Additionally, under the plan, the shares available for future awards may increase, depending on the award type, by the number of shares currently unvested or forfeitable, or three times that number as applicable, that (i) fail to vest, (ii) are forfeited or canceled, or (iii) correspond to the portion of any stock-based awards settled in cash, including awards that were issued under a previous plan that remain outstanding.
During 2015, non-employee directors were granted awards for 28,554 shares of common stock. Compensation expense for these awards was measured using the closing quoted market price of Occidental’s common stock on the grant date and was fully recognized at that time.
The following table summarizes total share-based compensation expense recognized in income related to continuing and discontinued operations and the associated tax benefit for the years ended December 31:
For the years ended December 31, (in millions)
2015
2014
2013
Compensation expense
$
$
$
Income tax benefit recognized in the income statement
Intrinsic value of options and stock-settled SARs exercised
—
Cash paid (a)
Fair value of RSUs and TSRIs vested during the year (b)
(a)
Includes cash paid under the cash-settled portion of the SARs, RSUs and TSRIs.
(b)
As measured on the vesting date for the stock-settled portion of the RSUs and TSRIs.
As of December 31, 2015, unrecognized compensation expense for all unvested stock-based incentive awards was $142 million. This expense is expected to be recognized over a weighted-average period of 2.2 years.
RSUs
Certain employees are awarded the right to receive RSUs, some of which have performance criteria based on net income or earnings per share, and are in the form of, or equivalent in value to, actual shares of Occidental common stock. Depending on their terms, RSUs are settled in cash or stock at the time of vesting. These awards vest from one to four years following the grant date, however, certain of the RSUs are forfeitable if performance objectives are not satisfied by the seventh anniversary of the grant date. For certain RSUs, dividend equivalents are paid during the vesting period. For those awards that cliff vest between one to three years, dividend equivalents are accumulated during the vesting or performance period, as appropriate, and are paid upon certification of the award.
The weighted-average, grant-date fair values of cash-settled RSUs granted in 2015, 2014 and 2013 were $72.64, $100.95, and $89.70 per share, respectively. The weighted-average, grant-date fair values of the stock-settled RSUs granted in 2015, 2014, and 2013 were $72.54, $101.77, and $90.35, respectively.
A summary of changes in Occidental’s unvested cash- and stock-settled RSUs during the year ended December 31, 2015 is presented below:
Cash-Settled
Stock-Settled
RSUs (000’s)
Weighted-Average Grant-Date Fair Value
RSUs (000’s)
Weighted-Average Grant-Date Fair Value
Unvested at January 1
$
$
Granted
Vested
Forfeitures
Unvested at December 31
TSRIs
Certain executives are awarded TSRIs that vest at the end of a three-year period following the grant date. Payout is based upon Occidental’s total shareholder return performance relative to its peers and the S&amp;P 500. TSRIs granted in 2015 have payouts that range from 0 to 200 percent of the target award. TSRIs granted in July 2014 and 2013 have payouts that range from 0 to 150 percent of the target award; all outstanding TSRIs settle fully in stock once certified. Dividend equivalents for TSRIs are accumulated and paid upon certification of the award.
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Year Granted
2015
2014
2013
Assumptions used:
Risk-free interest rate
%
Dividend yield
%
Volatility factor
%
Expected life (years)
Grant-date fair value of underlying Occidental common stock
$
$
$
A summary of Occidental’s unvested TSRIs as of December 31, 2015, and changes during the year ended December 31, 2015, is presented below:
TSRIs
Awards (000’s)
Weighted-Average Grant-Date Fair Value of Occidental Stock
Unvested at January 1 (a)
$
Granted (a)
Vested (a)
Forfeitures
Unvested at December 31
(a)
Presented at the target or mid-point payouts.
STOCK OPTIONS AND SARs
Certain employees have been granted Stock Appreciation Rights (SAR) or Options that are settled in stock. Exercise prices of the Options were equal to the quoted market value of Occidental’s stock on the grant date. Options granted in 2015 vest ratably over three years from the grant date with a maximum term of seven years. These Options and SARs may be forfeited or accelerated under certain circumstances.
The fair value of each Option or stock-settled SAR is initially measured on the grant date using the Black Scholes option valuation model. The expected life is estimated based on the vesting and expiration terms of the award. The volatility factors are based on the historical volatilities of Occidental common stock over the expected lives as estimated on the grant date. The risk-free interest rate is the implied yield available on US Treasury Strips at the grant date with a remaining term equal to the expected life of the measured instrument. The dividend yield is the expected annual dividend yield over the expected life, expressed as a percentage of the stock price on the grant date. Estimates of fair value may not accurately predict the value ultimately realized by employees who receive stock-based incentive awards, and the ultimate value may not be indicative of the reasonableness of the original estimates of fair value made by Occidental.
The following is a summary of Option and SAR transactions during the year ended December 31, 2015:
SARs &amp; Options (000’s)
Weighted- Average Exercise Price
Weighted- Average Remaining Contractual Term (yrs)
Aggregate Intrinsic Value (000’s)
Beginning balance, January 1
$
Exercised
Granted
Forfeited
Ending balance, December 31
$
Exercisable at December 31
$
ROCEI / ROAI
Occidental grants share-equivalents to certain employees that vest at the end of a three-year period if performance targets based on return on assets of the applicable segment or return on capital employed are certified as being met. These awards are settled in stock at the time of vesting, with payouts that range from 0 to 200 percent of the target award. Dividend equivalents are accumulated and paid upon certification of the award.
ROCEI / ROAI
Awards (000’s)
Weighted-Average Grant-Date Fair Value of Occidental Stock
Unvested at January 1
$
Granted
Forfeited
Unvested at December 31
California Resources Spin-off Adjustments
In connection with the separation of California Resources, Occidental entered into an Employee Matters Agreement with California Resources, which provided that employees of California Resources no longer participate in incentive programs sponsored or maintained by Occidental. Pursuant to the Employee Matters Agreement, Occidental made certain adjustments to the exercise price and number of share-based compensation awards, with the intention of preserving the intrinsic value of the awards immediately prior to the separation for all Occidental employees. The separation-related adjustments did not have a material impact on either compensation expense for the year ended December 31, 2014, or the number of potentially dilutive securities as of December 31, 2014.</t>
  </si>
  <si>
    <t>RETIREMENT AND POSTRETIREMENT BENEFIT PLANS</t>
  </si>
  <si>
    <t>Retirement and Postretirement Benefit Plans</t>
  </si>
  <si>
    <t>NOTE 13
RETIREMENT AND POSTRETIREMENT BENEFIT PLANS
Occidental has various benefit plans for its salaried, domestic union and nonunion hourly, and certain foreign national employees.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175 million and $163 million as of December 31, 2015 and 2014, respectively, and Occidental expensed $136 million in 2015, $146 million in 2014 and $140 million in 2013 under the provisions of these defined contribution and supplemental retirement plans.
DEFINED BENEFIT PLANS
Participation in defined benefit plans is limited and approximately 600 domestic and 1,2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200 million in 2015, $215 million in 2014 and $229 million in 2013.
SPIN-OFF OF CALIFORNIA RESOURCES
In connection with the spin-off of California Resources in 2014, Occidental entered into an Employee Matters Agreement with California Resources, see Note 17, which provides that employees of California Resources no longer participate in benefit plans sponsored or maintained by Occidental as of the separation date. In 2014, the Occidental pension and postretirement plans transferred assets and obligations to the California Resources plans resulting in a net decrease in sponsored pension and postretirement plan obligations of $15 million and $72 million, respectively. Additionally, as a result of the transfer of unrecognized losses to California Resources, deferred income taxes and other comprehensive income decreased $14 million and $36 million, respectively.
OBLIGATIONS AND FUNDED STATUS
The following tables show the amounts recognized in the consolidated balance sheets of Occidental related to its pension and postretirement benefit plans and their funding status, obligations and plan asset fair values:
(in millions)
Pension Benefits
Postretirement Benefits
As of December 31,
2015
2014
2015
2014
Amounts recognized in the consolidated balance sheet:
Other assets
$
$
$
—
$
—
Accrued liabilities
)
Deferred credits and other liabilities — other
)
$
$
$
$
)
AOCI included the following after-tax balances:
Net loss
$
$
$
$
Prior service cost
—
—
$
$
$
$
For the years ended December 31,
Changes in the benefit obligation:
Benefit obligation — beginning of year
$
$
$
$
Service cost — benefits earned during the period
Interest cost on projected benefit obligation
Actuarial (gain) loss
Foreign currency exchange rate (gain) loss
—
—
Spin-off of California Resources
—
—
)
Benefits paid
)
Settlements
—
—
—
—
Benefit obligation — end of year
$
$
$
$
Changes in plan assets:
Fair value of plan assets — beginning of year
$
$
$
—
$
—
Actual return on plan assets
—
—
Employer contributions
—
—
—
Spin-off of California Resources
—
—
Benefits paid
—
—
Settlements
—
—
—
—
Fair value of plan assets — end of year
$
$
$
—
$
—
Funded/(Unfunded) status:
$
$
$
$
)
The following table sets forth details of the obligations and assets of Occidental’s defined benefit pension plans:
(in millions)
Accumulated Benefit Obligation in Excess of Plan Assets
Plan Assets in Excess of Accumulated Benefit Obligation
As of December 31,
2015
2014
2015
2014
Projected Benefit Obligation
$
$
$
$
Accumulated Benefit Obligation
$
$
$
$
Fair Value of Plan Assets
$
$
$
$
Occidental does not expect any plan assets to be returned during 2016.
COMPONENTS OF NET PERIODIC BENEFIT COST
The following table sets forth the components of net periodic benefit costs:
Pension Benefits
Postretirement Benefits
For the years ended December 31, (in millions)
2015
2014
2013
2015
2014
2013
Net periodic benefit costs:
Service cost — benefits earned during the period
$
$
$
$
$
$
Interest cost on projected benefit obligation
Expected return on plan assets
—
—
—
Recognized actuarial loss
Other costs and adjustments
Net periodic benefit cost
$
$
$
$
$
$
The estimated net loss and prior service cost for the defined benefit pension plans that will be amortized from AOCI into net periodic benefit cost over the next fiscal year are $13 million and zero, respectively. The estimated net loss and prior service cost for the defined benefit postretirement plans that will be amortized from AOCI into net periodic benefit cost over the next fiscal year are $20 million and $1 million, respectively.
ADDITIONAL INFORMATION
The following table sets forth the weighted-average assumptions used to determine Occidental’s benefit obligation and net periodic benefit cost for domestic plans:
Pension Benefits
Postretirement Benefits
For the years ended December 31,
2015
2014
2015
2014
Benefit Obligation Assumptions:
Discount rate
Rate of compensation increase
—
(a)
—
—
—
Net Periodic Benefit Cost Assumptions:
Discount rate
Assumed long term rate of return on assets
—
—
Rate of compensation increase
—
(a)
—
—
(a)
Plans requiring a salary increase assumption were separated with California Resources in 2014.
For domestic pension plans and postretirement benefit plans, Occidental based the discount rate on the Aon/Hewitt AA-AAA Universe yield curve in 2015 and 2014. The assumed long term rate of return on assets is estimated with regard to current market factors but within the context of historical returns for the asset mix that exists at year end.
In 2015, Occidental adopted the Society of Actuaries 2015 Mortality Improvement Scale, which updated the mortality assumptions that private defined benefit retirement plans in the United States use in the actuarial valuations that determine a plan sponsor’s pension obligations. The new mortality improvement scale reflects additional data that the Social Security Administration has released since the 2014 Mortality Tables Report and Mortality Improvement Scale released in 2014. This additional data shows a lower degree of mortality improvement than previously reflected. The changes in the mortality table results in a decrease of $5 million and $23 million in the pension and postretirement benefit obligation at December 31, 2015.
For pension plans outside the United States, Occidental based its discount rate on rates indicative of government or investment grade corporate debt in the applicable country, taking into account hyperinflationary environments when necessary. The discount rates used for the foreign pension plans ranged from 1.5 percent to 10 percent at both December 31, 2015 and 2014. The average rate of increase in future compensation levels ranged from 1.5 percent to 10 percent in 2015, depending on local economic conditions.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projected at an assumed U.S. Consumer Price Index (CPI) increase of 1.60 percent and 1.79 percent as of December 31, 2015 and 2014, respectively. Since 1993, participants other than certain union employees have paid for all medical cost increases in excess of increases in the CPI. For those union employees, Occidental projected that health care cost trend rates would decrease 0.25 percent per year from 7.5 percent in 2015 until they reach 5.0 percent in 2025, and remain at 5.0 percent thereafter. A 1 percent increase or a 1 percent decrease in these assumed health care cost trend rates would result in an increase of $55 million or a reduction of $46 million, respectively, in the postretirement benefit obligation as of December 31, 2015. The annual service and interest costs would not be materially affected by these changes.
The actuarial assumptions used could change in the near term as a result of changes in expected future trends and other factors that, depending on the nature of the changes, could cause increases or decreases in the plan assets and liabilities.
FAIR VALUE OF PENSION PLAN ASSETS
Occidental employs a total return investment approach that uses a diversified blend of equity and fixed-income investments to optimize the long-term return of plan assets at a prudent level of risk. The investments are monitored by Occidental’s Pension and Retirement Trust and Investment Committee (Investment Committee) in its role as fiduciary. The Investment Committee, consisting of senior Occidental executives, selects and employs various external professional investment management firms to manage specific investments across the spectrum of asset classes. Equity investments are diversified across United States and non-United States stocks, as well as differing styles and market capitalizations. Other asset classes, such as private equity and real estate, may be used with the goals of enhancing long-term returns and improving portfolio diversification. The target allocation of plan assets is 65 percent equity securities and 35 percent debt securities. Investment performance is measured and monitored on an ongoing basis through quarterly investment portfolio and manager guideline compliance reviews, annual liability measurements and periodic studies.
The fair values of Occidental’s pension plan assets by asset category are as follows:
(in millions)
Fair Value Measurements at December 31, 2015 Using
Description
Level 1
Level 2
Level 3
Total
Asset Class:
U.S. government securities
$
$
—
$
—
$
Corporate bonds (a)
—
—
Common/collective trusts (b)
—
—
Mutual funds:
Bond funds
—
—
Blend funds
—
—
Common and preferred stocks (c)
—
—
Other
—
—
Total pension plan assets (d)
$
$
$
—
$
(in millions)
Fair Value Measurements at December 31, 2014 Using
Description
Level 1
Level 2
Level 3
Total
Asset Class:
U.S. government securities
$
$
—
$
—
$
Corporate bonds (a)
—
—
Common/collective trusts (b)
—
—
Mutual funds:
Bond funds
—
—
Blend funds
—
—
Common and preferred stocks (c)
—
—
Other
—
Total pension plan assets (d)
$
$
$
$
(a)
This category represents investment grade bonds of U.S. and non-U.S. issuers from diverse industries.
(b)
This category includes investment funds that primarily invest in U.S. and non-U.S. common stocks and fixed-income securities.
(c)
This category represents direct investments in common and preferred stocks from diverse U.S. and non-U.S. industries.
(d)
Amounts exclude net payables of approximately $1 million and $13 million as of December 31, 2015 and 2014, respectively.
The activity during the years ended December 31, 2015 and 2014, for the assets using Level 3 fair value measurements was insignificant. Occidental expects to contribute $8 million in cash to its defined benefit pension plans during 2016.
Estimated future benefit payments, which reflect expected future service, as appropriate, are as follows:
For the years ended December 31, (in millions)
Pension Benefits
Postretirement Benefits
2016
$
$
2017
$
$
2018
$
$
2019
$
$
2020
$
$
2021 - 2025
$
$</t>
  </si>
  <si>
    <t>INVESTMENTS AND RELATED-PARTY TRANSACTIONS</t>
  </si>
  <si>
    <t>NOTE 14
INVESTMENTS AND RELATED-PARTY TRANSACTIONS
EQUITY INVESTMENTS
As of December 31, 2015 and 2014, investments in unconsolidated entities comprised $1.3 billion and $1.2 billion of equity-method investments, respectively.
As of December 31, 2015, Occidental’s equity investments consisted mainly of a 13-percent interest in Plains Pipeline, a 24.5-percent interest in the stock of Dolphin Energy, and various other partnerships and joint ventures. Equity investments paid dividends of $438 million, $396 million, and $447 million to Occidental in 2015, 2014 and 2013, respectively. As of December 31, 2015, cumulative undistributed earnings of equity-method investees since they were acquired was immaterial. As of December 31, 2015, Occidental’s investments in equity investees exceeded the underlying equity in net assets by approximately $625 million, of which almost $542 million represented goodwill and the remainder comprised intangibles amortized over their estimated useful lives.
The following table presents Occidental’s interest in the summarized financial information of its equity-method investments:
For the years ended December 31, (in millions)
2015
2014
2013
Revenues
$
$
$
Costs and expenses
Net income
$
$
$
As of December 31, (in millions)
2015
2014
Current assets
$
$
Non-current assets
$
$
Current liabilities
$
$
Long-term debt
$
$
Other non-current liabilities
$
$
Stockholders’ equity
$
$
Occidental’s investment in Dolphin, which was acquired in 2002, consists of two separate economic interests through which Occidental owns (i) a 24.5-percent undivided interest in the upstream operations under an agreement which is proportionately consolidated in the financial statements; and (ii) a 24.5-percent interest in the stock of Dolphin Energy, which operates a pipeline and is accounted for as an equity investment.
In November 2014 and October 2013, Occidental sold a portion of its equity interest in Plains Pipeline for approximately $1.7 billion and $1.4 billion, resulting in pre-tax gains of approximately $1.4 billion and $1.0 billion, respectively.
AVAILABLE FOR SALE INVESTMENT IN CALIFORNIA RESOURCES STOCK
As part of Occidental’s spin-off of its California oil and gas operations and related assets, Occidental retained 71.5 million shares of, or approximately 18.7 percent interest in, California Resources stock, which is recorded as an available for sale investment. In February 2016, Occidental declared a special stock dividend for all of its 71.5 million shares of common stock of California Resources to stockholders of record as of February 29, 2016, to be distributed on March 24, 2016.
Occidental recorded an other-than-temporary loss of $227 million for this available for sale investment as of December 31, 2015. At December 31, 2015 and 2014, Occidental’s available for sale investment in California Resources was $167 million and $394 million, respectively.
RELATED-PARTY TRANSACTIONS
From time to time, Occidental purchases oil, NGLs, power, steam and chemicals from and sells oil, NGLs, natural gas, chemicals and power to certain of its equity investees and other related parties at market-related prices. During 2015, 2014 and 2013, Occidental entered into the following related-party transactions and had the following amounts due from or to its related parties:
For the years ended December 31, (in millions)
2015
2014
2013
Sales (a)
$
$
$
Purchases
$
$
$
—
Services
$
$
$
Advances and amounts due from
$
$
$
Amounts due to
$
$
$
(a)
In 2015, 2014 and 2013, sales of Occidental-produced oil and NGLs to Plains Pipeline accounted for 87 percent, 46 percent and 72 percent of these totals, respectively. Additionally, Occidental conducts marketing and trading activities with Plains Pipeline for oil and NGLs. These transactions are reported in Occidental’s income statement on a net margin basis. The sales amounts above include the net margins on such transactions, which were negligible.</t>
  </si>
  <si>
    <t>FAIR VALUE MEASUREMENTS</t>
  </si>
  <si>
    <t>Fair Value Measurements</t>
  </si>
  <si>
    <t>NOTE 15
FAIR VALUE MEASUREMENTS
FAIR VALUES – RECURRING
The following tables provide fair value measurement information for assets and liabilities that are measured on a recurring basis:
(in millions)
Fair Value Measurements at December 31, 2015 Using
Netting and
Total
Description
Level 1
Level 2
Level 3
Collateral
Fair Value
Assets:
Commodity derivatives
$
$
$
—
$
$
Available for sale investment
$
$
—
$
—
$
—
$
Liabilities:
Commodity derivatives
$
$
$
—
$
$
(in millions)
Fair Value Measurements at December 31, 2014 Using
Netting and
Total
Description
Level 1
Level 2
Level 3
Collateral
Fair Value
Assets:
Commodity derivatives
$
$
$
—
$
$
Available for sale investment
$
$
—
$
—
$
—
$
Liabilities:
Commodity derivatives
$
$
$
—
$
$
FAIR VALUES – NONRECURRING
As a result of the sharp decline of the forward price curve during 2015, as well as the decision to sell or exit non-core operations. Occidental recognized approximately $6.5 billion in pre-tax impairment charges related to proved oil and gas properties. Internationally, Occidental recognized $4.7 billion in pre-tax impairment charges related to $1.8 billion in charges in Oman, $1.3 billion in Iraq and Libya, $1 billion in Qatar, and $550 million in Colombia and Bolivia. Domestically, Occidental recognized approximately $763 million pre-tax impairment charges related to the sale of the Williston assets, $460 million pre-tax impairment charges for assets in the Piceance Basin as well as a $554 million pre-tax impairment charges related to proved oil and gas properties in South Texas.
The impairment tests, including the fair value estimation, incorporated a number of assumptions involving expectations of future cash flows. These assumptions included estimates of future product prices, which Occidental based on forward price curves and, where applicable, contractual prices, estimates of oil and gas reserves, estimates of future expected operating and development costs and a risk adjusted discount rate of 8-20 percent. These properties were impacted by persistently worldwide low oil and natural gas prices and changing management’s development plans. Occidental used the income approach to measure the fair value of these properties, using inputs categorized as Level 3 in the fair value hierarchy.
In the fourth quarter 2015, Occidental recognized approximately $814 million in pre-tax impairment charges for a Midstream CO 2 treatment plant related to recurring CO 2 shortfalls and unpaid penalty fees.
In 2015, Occidental recognized approximately $121 million pre-tax charges related to the impairments of Chemical assets.
(in millions)
Fair Value Measurements at December 31, 2015 Using
Total Pre-tax
(Non-cash)
Net
Impairment
Description
Level 1
Level 2
Level 3
Book Value (a)
Loss
Assets:
Impaired proved oil and gas assets - international
$
—
$
—
$
$
$
Impaired proved oil and gas assets - domestic
$
—
$
—
$
$
$
Impaired Midstream assets
$
—
$
—
$
$
$
Impaired Chemical property, plant, and equipment
$
—
$
—
$
$
$
(in millions)
Fair Value Measurements at September 30, 2015 Using
Total Pre-tax
(Non-cash)
Net
Impairment
Description
Level 1
Level 2
Level 3
Book Value (a)
Loss
Williston proved oil and gas assets (b)
$
—
$
—
$
$
$
(in millions)
Fair Value Measurements at December 31, 2014 Using
Total Pre-tax
Net
(Non-cash)
Description
Level 1
Level 2
Level 3
Book Value (a)
Impairment Loss
Assets:
Impaired proved oil and gas assets - domestic
$
—
$
—
$
$
$
Impaired proved oil and gas assets - international
$
—
$
—
$
$
$
Impaired Chemical property, plant, and equipment
$
—
$
—
$
$
$
(a)
Amount represents net book value at date of assessment.
(b)
Williston assets sold in November 2015, classified as held for sale and written down to the sales price at September 30, 2015.
FINANCIAL INSTRUMENTS FAIR VALUE
The carrying amounts of cash and cash equivalents and other on-balance sheet financial instruments, other than fixed-rate debt, approximate fair value. See Note 5 for the fair value of Long-term Debt.</t>
  </si>
  <si>
    <t>INDUSTRY SEGMENTS AND GEOGRAPHIC AREAS</t>
  </si>
  <si>
    <t>Industry Segments</t>
  </si>
  <si>
    <t>NOTE 16
INDUSTRY SEGMENTS AND GEOGRAPHIC AREAS
Occidental conducts its continuing operations through three segments: (1) oil and gas; (2) chemical; and (3) midstream and marketing. The oil and gas segment explores for, develops and produces oil and condensate, NGLs, and natural gas. The chemical segment mainly manufactures and markets basic chemicals and vinyls. The midstream and marketing segment gathers, processes, transports, stores, purchases and markets oil, condensate, NGLs, natural gas, CO 2 and power. It also trades around its assets, including transportation and storage capacity. Additionally, the midstream and marketing segment invests in entities that conduct similar activities.
Results of industry segments and geographic areas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Industry Segments
(in millions)
Midstream
Corporate
and
and
Oil and Gas
Chemical
Marketing
Eliminations
Total
Year ended December 31, 2015
Net sales
$
(a)
$
(b)
$
(c)
$
$
Pretax operating profit (loss)
$
(d)
$
(e)
$
(f)
$
(g)
$
Income taxes
—
—
—
(h)
Discontinued operations, net
—
—
—
(i)
Net income (loss) attributable to common stock
$
$
$
$
$
Investments in unconsolidated entities
$
$
$
$
$
Property, plant and equipment additions, net (k)
$
$
$
$
$
Depreciation, depletion and amortization
$
$
$
$
$
Total assets
$
$
$
$
$
Year ended December 31, 2014
Net sales
$
(a)
$
(b)
$
(c)
$
$
Pretax operating profit (loss)
$
(d)
$
(e)
$
(f)
$
(g)
$
Net income attributable to noncontrolling interest
—
—
—
Income taxes
—
—
—
(h)
Discontinued operations, net
—
—
—
(i)
Net income (loss) attributable to common stock
$
$
$
$
$
Investments in unconsolidated entities
$
$
$
$
$
Property, plant and equipment additions, net (k)
$
$
$
$
$
Depreciation, depletion and amortization
$
$
$
$
$
Total assets
$
$
$
$
$
Year ended December 31, 2013
Net sales
$
(a)
$
(b)
$
(c)
$
$
Pretax operating profit (loss)
$
(d)
$
(e)
$
(f)
$
(g)
$
Income taxes
—
—
—
(h)
Discontinued operations, net
—
—
—
(i)
Net income (loss) attributable to common stock
$
$
$
$
$
Investments in unconsolidated entities
$
$
$
$
$
Property, plant and equipment additions, net (k)
$
$
$
$
$
Depreciation, depletion and amortization
$
$
$
$
$
Total assets
$
$
$
$
$
(See footnotes on next page)
Footnotes:
(a)
Oil sales represented approximately 90 percent, 90 percent and 91 percent of the oil and gas segment net sales for the years ended December 31, 2015, 2014 and 2013, respectively.
(b)
Net sales for the chemical segment comprised the following products:
Basic Chemicals
Vinyls
Other Chemicals
Year ended December 31, 2015
56%
40%
4%
Year ended December 31, 2014
54%
43%
3%
Year ended December 31, 2013
55%
42%
3%
(c)
Net sales for the midstream and marketing segment comprised the following:
Gas Processing
Power
Marketing,
Transportation and other *
Year ended December 31, 2015
70%
31%
(1)%
Year ended December 31, 2014
49%
31%
20%
Year ended December 31, 2013
54%
30%
16%
* Revenue from all marketing and trading activities is reported on a net basis.
(d)
The 2015 amount includes pre-tax charges of $5 billion for impairment of international oil and gas assets and related items and $3.5 billion for the impairment of domestic oil and gas assets and related items. The 2014 amount includes pre-tax charges of $4.7 billion for the impairment of domestic oil and gas assets, pre-tax charges of $1.1 billion for the impairment of foreign oil and gas assets, and pre-tax gain of $531 million for the sale of the Hugoton field. The 2013 amount includes pre-tax charges of $607 million for the impairment of domestic non-producing acreage.
(e)
The 2015 amount includes the pre-tax charge of $121 million related to asset impairment partially offset by a $98 million gain on sale of an idled facility. The 2014 amount includes the pre-tax charge of $149 million related to asset impairment. The 2013 amount includes a pre-tax gain of $131 million for the sale of an investment in Carbocloro.
(f)
The 2015 amount includes pre-tax charges of $1.3 billion related asset impairments and related items. The 2014 amount includes pre-tax gains of $633 million and $1,351 million for the sales of BridgeTex Pipeline and a portion of an investment in Plains Pipeline, respectively, and other charges of $31 million. The 2013 amount includes a pre-tax gain of $1,044 million for the sale of a portion of an investment in Plains Pipeline and other items of $58 million.
(g)
Includes unallocated net interest expense, administration expense, environmental remediation and other pre-tax items noted in footnote (j) below.
(h)
Includes all foreign and domestic income taxes from continuing operations.
(i)
Includes discontinued operations from Ecuador and California Resources.
(j)
Includes the following significant items affecting earnings for the years ended December 31:
Benefit (Charge) (in millions)
2015
2014
2013
CORPORATE
Pre-tax operating profit (loss)
Asset sale losses
$
$
—
$
—
Asset impairments
—
Severance, spin-off and other items
$
$
$
Income taxes
Tax effect of pre-tax and other adjustments *
$
$
$
* Amounts represent the tax effect of the pre-tax adjustments listed in this note, as well as those in footnotes (d), (e) and (f).
(k)
Includes capital expenditures and capitalized interest, but excludes acquisition and disposition of assets.
GEOGRAPHIC AREAS
(in millions)
Net sales (a)
Property, plant and equipment, net
For the years ended December 31,
2015
2014
2013
2015
2014
2013
United States
$
$
$
$
$
$
Foreign
Oman
Qatar
Colombia
United Arab Emirates
—
—
Other Foreign
Total Foreign
Total
$
$
$
$
$
$
(a)
Sales are shown by individual country based on the location of the entity making the sale.</t>
  </si>
  <si>
    <t>SPIN-OFF OF CALIFORNIA RESOURCES CORPORATION</t>
  </si>
  <si>
    <t>Spin-off and related activities</t>
  </si>
  <si>
    <t>Spin-off of California Resources Corporation</t>
  </si>
  <si>
    <t>NOTE 17
SPIN-OFF OF CALIFORNIA RESOURCES CORPORATION
On November 30, 2014, Occidental’s California oil and gas operations and related assets was spun-off through the pro rata distribution of 81.3 percent of the outstanding shares of common stock of California Resources, creating an independent, publicly traded company. Occidental shareholders at the close of business on the record date of November 17, 2014 received 0.4 shares of California Resources for every share of Occidental common stock held.
In connection with the spin-off, California Resources distributed to Occidental $4.95 billion in restricted cash and $1.15 billion in unrestricted cash. Occidental retained 71.5 million shares in California Resources, see Note 14. In February 2016, Occidental declared a special stock dividend for all of its 71.5 million shares of common stock of California Resources to stockholders of record as of February 29, 2016, to be distributed on March 24, 2016. As indicated by a private letter ruling from the IRS, the $4.95 billion distribution will be used solely to pay dividends, repurchase common stock, repay debt, or a combination of the foregoing, within eighteen months following the distribution. At December 31, 2015, the remaining balance of the restricted cash distribution was $1.2 billion. Subsequent to December 31, 2015, Occidental utilized the remaining restricted cash balance to retire debt and pay dividends.
Sales and other operating revenues and income from discontinued operations related to California Resources were as follows:
For the years ended December 31, (in millions)
2014
2013
Sales and other operating revenue from discontinued operations
$
$
Income from discontinued operations before-tax
Income tax expense
Income from discontinued operations
$
$</t>
  </si>
  <si>
    <t>Schedule II - Valuation and Qualifying Accounts</t>
  </si>
  <si>
    <t>Schedule II – Valuation and Qualifying Accounts
Occidental Petroleum Corporation and Subsidiaries
in millions
Additions
Balance at Beginning of Period
Charged to Costs and Expenses
Charged to Other Accounts
Deductions (a)
Balance at End of Period
2015
Allowance for doubtful accounts
$
$
$
$
$
Environmental
$
$
$
—
$
$
Litigation, tax and other reserves
$
$
$
$
$
(b)
2014
Allowance for doubtful accounts
$
$
$
$
—
$
Environmental
$
$
$
$
$
Litigation, tax and other reserves
$
$
$
$
$
(b)
2013
Allowance for doubtful accounts
$
$
$
—
$
—
$
Environmental
$
$
$
—
$
$
Litigation, tax and other reserves
$
$
$
$
$
(b)
Note : The amounts presented represent continuing operations.
(a)
Primarily represents payments.
(b)
Of these amounts, $98 million, $287 million and $101 million in 2015, 2014 and 2013, respectively, are classified as current.</t>
  </si>
  <si>
    <t>SUMMARY OF SIGNIFICANT ACCOUNTING POLICIES (Policies)</t>
  </si>
  <si>
    <t>PRINCIPLES OF CONSOLIDATION</t>
  </si>
  <si>
    <t>PRINCIPLES OF CONSOLIDATION
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
Certain financial statements, notes and supplementary data for prior years have been reclassified to conform to the 2015 presentation.
As a result of the spin-off of California Resources Corporation (California Resources) the statements of income and cash flows related to California Resources have been treated as discontinued operations for the years ended December 31, 2014, and 2013. The assets and liabilities of California Resources were removed from Occidental’s consolidated balance sheet as of November 30, 2014. See Note 17 Spin-off of California Resources for additional information.</t>
  </si>
  <si>
    <t>INVESTMENTS IN UNCONSOLIDATED ENTITIES</t>
  </si>
  <si>
    <t>INVESTMENTS IN UNCONSOLIDATED ENTITIES
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t>
  </si>
  <si>
    <t>REVENUE RECOGNITION</t>
  </si>
  <si>
    <t>REVENUE RECOGNITION
Revenue is recognized from oil and gas production when title has passed to the customer, which occurs when the product is shipped. In international locations where oil is shipped by tanker, title passes when the tanker is loaded or product is received by the customer, depending on the shipping terms. This process occasionally causes a difference between actual production in a reporting period and sales volumes that have been recognized as revenue. Revenues from the production of oil and gas properties in which Occidental has an interest with other producers are recognized on the basis of Occidental’s net revenue interest.
Revenue from chemical product sales is recognized when the product is shipped and title has passed to the customer. Certain incentive programs may provide for payments or credits to be made to customers based on the volume of product purchased over a defined period. Total customer incentive payments over a given period are estimated and recorded as a reduction to revenue ratably over the contract period. Such estimates are evaluated and revised as warranted.
Revenue from marketing and trading activities is recognized on net settled transactions upon completion of contract terms and, for physical deliveries, upon title transfer. For unsettled transactions, contracts are recorded at fair value and changes in fair value are reflected in net sales. Revenue from all marketing and trading activities is reported on a net basis.
Occidental records revenue net of any taxes, such as sales taxes, that are assessed by governmental authorities on Occidental’s customers.</t>
  </si>
  <si>
    <t>RISKS AND UNCERTAINTIES</t>
  </si>
  <si>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ncluding any net operating loss carryforwards, is dependent upon Occidental generating sufficient future taxable income and reversal of temporary differences in jurisdictions where such assets originate.
The accompanying consolidated financial statements include assets of approximately $9.8 billion as of December 31, 2015, and net sales of approximately $4.9 billion for the year ended December 31, 2015,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
Also, see “Property, Plant and Equipment” below.</t>
  </si>
  <si>
    <t>CASH EQUIVALENTS</t>
  </si>
  <si>
    <t>CASH EQUIVALENTS
Cash equivalents are short-term, highly liquid investments that are readily convertible to cash. Cash equivalents were approximately $2.9 billion and $3.4 billion at December 31, 2015 and 2014, respectively.</t>
  </si>
  <si>
    <t>RESTRICTED CASH</t>
  </si>
  <si>
    <t>RESTRICTED CASH
Restricted cash is the result of the separation of California Resources. As of December 31, 2015 and 2014, there was $1.2 billion and $4.0 billion of cash restricted, respectively, for the payment of dividends, payment of debt or share repurchases. Restricted cash must be used within 18 months of the date of distribution. Subsequent to December 31, 2015, Occidental utilized the remaining restricted cash balance to retire debt and pay dividends.</t>
  </si>
  <si>
    <t>INVESTMENTS</t>
  </si>
  <si>
    <t>INVESTMENTS
Available-for-sale securities are recorded at fair value with any unrealized gains or losses included in accumulated other comprehensive income/loss (AOCI). Trading securities are recorded at fair value with unrealized and realized gains or losses included in net sales.
A decline in market value of any available-for-sale securities below cost that is deemed to be other-than-temporary results in an impairment to reduce the carrying amount to fair value. To determine whether an impairment is other - than - temporary, Occidental considers all available information relevant to the investment, including past events and current conditions. Evidence considered in this assessment includes the reasons for the impairment, the severity and duration of the impairment, changes in value subsequent to year - end, and the general market condition in the geographic area or industry the investee operates in.</t>
  </si>
  <si>
    <t>INVENTORIES
Materials and supplies are valued at weighted-average cost and are reviewed periodically for obsolescence. Oil, NGLs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si>
  <si>
    <t>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month period after drilling is complete.
The following table summarizes the activity of capitalized exploratory well costs for continuing operations for the years ended December 31:
in millions
2015
2014
2013
Balance — Beginning of Year
$
$
$
Additions to capitalized exploratory well costs pending the determination of proved reserves
Reclassifications to property, plant and equipment based on the determination of proved reserves
Spin-off of California Resources
—
—
Capitalized exploratory well costs charged to expense
Balance — End of Year
$
$
$
Occidental expenses annual lease rentals, the costs of injectants used in production and geological, geophysical and seismic costs as incurred.
Occidental determines depreciation and depletion of oil and gas producing properties by the unit-of-production method. It amortizes acquisition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
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which is generally on a field by field basi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 prices, contractual prices, estimates of risk-adjusted oil and gas reserves and estimates of future operating and development costs. See Note 15 and below for further discussion of asset impairments.
A portion of the carrying value of Occidental’s oil and gas properties is attributable to unproved properties. Net capitalized costs attributable to unproved properties were $0.3 billion and $2.0 billion at December 31, 2015 and 2014, respectively.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particularly affected by both domestic and foreign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IMPAIRMENTS AND RELATED ITEMS</t>
  </si>
  <si>
    <t>IMPAIRMENTS AND RELATED ITEMS
In 2015, Occidental recorded impairment and related charges on oil and gas assets due to the decline in oil and gas prices, the decision to sell or exit non-core assets and changes in development plans for its non-producing assets. In November 2015, Occidental sold its Williston Basin assets in North Dakota and in December 2015, Occidental entered into an agreement to sell its Piceance Basin operations in Colorado. In Iraq, Occidental has issued a notice of withdrawal and is working to reassign its interest in the Zubair Field in accordance with the contract terms. In Yemen, Occidental’s non-operated interest in Block 10 East Shabwa Field expired in December 2015, and in February 2016, Occidental sold its interests in Block S-1, An Nagyah Field. In addition, Occidental has been reducing its activity and exposure in Bahrain and Libya. Occidental has suspended exploration activities due to civil unrest in Libya, and production disruptions continued throughout 2015 due to oil field and export terminal strikes and closures.
The midstream and marketing segment recorded an impairment charge for the Century gas processing plant as a result of SandRidge’s inability to provide volumes to the plant and meet its contractual obligations to deliver CO 2 .
In 2014, Occidental recorded impairment and related charges mainly for Williston, Bahrain, the Joslyn oil sands project and other non-core domestic gas properties due to declining prices and changes in development plans.
Impairment and related charges in 2013 were mostly related to the impairment of nonproducing domestic oil and gas acreage.
For the years ended December 31, (in millions)
2015
2014
2013
OIL AND GAS
United States
Impairments and related charges of exiting operations
$
(a)
$
$
Impairments related to decline in commodity prices and changes in future development plans
Rig termination charges
—
—
Other asset impairment related charges
—
Latin America
Impairments related to decline in commodity prices
—
Middle East and North Africa
Impairments of exiting operations
—
Impairments related to decline in commodity prices
—
CHEMICAL
Impairments of assets
—
MIDSTREAM AND MARKETING
Century gas processing plant
—
—
Other asset impairment related charges
CORPORATE
Other-than-temporary impairment of investment in California Resources
—
Joslyn impairment
—
—
Severance, spin-off and other
—
$
$
$
(a)
A portion of the 2015 charges are reported in the Midstream and Marketing segment.
It is reasonably possible that prolonged low or further declines in commodity prices, reduced capital spending in response to lower prices or increases in operating costs could result in other additional impairments.</t>
  </si>
  <si>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t>
  </si>
  <si>
    <t>ACCRUED LIABILITIES-CURRENT</t>
  </si>
  <si>
    <t>ACCRUED LIABILITIES—CURRENT
Accrued liabilities include accrued payroll, commissions and related expenses of $188 million and $361 million at December 31, 2015 and 2014, respectively.</t>
  </si>
  <si>
    <t>ENVIRONMENTAL LIABILITIES AND EXPENDITURES
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The amount of discounted environmental reserves is insignificant. Occidental generally records reimbursements or recoveries of environmental remediation costs in income when received, or when receipt of recovery is highly probable. Occidental had accruals to income for highly probable reimbursements or recoveries of $13 million in 2015 and no accruals in 2014 and 2013.
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t>
  </si>
  <si>
    <t>ASSET RETIREMENT OBLIGATIONS</t>
  </si>
  <si>
    <t>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 changes, Occidental records an adjustment to both the asset retirement obligation and PP&amp;E. Over time, the liability is increased and expense is recognized for accretion, and the capitalized cost is depreciated over the useful life of the asset.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
The following table summarizes the activity of the asset retirement obligation, of which $1 billion is included in deferred credits and other liabilities - other, with the remaining current portion in accrued liabilities at both December 31, 2015 and 2014.
For the years ended December 31, (in millions)
2015
2014
Beginning balance
$
$
Liabilities incurred – capitalized to PP&amp;E
Liabilities settled and paid
Accretion expense
Acquisitions, dispositions and other – changes in PP&amp;E
Spin-off of California Resources
—
Revisions to estimated cash flows – changes in PP&amp;E
Ending balance
$
$</t>
  </si>
  <si>
    <t>DERIVATIVE INSTRUMENTS</t>
  </si>
  <si>
    <t>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5, 2014 and 2013.
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t>
  </si>
  <si>
    <t>STOCK-BASED INCENTIVE PLANS
Occidental has established several stockholder-approved stock-based incentive plans for certain employees and directors (Plans) that are more fully described in Note 12. A summary of Occidental’s accounting policy for awards issued under the Plans is as follows.
For cash- and stock-settled restricted stock units or incentive award shares (RSUs) and capital employed incentive awards and return on assets (ROCEI/ROAI), compensation value is initially measured on the grant date using the quoted market price of Occidental’s common stock and the estimated payout at the grant date. For total shareholder return incentives (TSRIs), compensation value is initially measured on the grant date using estimated payout levels derived from a Monte Carlo valuation model. Compensation expense for RSUs, ROCEI/ROAI and TSRIs is recognized on a straight-line basis over the requisite service periods, which is generally over the awards’ respective vesting or performance periods. Compensation expense for the dividends accrued on unvested awards is adjusted quarterly for any changes in stock price and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t>
  </si>
  <si>
    <t>EARNINGS PER SHARE</t>
  </si>
  <si>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si>
  <si>
    <t>RETIREMENT AND POSTRETIREMENT BENEFIT PLANS
Occidental recognizes the overfunded or underfunded amounts of its defined benefit pension and postretirement plans, which are more fully described in Note 13, in its financial statements using a December 31 measurement date.
Occidental determines its defined benefit pension and postretirement benefit plan obligations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SUPPLEMENTAL CASH FLOW INFORMATION</t>
  </si>
  <si>
    <t>SUPPLEMENTAL CASH FLOW INFORMATION
Occidental paid United States federal, state and foreign income taxes for continuing operations of approximately $1.0 billion, $2.9 billion and $1.8 billion during the years ended December 31, 2015, 2014 and 2013, respectively. Occidental also paid production, property and other taxes of approximately $4 45 million, $610 million and $606 million during the years ended December 31, 2015, 2014 and 2013, respectively, substantially all of which was in the United States. Interest paid totaled approximately $246 million, $219 million and $238 million, net of capitalized interest of $138 million, $180 million and $137 million, for the years 2015, 2014 and 2013, respectively.</t>
  </si>
  <si>
    <t>FOREIGN CURRENCY TRANSACTIONS</t>
  </si>
  <si>
    <t>FOREIGN CURRENCY TRANSACTIONS
The functional currency applicable to all of Occidental’s foreign oil and gas operations is the United States dollar since cash flows are denominated principally in United State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si>
  <si>
    <t>SUMMARY OF SIGNIFICANT ACCOUNTING POLICIES (Tables)</t>
  </si>
  <si>
    <t>Summary of the activity of capitalized exploratory well costs for continuing operations</t>
  </si>
  <si>
    <t>in millions
2015
2014
2013
Balance — Beginning of Year
$
$
$
Additions to capitalized exploratory well costs pending the determination of proved reserves
Reclassifications to property, plant and equipment based on the determination of proved reserves
Spin-off of California Resources
—
—
Capitalized exploratory well costs charged to expense
Balance — End of Year
$
$
$</t>
  </si>
  <si>
    <t>Schedule of impairments and related items</t>
  </si>
  <si>
    <t>For the years ended December 31, (in millions)
2015
2014
2013
OIL AND GAS
United States
Impairments and related charges of exiting operations
$
(a)
$
$
Impairments related to decline in commodity prices and changes in future development plans
Rig termination charges
—
—
Other asset impairment related charges
—
Latin America
Impairments related to decline in commodity prices
—
Middle East and North Africa
Impairments of exiting operations
—
Impairments related to decline in commodity prices
—
CHEMICAL
Impairments of assets
—
MIDSTREAM AND MARKETING
Century gas processing plant
—
—
Other asset impairment related charges
CORPORATE
Other-than-temporary impairment of investment in California Resources
—
Joslyn impairment
—
—
Severance, spin-off and other
—
$
$
$
(a)
A portion of the 2015 charges are reported in the Midstream and Marketing segment.</t>
  </si>
  <si>
    <t>Summary of the activity of the asset retirement obligation</t>
  </si>
  <si>
    <t>For the years ended December 31, (in millions)
2015
2014
Beginning balance
$
$
Liabilities incurred – capitalized to PP&amp;E
Liabilities settled and paid
Accretion expense
Acquisitions, dispositions and other – changes in PP&amp;E
Spin-off of California Resources
—
Revisions to estimated cash flows – changes in PP&amp;E
Ending balance
$
$</t>
  </si>
  <si>
    <t>INVENTORIES (Tables)</t>
  </si>
  <si>
    <t>Inventories (in millions)</t>
  </si>
  <si>
    <t>Balance at December 31, (in millions)
2015
2014
Raw materials
$
$
Materials and supplies
Finished goods
Revaluation to LIFO
)
)
Total
$
$</t>
  </si>
  <si>
    <t>LONG-TERM DEBT (Tables)</t>
  </si>
  <si>
    <t>Long-term debt</t>
  </si>
  <si>
    <t>Balance at December 31, (in millions)
2015
2014
2.50% senior notes due 2016
$
$
4.125% senior notes due 2016
1.75% senior notes due 2017
1.50% senior notes due 2018
9.25% senior debentures due 2019
4.10% senior notes due 2021
3.125% senior notes due 2022
2.70% senior notes due 2023
8.75% medium-term notes due 2023
3.50% senior notes due 2025
—
7.2% senior debentures due 2028
8.45% senior debentures due 2029
4.625% senior notes due 2045
—
Variable rate bonds due 2030 (0.15% and 0.04% as of December 31, 2015 and 2014, respectively )
Less:
Unamortized discount, net
)
)
Current maturities
)
—
Total
$
$</t>
  </si>
  <si>
    <t>LEASE COMMITMENTS (Tables)</t>
  </si>
  <si>
    <t>Future net minimum lease payments for noncancelable operating leases</t>
  </si>
  <si>
    <t>(in millions)
Amount
2016
$
2017
2018
2018
2020
Thereafter
Total minimum lease payments
$</t>
  </si>
  <si>
    <t>DERIVATIVES (Tables)</t>
  </si>
  <si>
    <t>Derivatives - table</t>
  </si>
  <si>
    <t>Cash-flow hedges - after-tax gains and losses recognized in, and reclassified to income from, Accumulated Other Comprehensive Income (in millions)</t>
  </si>
  <si>
    <t>After-tax
As of December 31, (in millions)
2015
2014
Unrealized gains (losses) recognized in AOCI
$
$
)
Losses reclassified to income
$
—
$</t>
  </si>
  <si>
    <t>Gross and net fair values of outstanding derivatives (in millions)</t>
  </si>
  <si>
    <t>(in millions)
December 31, 2015
Asset Derivatives
Balance Sheet Location
Fair Value
Liability Derivatives
Balance Sheet Location
Fair Value
Cash-flow hedges (a)
Commodity contracts
Other current assets
$
Accrued liabilities
$
Long-term receivables and other assets, net
—
Deferred credits and other liabilities
—
$
$
Derivatives not designated as hedging instruments (a)
Commodity contracts
Other current assets
$
Accrued liabilities
$
Long-term receivables and other assets, net
Deferred credits and other liabilities
Total gross fair value
Less: counterparty netting and cash collateral (b) (d)
)
)
Total net fair value of derivatives
$
$
(in millions)
December 31, 2014
Asset Derivatives
Balance Sheet Location
Fair Value
Liability Derivatives
Balance Sheet Location
Fair Value
Cash-flow hedges (a)
Commodity contracts
Other current assets
$
—
Accrued liabilities
$
—
Long-term receivables and other assets, net
—
Deferred credits and other liabilities
—
$
—
$
—
Derivatives not designated as hedging instruments (a)
Commodity contracts
Other current assets
$
Accrued liabilities
$
Long-term receivables and other assets, net
Deferred credits and other liabilities
Total gross fair value
Less: counterparty netting and cash collateral (c) (d)
)
)
Total net fair value of derivatives
$
$
(a)
Fair values are presented at gross amounts, including when the derivatives are subject to master netting arrangements and presented on a net basis in the consolidated balance sheets.
(b)
As of December 31, 2015, collateral received of $14 million has been netted against derivative assets and collateral paid of $4 million has been netted against derivative liabilities.
(c)
As of December 31, 2014, collateral received of zero has been netted against derivative assets and collateral paid of $8 million has been netted against derivative liabilities.
(d)
Select clearinghouses and brokers require Occidental to post an initial margin deposit. Collateral, mainly for initial margin, of $3 million and $44 million as of December 31, 2015 and 2014, respectively, deposited by Occidental, has not been reflected in these derivative fair value tables. This collateral is included in other current assets in the consolidated balance sheets.</t>
  </si>
  <si>
    <t>Not designated as hedging instruments | Commodity Contracts</t>
  </si>
  <si>
    <t>Net volumes of outstanding commodity derivatives contracts</t>
  </si>
  <si>
    <t>Net Outstanding Position
Long / (Short)
Commodity
2015
2014
Oil (million barrels)
)
Natural gas (billion cubic feet)
)
)
CO 2 (billion cubic feet)</t>
  </si>
  <si>
    <t>ENVIRONMENTAL LIABILITIES AND EXPENDITURES (Tables)</t>
  </si>
  <si>
    <t>Environmental loss contingencies by categories of sites</t>
  </si>
  <si>
    <t>($ amounts in millions)
2015
2014
2013
Number of Sites
Reserve Balance
Number of Sites
Reserve Balance
Number of Sites
Reserve Balance
NPL sites
$
$
$
Third-party sites
Occidental-operated sites
Closed or non-operated Occidental sites
Total
$
$
$</t>
  </si>
  <si>
    <t>Environmental reserve activity</t>
  </si>
  <si>
    <t>(in millions)
2015
2014
2013
Balance — Beginning of Year
$
$
$
Remediation expenses and interest accretion
Spin-off of California Resources
—
)
—
Payments
)
)
)
Balance — End of Year
$
$
$</t>
  </si>
  <si>
    <t>Environmental cost for each segment</t>
  </si>
  <si>
    <t>(in millions)
2015
2014
2013
Operating Expenses
Oil and Gas
$
$
$
Chemical
Midstream and Marketing
$
$
$
Capital Expenditures
Oil and Gas
$
$
$
Chemical
Midstream and Marketing
$
$
$
Remediation Expenses
Corporate
$
$
$</t>
  </si>
  <si>
    <t>DOMESTIC AND FOREIGN INCOME TAXES (Tables)</t>
  </si>
  <si>
    <t>Domestic and foreign components of income from continuing operations before domestic and foreign income taxes</t>
  </si>
  <si>
    <t>For the years ended December 31, (in millions)
Domestic
Foreign
Total
2015
$
$
$
)
2014
$
$
$
2013
$
$
$</t>
  </si>
  <si>
    <t>Provisions (credits) for domestic and foreign income taxes on continuing operations</t>
  </si>
  <si>
    <t>For the years ended December 31, (in millions)
United States Federal
State and Local
Foreign
Total
2015
Current
$
$
$
$
Deferred
)
$
$
$
$
)
2014
Current
$
$
$
$
Deferred
)
$
$
$
$
2013
Current
$
$
$
$
Deferred
$
$
$
$</t>
  </si>
  <si>
    <t>Reconciliation of the United States federal statutory income tax rate to Occidental's worldwide effective tax rate on income from continuing operations stated as a percentage of pre-tax income</t>
  </si>
  <si>
    <t>For the years ended December 31,
2015
2014
2013
United States federal statutory tax rate
%
Other than temporary loss on available for sale investment in California Resources stock
—
Operations outside the United States
State income taxes, net of federal benefit
Other
—
)
Worldwide effective tax rate
%</t>
  </si>
  <si>
    <t>Tax effects of temporary differences resulting in deferred income taxes</t>
  </si>
  <si>
    <t>2015
2014
Tax effects of temporary differences (in millions)
Deferred Tax Assets
Deferred Tax Liabilities
Deferred Tax Assets
Deferred Tax Liabilities
Property, plant and equipment differences
$
—
$
$
—
$
Equity investments, partnerships and foreign subsidiaries
—
—
—
Environmental reserves
—
—
Postretirement benefit accruals
—
—
Deferred compensation and benefits
—
—
Asset retirement obligations
—
—
Foreign tax credit carryforwards
—
—
Federal benefit of state income taxes
—
—
All other
—
Subtotal
Valuation allowance
—
—
Total deferred taxes
$
$
$
$</t>
  </si>
  <si>
    <t>Reconciliation of the beginning and ending amount of unrecognized tax benefits</t>
  </si>
  <si>
    <t>For the years ended December 31, (in millions)
2015
2014
Balance at January 1,
$
$
Reductions based on tax positions related to prior years and settlements
—
Balance at December 31,
$
$</t>
  </si>
  <si>
    <t>STOCKHOLDERS' EQUITY (Tables)</t>
  </si>
  <si>
    <t>Summary of common stock issuances</t>
  </si>
  <si>
    <t>Shares in thousands
Common Stock
Balance, December 31, 2012
Issued
Options exercised and other, net
Balance, December 31, 2013
Issued
Options exercised and other, net
Balance, December 31, 2014
Issued
Options exercised and other, net
Balance, December 31, 2015</t>
  </si>
  <si>
    <t>Calculation of basic and diluted EPS</t>
  </si>
  <si>
    <t>(in millions, except per-share amounts)
2015
2014
2013
Income (loss) from continuing operations
$
$
$
Less: Income from continuing operations attributable to noncontrolling interest
—
—
Income (loss) from contributing operations attributable to common stock
Income from discontinued operations
Net income (loss)
Less: Net income allocated to participating securities
—
—
)
Net income (loss), net of participating securities
$
$
$
Weighted average number of basic shares
Basic earnings (loss) per common share
$
$
$
Net income (loss), net of participating securities
$
$
$
Weighted average number of basic shares
Dilutive securities
—
—
Total diluted weighted average common shares
Diluted earnings (loss) per common share
$
$
$</t>
  </si>
  <si>
    <t>Components of accumulated other comprehensive income (loss)</t>
  </si>
  <si>
    <t>Balance at December 31, (in millions)
2015
2014
Foreign currency translation adjustments
$
$
)
Unrealized losses on derivatives
)
Pension and post-retirement adjustments (a)
)
Total
$
$
)
(a)
See Note 13 for further information.</t>
  </si>
  <si>
    <t>STOCK-BASED INCENTIVE PLANS (Tables)</t>
  </si>
  <si>
    <t>Summary of certain stock-based incentive amounts</t>
  </si>
  <si>
    <t>For the years ended December 31, (in millions)
2015
2014
2013
Compensation expense
$
$
$
Income tax benefit recognized in the income statement
Intrinsic value of options and stock-settled SARs exercised
—
Cash paid (a)
Fair value of RSUs and TSRIs vested during the year (b)
(a)
Includes cash paid under the cash-settled portion of the SARs, RSUs and TSRIs.
(b)
As measured on the vesting date for the stock-settled portion of the RSUs and TSRIs.</t>
  </si>
  <si>
    <t>Summary of changes in Occidental's unvested cash- and stock- settled RSUs</t>
  </si>
  <si>
    <t>Cash-Settled
Stock-Settled
RSUs (000’s)
Weighted-Average Grant-Date Fair Value
RSUs (000’s)
Weighted-Average Grant-Date Fair Value
Unvested at January 1
$
$
Granted
Vested
Forfeitures
Unvested at December 31</t>
  </si>
  <si>
    <t>Grant-date assumptions used in the Monte Carlo simulation models for the estimated payout level of TSRIs</t>
  </si>
  <si>
    <t>TSRIs
Year Granted
2015
2014
2013
Assumptions used:
Risk-free interest rate
%
Dividend yield
%
Volatility factor
%
Expected life (years)
Grant-date fair value of underlying Occidental common stock
$
$
$</t>
  </si>
  <si>
    <t>Summary of Option and SAR transactions</t>
  </si>
  <si>
    <t>SARs &amp; Options (000’s)
Weighted- Average Exercise Price
Weighted- Average Remaining Contractual Term (yrs)
Aggregate Intrinsic Value (000’s)
Beginning balance, January 1
$
Exercised
Granted
Forfeited
Ending balance, December 31
$
Exercisable at December 31
$</t>
  </si>
  <si>
    <t>Summary of ROCEI and ROAI awards</t>
  </si>
  <si>
    <t>S ummary of Occidental’s ROCEs and AORI s as of December 31, 2014, and changes during the year ended December 31, 2014, is presented below
ROCEI / ROAI
Awards (000’s)
Weighted-Average Grant-Date Fair Value of Occidental Stock
Unvested at January 1
$
Granted
Forfeited
Unvested at December 31</t>
  </si>
  <si>
    <t>TSRIs</t>
  </si>
  <si>
    <t>Summary of Occidental's unvested awards</t>
  </si>
  <si>
    <t>TSRIs
Awards (000’s)
Weighted-Average Grant-Date Fair Value of Occidental Stock
Unvested at January 1 (a)
$
Granted (a)
Vested (a)
Forfeitures
Unvested at December 31
(a)
Presented at the target or mid-point payouts.</t>
  </si>
  <si>
    <t>RETIREMENT AND POSTRETIREMENT BENEFIT PLANS (Tables)</t>
  </si>
  <si>
    <t>Components of amounts recognized in the consolidated balance sheets (in millions)</t>
  </si>
  <si>
    <t>(in millions)
Pension Benefits
Postretirement Benefits
As of December 31,
2015
2014
2015
2014
Amounts recognized in the consolidated balance sheet:
Other assets
$
$
$
—
$
—
Accrued liabilities
)
Deferred credits and other liabilities — other
)
$
$
$
$
)</t>
  </si>
  <si>
    <t>After-tax balances included in AOCI (in millions)</t>
  </si>
  <si>
    <t>AOCI included the following after-tax balances:
Net loss
$
$
$
$
Prior service cost
—
—
$
$
$
$</t>
  </si>
  <si>
    <t>Funding status of Occidental's plans (in millions)</t>
  </si>
  <si>
    <t>For the years ended December 31,
Changes in the benefit obligation:
Benefit obligation — beginning of year
$
$
$
$
Service cost — benefits earned during the period
Interest cost on projected benefit obligation
Actuarial (gain) loss
Foreign currency exchange rate (gain) loss
—
—
Spin-off of California Resources
—
—
)
Benefits paid
)
Settlements
—
—
—
—
Benefit obligation — end of year
$
$
$
$
Changes in plan assets:
Fair value of plan assets — beginning of year
$
$
$
—
$
—
Actual return on plan assets
—
—
Employer contributions
—
—
—
Spin-off of California Resources
—
—
Benefits paid
—
—
Settlements
—
—
—
—
Fair value of plan assets — end of year
$
$
$
—
$
—
Funded/(Unfunded) status:
$
$
$
$
)</t>
  </si>
  <si>
    <t>Schedule of projected benefit obligation, accumulated benefit obligation and fair value of plan assets for defined benefit pension plans with an accumulated benefit obligation in excess of plan assets and plan assets in excess of the accumulated benefit obligation</t>
  </si>
  <si>
    <t>(in millions)
Accumulated Benefit Obligation in Excess of Plan Assets
Plan Assets in Excess of Accumulated Benefit Obligation
As of December 31,
2015
2014
2015
2014
Projected Benefit Obligation
$
$
$
$
Accumulated Benefit Obligation
$
$
$
$
Fair Value of Plan Assets
$
$
$
$</t>
  </si>
  <si>
    <t>Components of the net periodic benefit cost (in millions)</t>
  </si>
  <si>
    <t>Pension Benefits
Postretirement Benefits
For the years ended December 31, (in millions)
2015
2014
2013
2015
2014
2013
Net periodic benefit costs:
Service cost — benefits earned during the period
$
$
$
$
$
$
Interest cost on projected benefit obligation
Expected return on plan assets
—
—
—
Recognized actuarial loss
Other costs and adjustments
Net periodic benefit cost
$
$
$
$
$
$</t>
  </si>
  <si>
    <t>Weighted-average assumptions used to determine Occidental's benefit obligation and net periodic benefit cost for domestic plans</t>
  </si>
  <si>
    <t>Pension Benefits
Postretirement Benefits
For the years ended December 31,
2015
2014
2015
2014
Benefit Obligation Assumptions:
Discount rate
Rate of compensation increase
—
(a)
—
—
—
Net Periodic Benefit Cost Assumptions:
Discount rate
Assumed long term rate of return on assets
—
—
Rate of compensation increase
—
(a)
—
—
(a)
Plans requiring a salary increase assumption were separated with California Resources in 2014.</t>
  </si>
  <si>
    <t>Fair values of Occidental's pension plan assets by asset category (in millions)</t>
  </si>
  <si>
    <t>(in millions)
Fair Value Measurements at December 31, 2015 Using
Description
Level 1
Level 2
Level 3
Total
Asset Class:
U.S. government securities
$
$
—
$
—
$
Corporate bonds (a)
—
—
Common/collective trusts (b)
—
—
Mutual funds:
Bond funds
—
—
Blend funds
—
—
Common and preferred stocks (c)
—
—
Other
—
—
Total pension plan assets (d)
$
$
$
—
$
(in millions)
Fair Value Measurements at December 31, 2014 Using
Description
Level 1
Level 2
Level 3
Total
Asset Class:
U.S. government securities
$
$
—
$
—
$
Corporate bonds (a)
—
—
Common/collective trusts (b)
—
—
Mutual funds:
Bond funds
—
—
Blend funds
—
—
Common and preferred stocks (c)
—
—
Other
—
Total pension plan assets (d)
$
$
$
$
(a)
This category represents investment grade bonds of U.S. and non-U.S. issuers from diverse industries.
(b)
This category includes investment funds that primarily invest in U.S. and non-U.S. common stocks and fixed-income securities.
(c)
This category represents direct investments in common and preferred stocks from diverse U.S. and non-U.S. industries.
(d)
Amounts exclude net payables of approximately $1 million and $13 million as of December 31, 2015 and 2014, respectively.</t>
  </si>
  <si>
    <t>Estimated future benefit payments, which reflect expected future service, as appropriate</t>
  </si>
  <si>
    <t>For the years ended December 31, (in millions)
Pension Benefits
Postretirement Benefits
2016
$
$
2017
$
$
2018
$
$
2019
$
$
2020
$
$
2021 - 2025
$
$</t>
  </si>
  <si>
    <t>INVESTMENTS AND RELATED-PARTY TRANSACTIONS (Tables)</t>
  </si>
  <si>
    <t>Summarized financial information of equity-method investments</t>
  </si>
  <si>
    <t>For the years ended December 31, (in millions)
2015
2014
2013
Revenues
$
$
$
Costs and expenses
Net income
$
$
$
As of December 31, (in millions)
2015
2014
Current assets
$
$
Non-current assets
$
$
Current liabilities
$
$
Long-term debt
$
$
Other non-current liabilities
$
$
Stockholders’ equity
$
$</t>
  </si>
  <si>
    <t>Related-party transactions</t>
  </si>
  <si>
    <t>For the years ended December 31, (in millions)
2015
2014
2013
Sales (a)
$
$
$
Purchases
$
$
$
—
Services
$
$
$
Advances and amounts due from
$
$
$
Amounts due to
$
$
$
(a)
In 2015, 2014 and 2013, sales of Occidental-produced oil and NGLs to Plains Pipeline accounted for 87 percent, 46 percent and 72 percent of these totals, respectively. Additionally, Occidental conducts marketing and trading activities with Plains Pipeline for oil and NGLs. These transactions are reported in Occidental’s income statement on a net margin basis. The sales amounts above include the net margins on such transactions, which were negligible.</t>
  </si>
  <si>
    <t>FAIR VALUE MEASUREMENTS (Tables)</t>
  </si>
  <si>
    <t>Assets and liabilities measured at fair value on a recurring basis (in millions)</t>
  </si>
  <si>
    <t>(in millions)
Fair Value Measurements at December 31, 2015 Using
Netting and
Total
Description
Level 1
Level 2
Level 3
Collateral
Fair Value
Assets:
Commodity derivatives
$
$
$
—
$
$
Available for sale investment
$
$
—
$
—
$
—
$
Liabilities:
Commodity derivatives
$
$
$
—
$
$
(in millions)
Fair Value Measurements at December 31, 2014 Using
Netting and
Total
Description
Level 1
Level 2
Level 3
Collateral
Fair Value
Assets:
Commodity derivatives
$
$
$
—
$
$
Available for sale investment
$
$
—
$
—
$
—
$
Liabilities:
Commodity derivatives
$
$
$
—
$
$</t>
  </si>
  <si>
    <t>Pre-tax charges related to impairments</t>
  </si>
  <si>
    <t>(in millions)
Fair Value Measurements at December 31, 2015 Using
Total Pre-tax
(Non-cash)
Net
Impairment
Description
Level 1
Level 2
Level 3
Book Value (a)
Loss
Assets:
Impaired proved oil and gas assets - international
$
—
$
—
$
$
$
Impaired proved oil and gas assets - domestic
$
—
$
—
$
$
$
Impaired Midstream assets
$
—
$
—
$
$
$
Impaired Chemical property, plant, and equipment
$
—
$
—
$
$
$
(in millions)
Fair Value Measurements at September 30, 2015 Using
Total Pre-tax
(Non-cash)
Net
Impairment
Description
Level 1
Level 2
Level 3
Book Value (a)
Loss
Williston proved oil and gas assets (b)
$
—
$
—
$
$
$
(in millions)
Fair Value Measurements at December 31, 2014 Using
Total Pre-tax
Net
(Non-cash)
Description
Level 1
Level 2
Level 3
Book Value (a)
Impairment Loss
Assets:
Impaired proved oil and gas assets - domestic
$
—
$
—
$
$
$
Impaired proved oil and gas assets - international
$
—
$
—
$
$
$
Impaired Chemical property, plant, and equipment
$
—
$
—
$
$
$
(a)
Amount represents net book value at date of assessment.
(b)
Williston assets sold in November 2015, classified as held for sale and written down to the sales price at September 30, 2015.</t>
  </si>
  <si>
    <t>INDUSTRY SEGMENTS AND GEOGRAPHIC AREAS (Tables)</t>
  </si>
  <si>
    <t>Industry segment and corporate disclosures (in millions)</t>
  </si>
  <si>
    <t>Industry Segments
(in millions)
Midstream
Corporate
and
and
Oil and Gas
Chemical
Marketing
Eliminations
Total
Year ended December 31, 2015
Net sales
$
(a)
$
(b)
$
(c)
$
$
Pretax operating profit (loss)
$
(d)
$
(e)
$
(f)
$
(g)
$
Income taxes
—
—
—
(h)
Discontinued operations, net
—
—
—
(i)
Net income (loss) attributable to common stock
$
$
$
$
$
Investments in unconsolidated entities
$
$
$
$
$
Property, plant and equipment additions, net (k)
$
$
$
$
$
Depreciation, depletion and amortization
$
$
$
$
$
Total assets
$
$
$
$
$
Year ended December 31, 2014
Net sales
$
(a)
$
(b)
$
(c)
$
$
Pretax operating profit (loss)
$
(d)
$
(e)
$
(f)
$
(g)
$
Net income attributable to noncontrolling interest
—
—
—
Income taxes
—
—
—
(h)
Discontinued operations, net
—
—
—
(i)
Net income (loss) attributable to common stock
$
$
$
$
$
Investments in unconsolidated entities
$
$
$
$
$
Property, plant and equipment additions, net (k)
$
$
$
$
$
Depreciation, depletion and amortization
$
$
$
$
$
Total assets
$
$
$
$
$
Year ended December 31, 2013
Net sales
$
(a)
$
(b)
$
(c)
$
$
Pretax operating profit (loss)
$
(d)
$
(e)
$
(f)
$
(g)
$
Income taxes
—
—
—
(h)
Discontinued operations, net
—
—
—
(i)
Net income (loss) attributable to common stock
$
$
$
$
$
Investments in unconsolidated entities
$
$
$
$
$
Property, plant and equipment additions, net (k)
$
$
$
$
$
Depreciation, depletion and amortization
$
$
$
$
$
Total assets
$
$
$
$
$
(See footnotes on next page)
Footnotes:
(a)
Oil sales represented approximately 90 percent, 90 percent and 91 percent of the oil and gas segment net sales for the years ended December 31, 2015, 2014 and 2013, respectively.
(b)
Net sales for the chemical segment comprised the following products:
Basic Chemicals
Vinyls
Other Chemicals
Year ended December 31, 2015
56%
40%
4%
Year ended December 31, 2014
54%
43%
3%
Year ended December 31, 2013
55%
42%
3%
(c)
Net sales for the midstream and marketing segment comprised the following:
Gas Processing
Power
Marketing,
Transportation and other *
Year ended December 31, 2015
70%
31%
(1)%
Year ended December 31, 2014
49%
31%
20%
Year ended December 31, 2013
54%
30%
16%
* Revenue from all marketing and trading activities is reported on a net basis.
(d)
The 2015 amount includes pre-tax charges of $5 billion for impairment of international oil and gas assets and related items and $3.5 billion for the impairment of domestic oil and gas assets and related items. The 2014 amount includes pre-tax charges of $4.7 billion for the impairment of domestic oil and gas assets, pre-tax charges of $1.1 billion for the impairment of foreign oil and gas assets, and pre-tax gain of $531 million for the sale of the Hugoton field. The 2013 amount includes pre-tax charges of $607 million for the impairment of domestic non-producing acreage.
(e)
The 2015 amount includes the pre-tax charge of $121 million related to asset impairment partially offset by a $98 million gain on sale of an idled facility. The 2014 amount includes the pre-tax charge of $149 million related to asset impairment. The 2013 amount includes a pre-tax gain of $131 million for the sale of an investment in Carbocloro.
(f)
The 2015 amount includes pre-tax charges of $1.3 billion related asset impairments and related items. The 2014 amount includes pre-tax gains of $633 million and $1,351 million for the sales of BridgeTex Pipeline and a portion of an investment in Plains Pipeline, respectively, and other charges of $31 million. The 2013 amount includes a pre-tax gain of $1,044 million for the sale of a portion of an investment in Plains Pipeline and other items of $58 million.
(g)
Includes unallocated net interest expense, administration expense, environmental remediation and other pre-tax items noted in footnote (j) below.
(h)
Includes all foreign and domestic income taxes from continuing operations.
(i)
Includes discontinued operations from Ecuador and California Resources.
(j)
Includes the following significant items affecting earnings for the years ended December 31:
Benefit (Charge) (in millions)
2015
2014
2013
CORPORATE
Pre-tax operating profit (loss)
Asset sale losses
$
$
—
$
—
Asset impairments
—
Severance, spin-off and other items
$
$
$
Income taxes
Tax effect of pre-tax and other adjustments *
$
$
$
* Amounts represent the tax effect of the pre-tax adjustments listed in this note, as well as those in footnotes (d), (e) and (f).
(k)
Includes capital expenditures and capitalized interest, but excludes acquisition and disposition of assets.</t>
  </si>
  <si>
    <t>Net product sales for the chemical segment</t>
  </si>
  <si>
    <t>Basic Chemicals
Vinyls
Other Chemicals
Year ended December 31, 2015
56%
40%
4%
Year ended December 31, 2014
54%
43%
3%
Year ended December 31, 2013
55%
42%
3%</t>
  </si>
  <si>
    <t>Net sales for the midstream and marketing segment</t>
  </si>
  <si>
    <t>Gas Processing
Power
Marketing,
Transportation and other *
Year ended December 31, 2015
70%
31%
(1)%
Year ended December 31, 2014
49%
31%
20%
Year ended December 31, 2013
54%
30%
16%
* Revenue from all marketing and trading activities is reported on a net basis.</t>
  </si>
  <si>
    <t>Significant items affecting earnings included in the Corporate segment</t>
  </si>
  <si>
    <t>Benefit (Charge) (in millions)
2015
2014
2013
CORPORATE
Pre-tax operating profit (loss)
Asset sale losses
$
$
—
$
—
Asset impairments
—
Severance, spin-off and other items
$
$
$
Income taxes
Tax effect of pre-tax and other adjustments *
$
$
$
* Amounts represent the tax effect of the pre-tax adjustments listed in this note, as well as those in footnotes (d), (e) and (f).</t>
  </si>
  <si>
    <t>Net sales and property, plant and equipment, net by geographic areas</t>
  </si>
  <si>
    <t>(in millions)
Net sales (a)
Property, plant and equipment, net
For the years ended December 31,
2015
2014
2013
2015
2014
2013
United States
$
$
$
$
$
$
Foreign
Oman
Qatar
Colombia
United Arab Emirates
—
—
Other Foreign
Total Foreign
Total
$
$
$
$
$
$
(a)
S ales are shown by individual country based on the location of the entity making the sale.</t>
  </si>
  <si>
    <t>SPIN-OFF OF CALIFORNIA RESOURCES CORPORATION (Tables)</t>
  </si>
  <si>
    <t>Schedule of Sales and other operating revenue and income from discontinued operations (in millions)</t>
  </si>
  <si>
    <t>For the years ended December 31, (in millions)
2014
2013
Sales and other operating revenue from discontinued operations
$
$
Income from discontinued operations before-tax
Income tax expense
Income from discontinued operations
$
$</t>
  </si>
  <si>
    <t>SUMMARY OF SIGNIFICANT ACCOUNTING POLICIES (Details) - USD ($) $ in Millions</t>
  </si>
  <si>
    <t>Assets, relating to operations in countries outside North America</t>
  </si>
  <si>
    <t>Net sales, relating to operations in countries outside North America</t>
  </si>
  <si>
    <t>CASH AND CASH EQUIVALENTS</t>
  </si>
  <si>
    <t>Total cash equivalents</t>
  </si>
  <si>
    <t>Restricted cash useage term (in months)</t>
  </si>
  <si>
    <t>18 months</t>
  </si>
  <si>
    <t>Maximum time period after which costs of exploratory wells are charged to expense if determination of proved reserves has not been made</t>
  </si>
  <si>
    <t>12 months</t>
  </si>
  <si>
    <t>Net capitalized costs attributable to unproved properties</t>
  </si>
  <si>
    <t>Capitalized exploratory well costs for the years ended December 31:</t>
  </si>
  <si>
    <t>Balance - Beginning of Year</t>
  </si>
  <si>
    <t>Additions to capitalized exploratory well costs pending the determination of proved reserves</t>
  </si>
  <si>
    <t>Reclassifications to property, plant and equipment based on the determination of proved reserves</t>
  </si>
  <si>
    <t>Spin-off of California Resources</t>
  </si>
  <si>
    <t>Capitalized exploratory well costs charged to expense</t>
  </si>
  <si>
    <t>Balance - End of Year</t>
  </si>
  <si>
    <t>Accrued liabilities for accrued payroll, commissions and related expenses</t>
  </si>
  <si>
    <t>Minimum period of investigation and cleanup for Comprehensive Environmental Response, Compensation and Liability Act National Priorities List sites</t>
  </si>
  <si>
    <t>10 years</t>
  </si>
  <si>
    <t>Reimbursements and recoveries of environmental remediation costs accrued to income</t>
  </si>
  <si>
    <t>Asset retirement obligation, included in deferred credits and other liabilities-other</t>
  </si>
  <si>
    <t>For the years ended December 31</t>
  </si>
  <si>
    <t>Beginning balance</t>
  </si>
  <si>
    <t>Liabilities incurred - capitalized to PP&amp;E</t>
  </si>
  <si>
    <t>Liabilities settled and paid</t>
  </si>
  <si>
    <t>Accretion expense</t>
  </si>
  <si>
    <t>Acquisitions, dispositions and other - changes in PP&amp;E</t>
  </si>
  <si>
    <t>Revisions to estimated cash flows - changes in PP&amp;E</t>
  </si>
  <si>
    <t>Ending balance</t>
  </si>
  <si>
    <t>Interest Paid</t>
  </si>
  <si>
    <t>Capitalized interest</t>
  </si>
  <si>
    <t>Low end of range</t>
  </si>
  <si>
    <t>Summary of significant accounting policies</t>
  </si>
  <si>
    <t>The estimated useful lives of Occidental's chemical assets</t>
  </si>
  <si>
    <t>3 years</t>
  </si>
  <si>
    <t>Range used to determine if derivative instrument is effective</t>
  </si>
  <si>
    <t>80.00%</t>
  </si>
  <si>
    <t>High end of range</t>
  </si>
  <si>
    <t>50 years</t>
  </si>
  <si>
    <t>125.00%</t>
  </si>
  <si>
    <t>Continuing operations</t>
  </si>
  <si>
    <t>United States federal, state and foreign income taxes paid for continuing operations</t>
  </si>
  <si>
    <t>Production, property and other taxes paid</t>
  </si>
  <si>
    <t>SUMMARY OF SIGNIFICANT ACCOUNTING POLICIES (Details 1) - USD ($) $ in Millions</t>
  </si>
  <si>
    <t>Oil and Gas | United States</t>
  </si>
  <si>
    <t>Impairments and related charges of exiting operations</t>
  </si>
  <si>
    <t>Impairments related to decline in commodity prices and changes in future development plans</t>
  </si>
  <si>
    <t>Rig termination charges</t>
  </si>
  <si>
    <t>Other asset impairment related charges</t>
  </si>
  <si>
    <t>Oil and Gas | Latin America</t>
  </si>
  <si>
    <t>Impairments for futures price curve</t>
  </si>
  <si>
    <t>Oil and Gas | Middle East and North Africa</t>
  </si>
  <si>
    <t>Impairments of exiting operations</t>
  </si>
  <si>
    <t>Impairments related to decline in commodity prices</t>
  </si>
  <si>
    <t>Chemical</t>
  </si>
  <si>
    <t>Asset impairments</t>
  </si>
  <si>
    <t>Midstream and Marketing</t>
  </si>
  <si>
    <t>Severance, spin-off and other</t>
  </si>
  <si>
    <t>Corporate | Joslyn oil sands project</t>
  </si>
  <si>
    <t>Corporate | California Resources Corporation</t>
  </si>
  <si>
    <t>Other-than-temporary impairment of investment</t>
  </si>
  <si>
    <t>A portion of the 2015 charges are reported in the Midstream and Marketing segment.</t>
  </si>
  <si>
    <t>ACQUISITIONS, DISPOSITIONS AND OTHER TRANSACTIONS (Details) - USD ($)</t>
  </si>
  <si>
    <t>1 Months Ended</t>
  </si>
  <si>
    <t>2 Months Ended</t>
  </si>
  <si>
    <t>Nov. 30, 2015</t>
  </si>
  <si>
    <t>Feb. 29, 2016</t>
  </si>
  <si>
    <t>Debt Instruments [Abstract]</t>
  </si>
  <si>
    <t>Debt instrument issued</t>
  </si>
  <si>
    <t>Net proceeds from issuance of long-term debt</t>
  </si>
  <si>
    <t>Republic of Ecuador | International Center for the Settlement of Investment Disputes</t>
  </si>
  <si>
    <t>Litigation Settlement</t>
  </si>
  <si>
    <t>Pre-tax gain on settlement</t>
  </si>
  <si>
    <t>Award amount</t>
  </si>
  <si>
    <t>Subsequent event | Republic of Ecuador | International Center for the Settlement of Investment Disputes</t>
  </si>
  <si>
    <t>Proceeds from award</t>
  </si>
  <si>
    <t>3.50% senior unsecured notes due 2025</t>
  </si>
  <si>
    <t>Debt instrument interest rate stated percentage</t>
  </si>
  <si>
    <t>3.50%</t>
  </si>
  <si>
    <t>4.625% senior unsecured notes due 2045</t>
  </si>
  <si>
    <t>4.625%</t>
  </si>
  <si>
    <t>ACQUISITIONS, DISPOSITIONS AND OTHER TRANSACTIONS (Details 1) $ in Millions, lb in Billions</t>
  </si>
  <si>
    <t>Nov. 30, 2014USD ($)</t>
  </si>
  <si>
    <t>May. 15, 2013USD ($)</t>
  </si>
  <si>
    <t>Jan. 31, 2016USD ($)</t>
  </si>
  <si>
    <t>Dec. 31, 2015USD ($)</t>
  </si>
  <si>
    <t>Nov. 30, 2015USD ($)</t>
  </si>
  <si>
    <t>Oct. 31, 2015USD ($)</t>
  </si>
  <si>
    <t>Dec. 31, 2014USD ($)a</t>
  </si>
  <si>
    <t>Apr. 30, 2014USD ($)</t>
  </si>
  <si>
    <t>Feb. 28, 2014USD ($)</t>
  </si>
  <si>
    <t>Oct. 31, 2013USD ($)lb</t>
  </si>
  <si>
    <t>May. 31, 2013USD ($)</t>
  </si>
  <si>
    <t>Dec. 31, 2014USD ($)</t>
  </si>
  <si>
    <t>Dec. 31, 2013USD ($)</t>
  </si>
  <si>
    <t>Acquisitions, dispositions and other transactions</t>
  </si>
  <si>
    <t>Gain on sale of idled site</t>
  </si>
  <si>
    <t>Total portion of construction costs</t>
  </si>
  <si>
    <t>Charge for former employees and consultants</t>
  </si>
  <si>
    <t>Spin-off California Resources Corp</t>
  </si>
  <si>
    <t>Percentage of common stock distributed</t>
  </si>
  <si>
    <t>81.30%</t>
  </si>
  <si>
    <t>Permian region</t>
  </si>
  <si>
    <t>Cash paid on acquisition</t>
  </si>
  <si>
    <t>Number of acres acquired | a</t>
  </si>
  <si>
    <t>Domestic Oil and Gas Properties</t>
  </si>
  <si>
    <t>Acquisition of oil and gas properties</t>
  </si>
  <si>
    <t>Brazilian chemical facility</t>
  </si>
  <si>
    <t>Pre-tax proceeds from sale of assets</t>
  </si>
  <si>
    <t>Gain on sale of equity investments</t>
  </si>
  <si>
    <t>General Partner of Plains All American Pipeline,L.P</t>
  </si>
  <si>
    <t>Sale of equity investment</t>
  </si>
  <si>
    <t>Ingleside</t>
  </si>
  <si>
    <t>Ethylene production capacity of ethane steam cracking unit, per year (in pounds) | lb</t>
  </si>
  <si>
    <t>BridgeTex</t>
  </si>
  <si>
    <t>Number of transactions involved in sale</t>
  </si>
  <si>
    <t>Westwood Building Member</t>
  </si>
  <si>
    <t>Proceeds from sale of building</t>
  </si>
  <si>
    <t>Occidental Tower Building member | Subsequent event</t>
  </si>
  <si>
    <t>Hugoton Field operations</t>
  </si>
  <si>
    <t>Williston operations</t>
  </si>
  <si>
    <t>Proceeds from sale of property held-for-sale</t>
  </si>
  <si>
    <t>Piceance operations</t>
  </si>
  <si>
    <t>INVENTORIES (Details) - USD ($) $ in Millions</t>
  </si>
  <si>
    <t>Net carrying values of inventories valued under the LIFO method</t>
  </si>
  <si>
    <t>Raw materials</t>
  </si>
  <si>
    <t>Materials and supplies</t>
  </si>
  <si>
    <t>Finished goods</t>
  </si>
  <si>
    <t>Inventories, Gross</t>
  </si>
  <si>
    <t>Revaluation to LIFO</t>
  </si>
  <si>
    <t>LONG-TERM DEBT (Details) - USD ($)</t>
  </si>
  <si>
    <t>Litigation and debt</t>
  </si>
  <si>
    <t>Long-term debt, gross</t>
  </si>
  <si>
    <t>Unamortized discount, net</t>
  </si>
  <si>
    <t>Current maturities</t>
  </si>
  <si>
    <t>Total long-term debt</t>
  </si>
  <si>
    <t>Long term debt matured</t>
  </si>
  <si>
    <t>Dolphin Energy</t>
  </si>
  <si>
    <t>Notional amount of limited recourse guarantees with respect to Dolphin Energy's debt</t>
  </si>
  <si>
    <t>2.50% senior notes due 2016</t>
  </si>
  <si>
    <t>4.125% senior notes due 2016</t>
  </si>
  <si>
    <t>1.75% senior notes due 2017</t>
  </si>
  <si>
    <t>1.75%</t>
  </si>
  <si>
    <t>1.50% senior notes due 2018</t>
  </si>
  <si>
    <t>9.25% senior debentures due 2019</t>
  </si>
  <si>
    <t>4.10% senior notes due 2021</t>
  </si>
  <si>
    <t>3.125% senior notes due 2022</t>
  </si>
  <si>
    <t>2.70% senior notes due 2023</t>
  </si>
  <si>
    <t>8.75% medium-term notes due 2023</t>
  </si>
  <si>
    <t>7.2% senior debentures due 2028</t>
  </si>
  <si>
    <t>8.45% senior notes due 2029</t>
  </si>
  <si>
    <t>Variable rate bonds due 2030 (0.02% and 0.04% as of December 31, 2015 and 2014, respectively)</t>
  </si>
  <si>
    <t>Variable interest rate (as a percent)</t>
  </si>
  <si>
    <t>0.04%</t>
  </si>
  <si>
    <t>1.45% senior notes due 2013</t>
  </si>
  <si>
    <t>1.45%</t>
  </si>
  <si>
    <t>Senior notes due in 2021 and later</t>
  </si>
  <si>
    <t>Notes repurchased</t>
  </si>
  <si>
    <t>Senior Notes Due 2022 And Later Member</t>
  </si>
  <si>
    <t>4.125% and 2.5% Senior Notes due in 2016</t>
  </si>
  <si>
    <t>Retirement of current maturities of long term debt</t>
  </si>
  <si>
    <t>LONG-TERM DEBT (Details 1) - Credit Facility $ in Billions</t>
  </si>
  <si>
    <t>Credit Facility, maximum borrowing capacity</t>
  </si>
  <si>
    <t>Average annual facility fee as percent of the total commitment amounts</t>
  </si>
  <si>
    <t>0.08%</t>
  </si>
  <si>
    <t>Maximum amount of credit facility available in the form of letters of credit</t>
  </si>
  <si>
    <t>LONG-TERM DEBT (Details 2) - USD ($) $ in Millions</t>
  </si>
  <si>
    <t>Principal payments on long-term debt</t>
  </si>
  <si>
    <t>Due in 2016</t>
  </si>
  <si>
    <t>Due in 2017</t>
  </si>
  <si>
    <t>Due in 2018</t>
  </si>
  <si>
    <t>Due in 2019</t>
  </si>
  <si>
    <t>Due in 2020</t>
  </si>
  <si>
    <t>Due in 2021 and thereafter</t>
  </si>
  <si>
    <t>Aggregate future principal payments</t>
  </si>
  <si>
    <t>Other Fixed-Rate and Variable-Rate Debt Disclosures</t>
  </si>
  <si>
    <t>Estimated fair values of long-term debt</t>
  </si>
  <si>
    <t>Debt carrying value</t>
  </si>
  <si>
    <t>Variable-rate debt as percent of Occidental's total debt</t>
  </si>
  <si>
    <t>1.00%</t>
  </si>
  <si>
    <t>LEASE COMMITMENTS (Details) - USD ($) $ in Millions</t>
  </si>
  <si>
    <t>Future net minimum operating lease payments</t>
  </si>
  <si>
    <t>Operating lease, 2016</t>
  </si>
  <si>
    <t>Operating lease, 2017</t>
  </si>
  <si>
    <t>Operating lease, 2018</t>
  </si>
  <si>
    <t>Operating lease, 2019</t>
  </si>
  <si>
    <t>Operating lease, 2020</t>
  </si>
  <si>
    <t>Operating lease, Thereafter</t>
  </si>
  <si>
    <t>Total minimum lease payments</t>
  </si>
  <si>
    <t>Rental expense for operating leases</t>
  </si>
  <si>
    <t>DERIVATIVES (Details) - USD ($) $ in Millions</t>
  </si>
  <si>
    <t>After-tax Derivative Activity recorded in AOCI</t>
  </si>
  <si>
    <t>Unrealized (losses) gains recognized in AOCI</t>
  </si>
  <si>
    <t>DERIVATIVES (Details 1) item in Millions, $ in Millions</t>
  </si>
  <si>
    <t>Dec. 31, 2015USD ($)item</t>
  </si>
  <si>
    <t>Dec. 31, 2014USD ($)item</t>
  </si>
  <si>
    <t>Outstanding commodity derivatives contracts not designated as hedging instruments</t>
  </si>
  <si>
    <t>Net gains (losses) from derivatives not designated as hedging instruments recognized in net sales (in dollars) | $</t>
  </si>
  <si>
    <t>CO2 (in cubic feet) | Long position</t>
  </si>
  <si>
    <t>Net Outstanding Position</t>
  </si>
  <si>
    <t>Oil (in barrels) | Long position</t>
  </si>
  <si>
    <t>Oil (in barrels) | Short position</t>
  </si>
  <si>
    <t>Natural Gas (in cubic feet) | Short position</t>
  </si>
  <si>
    <t>DERIVATIVES (Details 2) - USD ($) $ in Millions</t>
  </si>
  <si>
    <t>Less: counterparty netting and cash collateral, asset</t>
  </si>
  <si>
    <t>Less: counterparty netting and cash collateral, liability</t>
  </si>
  <si>
    <t>Total net fair value, asset</t>
  </si>
  <si>
    <t>Total net fair value, liability</t>
  </si>
  <si>
    <t>Collateral received netted against derivative assets</t>
  </si>
  <si>
    <t>Collateral paid netted against derivative liabilities</t>
  </si>
  <si>
    <t>Collateral deposited with clearinghouses and brokers</t>
  </si>
  <si>
    <t>Commodity Contracts</t>
  </si>
  <si>
    <t>Commodity contract derivative asset, gross</t>
  </si>
  <si>
    <t>Commodity contract derivative liability, gross</t>
  </si>
  <si>
    <t>Cash-flow hedges | Commodity Contracts</t>
  </si>
  <si>
    <t>Cash-flow hedges | Commodity Contracts | Accrued liabilities</t>
  </si>
  <si>
    <t>Not designated as hedging instruments | Commodity Contracts | Other current assets</t>
  </si>
  <si>
    <t>Not designated as hedging instruments | Commodity Contracts | Long-term receivables and other assets, net</t>
  </si>
  <si>
    <t>Not designated as hedging instruments | Commodity Contracts | Accrued liabilities</t>
  </si>
  <si>
    <t>Not designated as hedging instruments | Commodity Contracts | Deferred credits and other liabilities</t>
  </si>
  <si>
    <t>DERIVATIVES (Details 3) ft³ in Billions</t>
  </si>
  <si>
    <t>Dec. 31, 2015ft³</t>
  </si>
  <si>
    <t>Natural gas held in storage (in cubic feet)</t>
  </si>
  <si>
    <t>Forecast sale of natural gas from storage designated as cash-flow hedges (in cubic feet)</t>
  </si>
  <si>
    <t>ENVIRONMENTAL LIABILITIES AND EXPENDITURES (Details) $ in Millions</t>
  </si>
  <si>
    <t>Dec. 31, 2015USD ($)site</t>
  </si>
  <si>
    <t>Dec. 31, 2014USD ($)site</t>
  </si>
  <si>
    <t>Dec. 31, 2013USD ($)site</t>
  </si>
  <si>
    <t>Dec. 31, 2012USD ($)</t>
  </si>
  <si>
    <t>Environmental remediation reserves, current, included in accrued liabilities</t>
  </si>
  <si>
    <t>Environmental remediation reserves, noncurrent, included in deferred credits and other liabilities - other</t>
  </si>
  <si>
    <t>Environmental remediation reserves</t>
  </si>
  <si>
    <t>Number of Sites | site</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Minimum period of expending second half of environmental reserves</t>
  </si>
  <si>
    <t>Environmental remediation additional loss range</t>
  </si>
  <si>
    <t>Environmental costs, including certain estimates by segment</t>
  </si>
  <si>
    <t>Operating Expenses</t>
  </si>
  <si>
    <t>Capital Expenditures</t>
  </si>
  <si>
    <t>Environmental reserves, range between zero to $ one million site category</t>
  </si>
  <si>
    <t>Period of expending first half of environmental reserves</t>
  </si>
  <si>
    <t>4 years</t>
  </si>
  <si>
    <t>Oil and Gas</t>
  </si>
  <si>
    <t>Midstream, Marketing and Other</t>
  </si>
  <si>
    <t>Remediation Expenses</t>
  </si>
  <si>
    <t>NPL sites</t>
  </si>
  <si>
    <t>Number of sites with significant environmental remediation reserves | site</t>
  </si>
  <si>
    <t>Percentage of environmental reserves accounted for by associated sites</t>
  </si>
  <si>
    <t>62.00%</t>
  </si>
  <si>
    <t>Number of sites indemnified by third party | site</t>
  </si>
  <si>
    <t>Third-party sites</t>
  </si>
  <si>
    <t>50.00%</t>
  </si>
  <si>
    <t>Number of sites not indemnified by third party | site</t>
  </si>
  <si>
    <t>Occidental-operated sites</t>
  </si>
  <si>
    <t>59.00%</t>
  </si>
  <si>
    <t>Closed or non-operated Occidental sites</t>
  </si>
  <si>
    <t>70.00%</t>
  </si>
  <si>
    <t>ENVIRONMENTAL LIABILITIES AND EXPENDITURES (Details 1) - USD ($) $ in Millions</t>
  </si>
  <si>
    <t>Remediation expenses and interest accretion</t>
  </si>
  <si>
    <t>Payments</t>
  </si>
  <si>
    <t>LAWSUITS, CLAIMS, COMMITMENTS AND CONTINGENCIES (Details) $ in Millions</t>
  </si>
  <si>
    <t>State of New Jersey Member</t>
  </si>
  <si>
    <t>Lawsuits, commitments and contingencies</t>
  </si>
  <si>
    <t>State of New Jersey</t>
  </si>
  <si>
    <t>Payment persuant to settlement agreement</t>
  </si>
  <si>
    <t>Long term purchase and contractual obligations</t>
  </si>
  <si>
    <t>Purchase obligations</t>
  </si>
  <si>
    <t>Total purchase obligations</t>
  </si>
  <si>
    <t>Purchase obligations, due in fiscal year 2016</t>
  </si>
  <si>
    <t>Purchase obligations, due in fiscal year 2017</t>
  </si>
  <si>
    <t>Purchase obligations, due in fiscal year 2018</t>
  </si>
  <si>
    <t>Purchase obligations, due in fiscal year 2019</t>
  </si>
  <si>
    <t>Purchase obligations, due in fiscal year 2020</t>
  </si>
  <si>
    <t>Capital Additions</t>
  </si>
  <si>
    <t>Commitments for major fixed and determinable capital expenditures included in future purchase obligations</t>
  </si>
  <si>
    <t>DOMESTIC AND FOREIGN INCOME TAXES (Details) - USD ($) $ in Millions</t>
  </si>
  <si>
    <t>Income from continuing operations before income taxes, Domestic</t>
  </si>
  <si>
    <t>Income from continuing operations before income taxes, Foreign</t>
  </si>
  <si>
    <t>Income from continuing operations before income taxes, Total</t>
  </si>
  <si>
    <t>Current United States Federal tax expense (benefit)</t>
  </si>
  <si>
    <t>Current State and Local tax expense (benefit)</t>
  </si>
  <si>
    <t>Current Foreign tax expense (benefit)</t>
  </si>
  <si>
    <t>Current Total tax expense (benefit)</t>
  </si>
  <si>
    <t>Deferred United States Federal tax expense (benefit)</t>
  </si>
  <si>
    <t>Deferred State and Local tax expense (benefit)</t>
  </si>
  <si>
    <t>Deferred Foreign tax expense (benefit)</t>
  </si>
  <si>
    <t>Deferred Total tax expense (benefit)</t>
  </si>
  <si>
    <t>United States Federal Total tax expense (benefit)</t>
  </si>
  <si>
    <t>State and Local Total tax expense (benefit)</t>
  </si>
  <si>
    <t>Foreign Total tax expense (benefit)</t>
  </si>
  <si>
    <t>Total tax expense (benefit)</t>
  </si>
  <si>
    <t>Reconciliation of the United States federal statutory income tax rate to Occidental's worldwide effective tax rate on income from continuing operations</t>
  </si>
  <si>
    <t>United States federal statutory tax rate (as a percent)</t>
  </si>
  <si>
    <t>35.00%</t>
  </si>
  <si>
    <t>Effect of spin-off of California Resources</t>
  </si>
  <si>
    <t>(1.00%)</t>
  </si>
  <si>
    <t>12.00%</t>
  </si>
  <si>
    <t>Operations outside the United States (as a percent)</t>
  </si>
  <si>
    <t>(21.00%)</t>
  </si>
  <si>
    <t>65.00%</t>
  </si>
  <si>
    <t>5.00%</t>
  </si>
  <si>
    <t>State income taxes, net of federal benefit (as a percent)</t>
  </si>
  <si>
    <t>Other (as a percent)</t>
  </si>
  <si>
    <t>(4.00%)</t>
  </si>
  <si>
    <t>Worldwide effective tax rate (as a percent)</t>
  </si>
  <si>
    <t>14.00%</t>
  </si>
  <si>
    <t>109.00%</t>
  </si>
  <si>
    <t>40.00%</t>
  </si>
  <si>
    <t>Deferred Tax Assets and Liabilities</t>
  </si>
  <si>
    <t>Deferred Tax Assets, environmental reserves</t>
  </si>
  <si>
    <t>Deferred Tax Assets, postretirement benefit accruals</t>
  </si>
  <si>
    <t>Deferred Tax Assets, deferred compensation and benefits</t>
  </si>
  <si>
    <t>Deferred Tax Assets, asset retirement obligations</t>
  </si>
  <si>
    <t>Deferred Tax Assets, foreign tax credit carryforwards</t>
  </si>
  <si>
    <t>Deferred tax Assets, federal benefit of state income taxes</t>
  </si>
  <si>
    <t>Deferred Tax Assets, all other</t>
  </si>
  <si>
    <t>Deferred Tax Assets, subtotal</t>
  </si>
  <si>
    <t>Deferred Tax Assets, valuation allowance</t>
  </si>
  <si>
    <t>Deferred Tax Assets, total deferred taxes</t>
  </si>
  <si>
    <t>Deferred Tax Liabilities, property, plant and equipment differences</t>
  </si>
  <si>
    <t>Deferred Tax Liabilities, equity investments, partnerships and foreign subsidiaries</t>
  </si>
  <si>
    <t>Deferred Tax Liabilities, all other</t>
  </si>
  <si>
    <t>Deferred Tax Liabilities, Gross</t>
  </si>
  <si>
    <t>Deferred Tax Liabilities, total deferred taxes</t>
  </si>
  <si>
    <t>Deferred tax assets, current</t>
  </si>
  <si>
    <t>Unremitted earnings of certain consolidated foreign subsidiaries</t>
  </si>
  <si>
    <t>Deferred tax liability not recognized, indefinitely reinvested foreign earnings</t>
  </si>
  <si>
    <t>Discontinued operations income tax charges (benefits)</t>
  </si>
  <si>
    <t>Credit to additional paid-in capital, excess tax benefit from the exercise of certain stock-based compensation awards</t>
  </si>
  <si>
    <t>Unrecognized tax benefits included in deferred credits and other liabilities - other that would affect effective tax rate</t>
  </si>
  <si>
    <t>Reconciliation of unrecognized tax benefits</t>
  </si>
  <si>
    <t>Balance, at beginning of period</t>
  </si>
  <si>
    <t>Reductions based on tax positions related to prior years and settlements</t>
  </si>
  <si>
    <t>Balance, at end of period</t>
  </si>
  <si>
    <t>STOCKHOLDERS' EQUITY (Details) - USD ($) $ / shares in Units, $ in Millions</t>
  </si>
  <si>
    <t>Oct. 02, 2014</t>
  </si>
  <si>
    <t>Common stock issuances</t>
  </si>
  <si>
    <t>Balance at the beginning of the year</t>
  </si>
  <si>
    <t>Issued</t>
  </si>
  <si>
    <t>Options exercised and other, net</t>
  </si>
  <si>
    <t>Balance at the end of the year</t>
  </si>
  <si>
    <t>Share repurchase program, increase in authorized shares</t>
  </si>
  <si>
    <t>Share repurchase program, authorized shares</t>
  </si>
  <si>
    <t>TREASURY STOCK</t>
  </si>
  <si>
    <t>Shares purchased under share repurchase program</t>
  </si>
  <si>
    <t>Share repurchase program, average cost per share of shares repurchased during period</t>
  </si>
  <si>
    <t>NONREDEEMABLE PREFERRED STOCK</t>
  </si>
  <si>
    <t>Preferred stock, authorized shares</t>
  </si>
  <si>
    <t>Preferred stock, par value</t>
  </si>
  <si>
    <t>Preferred stock, outstanding shares</t>
  </si>
  <si>
    <t>Basic earnings (loss) per common share</t>
  </si>
  <si>
    <t>(Loss) / Income from continuing operations</t>
  </si>
  <si>
    <t>Discontinued operations, net</t>
  </si>
  <si>
    <t>Less: Net income allocated to participating securities</t>
  </si>
  <si>
    <t>Net income attributable to common stock, net of participating securities</t>
  </si>
  <si>
    <t>Weighted average number of basic shares</t>
  </si>
  <si>
    <t>Diluted earnings (loss) per common share</t>
  </si>
  <si>
    <t>Incremental Common Shares Attributable to Dilutive Effect of Share-based Payment Arrangements</t>
  </si>
  <si>
    <t>Total diluted weighted average common shares</t>
  </si>
  <si>
    <t>ACCUMULATED OTHER COMPREHENSIVE INCOME (LOSS)</t>
  </si>
  <si>
    <t>Foreign currency translation adjustments</t>
  </si>
  <si>
    <t>Unrealized losses on derivatives</t>
  </si>
  <si>
    <t>Pension and post-retirement adjustments</t>
  </si>
  <si>
    <t>Accumulated other comprehensive income (loss)</t>
  </si>
  <si>
    <t>STOCK-BASED INCENTIVE PLANS (Details)</t>
  </si>
  <si>
    <t>Dec. 31, 2015USD ($)item$ / sharesshares</t>
  </si>
  <si>
    <t>Dec. 31, 2014USD ($)$ / sharesshares</t>
  </si>
  <si>
    <t>Dec. 31, 2013USD ($)$ / shares</t>
  </si>
  <si>
    <t>Share-based Compensation Arrangement by Share-based Payment Award</t>
  </si>
  <si>
    <t>Aggregate number of shares authorized for issuance</t>
  </si>
  <si>
    <t>Cumulative shares issued since inception of the plan</t>
  </si>
  <si>
    <t>Maximum shares available for future issuance</t>
  </si>
  <si>
    <t>Number of shares counted for each share covered by an award in determining the number of shares that are available for future awards</t>
  </si>
  <si>
    <t>Number of times, as applicable, shares available for future awards may increase by shares that fail to vest, or are forfeited or canceled, or correspond to the portion of any stock-based awards settled in cash | item</t>
  </si>
  <si>
    <t>Restricted stock granted to non-employee directors</t>
  </si>
  <si>
    <t>Certain stock-based incentive amounts</t>
  </si>
  <si>
    <t>Compensation expense (in dollars) | $</t>
  </si>
  <si>
    <t>Income tax benefit recognized in the income statement (in dollars) | $</t>
  </si>
  <si>
    <t>Intrinsic value of options and stock-settled SARs exercised (in dollars) | $</t>
  </si>
  <si>
    <t>Cash paid | $</t>
  </si>
  <si>
    <t>Fair value of RSUs and TSRIs vested during the year | $</t>
  </si>
  <si>
    <t>Unrecognized compensation expense | $</t>
  </si>
  <si>
    <t>Weighted-average period over which unrecognized compensation expense is expected to be recognized</t>
  </si>
  <si>
    <t>2 years 2 months 12 days</t>
  </si>
  <si>
    <t>Option and SAR transactions</t>
  </si>
  <si>
    <t>Ending balance, weighted average remaining contractual term</t>
  </si>
  <si>
    <t>5 years 8 months 12 days</t>
  </si>
  <si>
    <t>Exercisable, end of period, weighted average remaining contractual term</t>
  </si>
  <si>
    <t>2 years</t>
  </si>
  <si>
    <t>RSUs</t>
  </si>
  <si>
    <t>Stock-Based Awards</t>
  </si>
  <si>
    <t>Number of anniversaries for performance objectives to be satisfied | item</t>
  </si>
  <si>
    <t>RSUs | Low end of range</t>
  </si>
  <si>
    <t>Award vesting period</t>
  </si>
  <si>
    <t>1 year</t>
  </si>
  <si>
    <t>RSUs | High end of range</t>
  </si>
  <si>
    <t>Cliff vested RSU's | Low end of range</t>
  </si>
  <si>
    <t>Cliff vested RSU's | High end of range</t>
  </si>
  <si>
    <t>Cash-Settled RSUs</t>
  </si>
  <si>
    <t>Roll-forward of stock awards other than options and SARS.</t>
  </si>
  <si>
    <t>Unvested, beginning of period (in shares)</t>
  </si>
  <si>
    <t>Granted (in shares)</t>
  </si>
  <si>
    <t>Vested (in shares)</t>
  </si>
  <si>
    <t>Forfeitures (in shares)</t>
  </si>
  <si>
    <t>Unvested, end of period (in shares)</t>
  </si>
  <si>
    <t>Stock awards other than options and SARs, weighted-average grant-date fair value (in dollars per share)</t>
  </si>
  <si>
    <t>Unvested, beginning of period, weighted-average grant-date fair value (in dollars per share) | $ / shares</t>
  </si>
  <si>
    <t>Granted, weighted-average grant-date fair value (in dollars per shar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Unvested, end of period, weighted-average grant-date fair value (in dollars per share) | $ / shares</t>
  </si>
  <si>
    <t>Stock-Settled RSUs</t>
  </si>
  <si>
    <t>Cash-settled SARs</t>
  </si>
  <si>
    <t>Beginning balance (in shares)</t>
  </si>
  <si>
    <t>Exercised (in shares)</t>
  </si>
  <si>
    <t>Ending balance (in shares)</t>
  </si>
  <si>
    <t>Exercisable, end of period (in shares)</t>
  </si>
  <si>
    <t>Beginning balance, weighted average exercise price (in dollars per share) | $ / shares</t>
  </si>
  <si>
    <t>Exercised, weighted average exercise price (in dollars per share) | $ / shares</t>
  </si>
  <si>
    <t>Forfeitures, weighted average exercise price (in dollars per share) | $ / shares</t>
  </si>
  <si>
    <t>Ending balance, weighted average exercise price (in dollars per share) | $ / shares</t>
  </si>
  <si>
    <t>Exercisable, end of period, weighted average exercise price (in dollars per share) | $ / shares</t>
  </si>
  <si>
    <t>Ending balance, aggregate intrinsic value (in dollars) | $</t>
  </si>
  <si>
    <t>Exercisable, end of period, aggregate intrinsic value (in dollars) | $</t>
  </si>
  <si>
    <t>Grant-date assumptions used in the Monte Carlo simulation models</t>
  </si>
  <si>
    <t>Risk-free interest rate (as a percent)</t>
  </si>
  <si>
    <t>0.90%</t>
  </si>
  <si>
    <t>0.60%</t>
  </si>
  <si>
    <t>Dividend yield (as a percent)</t>
  </si>
  <si>
    <t>4.10%</t>
  </si>
  <si>
    <t>2.80%</t>
  </si>
  <si>
    <t>Volatility factor (as a percent)</t>
  </si>
  <si>
    <t>37.00%</t>
  </si>
  <si>
    <t>27.00%</t>
  </si>
  <si>
    <t>30.00%</t>
  </si>
  <si>
    <t>Expected life</t>
  </si>
  <si>
    <t>TSRIs | Low end of range</t>
  </si>
  <si>
    <t>Other disclosures</t>
  </si>
  <si>
    <t>Payouts for Performance-based awards granted (as a percent)</t>
  </si>
  <si>
    <t>0.00%</t>
  </si>
  <si>
    <t>TSRIs | High end of range</t>
  </si>
  <si>
    <t>200.00%</t>
  </si>
  <si>
    <t>150.00%</t>
  </si>
  <si>
    <t>Stock-settled SARs and Options | Low end of range</t>
  </si>
  <si>
    <t>Term of award</t>
  </si>
  <si>
    <t>Stock-Settled ROCEs</t>
  </si>
  <si>
    <t>Shares issued upon California Resources spin-off</t>
  </si>
  <si>
    <t>Shares issued upon separation of California Resources, weighted average grant date fair value, (in dollars per share) | $ / shares</t>
  </si>
  <si>
    <t>Return on assets and capital employed incentives</t>
  </si>
  <si>
    <t>Granted, weighted-average grant-date fair value (in dollars per share) | $</t>
  </si>
  <si>
    <t>Stock-Settled ROCEs | Low end of range</t>
  </si>
  <si>
    <t>Stock-Settled ROCEs | High end of range</t>
  </si>
  <si>
    <t>RETIREMENT AND POSTRETIREMENT BENEFIT PLANS (Details)</t>
  </si>
  <si>
    <t>24 Months Ended</t>
  </si>
  <si>
    <t>Dec. 31, 2015USD ($)person</t>
  </si>
  <si>
    <t>DEFINED CONTRIBUTION PLANS</t>
  </si>
  <si>
    <t>Accrued liabilities for the supplemental retirement plan</t>
  </si>
  <si>
    <t>Expenses under provisions of defined contribution and supplemental retirement plans</t>
  </si>
  <si>
    <t>Postretirement and Other Benefit Plans Disclosure</t>
  </si>
  <si>
    <t>Total benefit costs including postretirement costs</t>
  </si>
  <si>
    <t>AOCI included the following after-tax balances</t>
  </si>
  <si>
    <t>AOCI after-tax balances</t>
  </si>
  <si>
    <t>Increase (Decrease) in Postretirement Obligations</t>
  </si>
  <si>
    <t>Increase (Decrease) in Deferred Income Taxes</t>
  </si>
  <si>
    <t>Increase (decrease) in other comprehensive income</t>
  </si>
  <si>
    <t>Pension Benefit</t>
  </si>
  <si>
    <t>Employer contributions</t>
  </si>
  <si>
    <t>Increase (Decrease) in Pension Plan Obligations</t>
  </si>
  <si>
    <t>Amounts recognized in the consolidated balance sheets</t>
  </si>
  <si>
    <t>Other assets</t>
  </si>
  <si>
    <t>Deferred credits and other liabilities - other</t>
  </si>
  <si>
    <t>Amounts recognized in the consolidated balance sheets, total</t>
  </si>
  <si>
    <t>Net loss</t>
  </si>
  <si>
    <t>Changes in the benefit obligation:</t>
  </si>
  <si>
    <t>Benefit obligation - beginning of year</t>
  </si>
  <si>
    <t>Actuarial (gain) loss</t>
  </si>
  <si>
    <t>Foreign currency exchange rate (gain) loss</t>
  </si>
  <si>
    <t>Benefits paid</t>
  </si>
  <si>
    <t>Benefit obligation - end of year</t>
  </si>
  <si>
    <t>Changes in plan assets:</t>
  </si>
  <si>
    <t>Fair value of plan assets - beginning of year</t>
  </si>
  <si>
    <t>Actual return on plan assets</t>
  </si>
  <si>
    <t>Fair value of plan assets - end of year</t>
  </si>
  <si>
    <t>Funded/(Unfunded) status:</t>
  </si>
  <si>
    <t>Pension plans with accumulated benefit obligations in excess of plan asset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Pension plans with plan assets in excess of accumulated benefit obligations</t>
  </si>
  <si>
    <t>Pension plans with plan assets in excess of accumulated benefit obligations, projected benefit obligation</t>
  </si>
  <si>
    <t>Pension plans with plan assets in excess of accumulated benefit obligations, accumulated benefit obligation</t>
  </si>
  <si>
    <t>Pension plans with plan assets in excess of accumulated benefit obligations, fair value of plan assets</t>
  </si>
  <si>
    <t>Net periodic benefit costs:</t>
  </si>
  <si>
    <t>Service cost</t>
  </si>
  <si>
    <t>Interest cost</t>
  </si>
  <si>
    <t>Expected return on plan assets</t>
  </si>
  <si>
    <t>Recognized actuarial loss</t>
  </si>
  <si>
    <t>Other costs and adjustments</t>
  </si>
  <si>
    <t>Net periodic benefit cost</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Benefit Obligation Assumptions:</t>
  </si>
  <si>
    <t>Discount rate (as a percent)</t>
  </si>
  <si>
    <t>4.14%</t>
  </si>
  <si>
    <t>3.81%</t>
  </si>
  <si>
    <t>Net Periodic Benefit Cost Assumptions:</t>
  </si>
  <si>
    <t>4.45%</t>
  </si>
  <si>
    <t>Assumed long tem rate of return on assets in excess of inflation (as a percent)</t>
  </si>
  <si>
    <t>6.50%</t>
  </si>
  <si>
    <t>Rate of compensation increase (as a percent)</t>
  </si>
  <si>
    <t>4.00%</t>
  </si>
  <si>
    <t>Domestic Pension Benefits</t>
  </si>
  <si>
    <t>Number of employees accruing benefits under defined benefit plans | person</t>
  </si>
  <si>
    <t>Foreign Pension Plans</t>
  </si>
  <si>
    <t>Foreign Pension Plans | High end of range</t>
  </si>
  <si>
    <t>10.00%</t>
  </si>
  <si>
    <t>Foreign Pension Plans | Low end of range</t>
  </si>
  <si>
    <t>1.50%</t>
  </si>
  <si>
    <t>Postretirement Benefit</t>
  </si>
  <si>
    <t>Prior service cost</t>
  </si>
  <si>
    <t>4.36%</t>
  </si>
  <si>
    <t>3.99%</t>
  </si>
  <si>
    <t>4.75%</t>
  </si>
  <si>
    <t>Assumed health care cost trend rates</t>
  </si>
  <si>
    <t>Consumer Price Index (CPI) increase (as a percent)</t>
  </si>
  <si>
    <t>1.60%</t>
  </si>
  <si>
    <t>1.79%</t>
  </si>
  <si>
    <t>Projected annual rates of health care cost trend rates (as a percent)</t>
  </si>
  <si>
    <t>7.50%</t>
  </si>
  <si>
    <t>Projected ultimate health care cost trend rates (as a percent)</t>
  </si>
  <si>
    <t>Year the projected health care cost trend rate reaches ultimate trend rate</t>
  </si>
  <si>
    <t>Increase (decrease) in projected annual rates of health care cost trend rates (as a percent)</t>
  </si>
  <si>
    <t>(0.25%)</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RETIREMENT AND POSTRETIREMENT BENEFIT PLANS (Details 1) - USD ($) $ in Millions</t>
  </si>
  <si>
    <t>Defined Benefit Plan Disclosure</t>
  </si>
  <si>
    <t>Fair value of plan assets</t>
  </si>
  <si>
    <t>Estimated future benefit payments</t>
  </si>
  <si>
    <t>2019 - 2023</t>
  </si>
  <si>
    <t>Expected contribution to defined benefit pension plans during 2014</t>
  </si>
  <si>
    <t>Pension Plan Assets - Gross | Pension Benefit</t>
  </si>
  <si>
    <t>U.S. government securities | Pension Benefit</t>
  </si>
  <si>
    <t>Common and preferred stocks | Pension Benefit</t>
  </si>
  <si>
    <t>Corporate bonds | Pension Benefit</t>
  </si>
  <si>
    <t>Common/collective trusts | Pension Benefit</t>
  </si>
  <si>
    <t>Bond funds | Pension Benefit</t>
  </si>
  <si>
    <t>Blend funds | Pension Benefit</t>
  </si>
  <si>
    <t>Other | Pension Benefit</t>
  </si>
  <si>
    <t>Net Payables | Pension Benefit</t>
  </si>
  <si>
    <t>Level 1 | Pension Plan Assets - Gross | Pension Benefit</t>
  </si>
  <si>
    <t>Level 1 | U.S. government securities | Pension Benefit</t>
  </si>
  <si>
    <t>Level 1 | Common and preferred stocks | Pension Benefit</t>
  </si>
  <si>
    <t>Level 1 | Bond funds | Pension Benefit</t>
  </si>
  <si>
    <t>Level 1 | Blend funds | Pension Benefit</t>
  </si>
  <si>
    <t>Level 2 | Pension Plan Assets - Gross | Pension Benefit</t>
  </si>
  <si>
    <t>Level 2 | Corporate bonds | Pension Benefit</t>
  </si>
  <si>
    <t>Level 2 | Common/collective trusts | Pension Benefit</t>
  </si>
  <si>
    <t>Level 2 | Other | Pension Benefit</t>
  </si>
  <si>
    <t>Level 3 | Pension Plan Assets - Gross | Pension Benefit</t>
  </si>
  <si>
    <t>Level 3 | Other | Pension Benefit</t>
  </si>
  <si>
    <t>INVESTMENTS AND RELATED-PARTY TRANSACTIONS (Details) shares in Millions, $ in Millions</t>
  </si>
  <si>
    <t>Mar. 24, 2016shares</t>
  </si>
  <si>
    <t>Oct. 31, 2014USD ($)</t>
  </si>
  <si>
    <t>Oct. 31, 2013USD ($)</t>
  </si>
  <si>
    <t>Dec. 31, 2015USD ($)itemshares</t>
  </si>
  <si>
    <t>RELATED-PARTY TRANSACTIONS</t>
  </si>
  <si>
    <t>Sales to related parties</t>
  </si>
  <si>
    <t>Purchases from related parties</t>
  </si>
  <si>
    <t>Services to related parties</t>
  </si>
  <si>
    <t>Advances and amounts due from related parties</t>
  </si>
  <si>
    <t>Amounts due to related parties</t>
  </si>
  <si>
    <t>Equity Method Investments</t>
  </si>
  <si>
    <t>Equity method investment amounts</t>
  </si>
  <si>
    <t>Equity investments dividends paid</t>
  </si>
  <si>
    <t>Excess of investments in equity investees over the underlying equity in net assets</t>
  </si>
  <si>
    <t>Excess of investments in equity investees over the underlying equity in net assets, which represents goodwill</t>
  </si>
  <si>
    <t>Equity-method investments financial information summarized by Income Statement line item</t>
  </si>
  <si>
    <t>Revenues</t>
  </si>
  <si>
    <t>Costs and expenses</t>
  </si>
  <si>
    <t>Net income</t>
  </si>
  <si>
    <t>Equity-method investments financial information summarized by Balance Sheet line item</t>
  </si>
  <si>
    <t>Current assets</t>
  </si>
  <si>
    <t>Non-current assets</t>
  </si>
  <si>
    <t>Current liabilities</t>
  </si>
  <si>
    <t>Other non-current liabilities</t>
  </si>
  <si>
    <t>Stockholders' equity</t>
  </si>
  <si>
    <t>EQUITY INVESTMENTS</t>
  </si>
  <si>
    <t>Ownership interest (as a percent)</t>
  </si>
  <si>
    <t>13.00%</t>
  </si>
  <si>
    <t>Proceeds from sale</t>
  </si>
  <si>
    <t>Pre-tax gain on sale of investments</t>
  </si>
  <si>
    <t>Sales to related party (as a percent)</t>
  </si>
  <si>
    <t>87.00%</t>
  </si>
  <si>
    <t>46.00%</t>
  </si>
  <si>
    <t>72.00%</t>
  </si>
  <si>
    <t>California Resource Corporation</t>
  </si>
  <si>
    <t>Interest in investment recorded as available for sale asset (as a percent)</t>
  </si>
  <si>
    <t>18.70%</t>
  </si>
  <si>
    <t>Stock dividend declared (in shares) | shares</t>
  </si>
  <si>
    <t>Other than temporary loss</t>
  </si>
  <si>
    <t>Available for sale investment</t>
  </si>
  <si>
    <t>California Resource Corporation | Stock dividend distribution</t>
  </si>
  <si>
    <t>Stock dividend, shares distributed | shares</t>
  </si>
  <si>
    <t>Equity method investment ownership percentage</t>
  </si>
  <si>
    <t>24.50%</t>
  </si>
  <si>
    <t>Number of separate economic interests comprising investment in unconsolidated affiliate | item</t>
  </si>
  <si>
    <t>FAIR VALUE MEASUREMENTS (Details) - USD ($) $ in Millions</t>
  </si>
  <si>
    <t>3 Months Ended</t>
  </si>
  <si>
    <t>9 Months Ended</t>
  </si>
  <si>
    <t>Sep. 30, 2015</t>
  </si>
  <si>
    <t>Fair Value - Other Financial Instruments</t>
  </si>
  <si>
    <t>Carrying value of debt, net of unamortized discount</t>
  </si>
  <si>
    <t>Pre-tax impairment charges</t>
  </si>
  <si>
    <t>Non Cash Asset Impairment loss</t>
  </si>
  <si>
    <t>Midstream</t>
  </si>
  <si>
    <t>Asset impairment and related items</t>
  </si>
  <si>
    <t>Williston proved oil and gas assets</t>
  </si>
  <si>
    <t>Piceance basin</t>
  </si>
  <si>
    <t>Proved oil and gas assets - domestic</t>
  </si>
  <si>
    <t>Proved oil and gas assets - international</t>
  </si>
  <si>
    <t>Impaired proved oil and gas assets - South Texas</t>
  </si>
  <si>
    <t>Impaired proved oil and gas assets - international</t>
  </si>
  <si>
    <t>Oman</t>
  </si>
  <si>
    <t>Iraq and Libya</t>
  </si>
  <si>
    <t>Qatar</t>
  </si>
  <si>
    <t>Colombia and Bolivia</t>
  </si>
  <si>
    <t>Discontinued Operations, Disposed of by Sale | Williston proved oil and gas assets</t>
  </si>
  <si>
    <t>Risk adjusted discount rate</t>
  </si>
  <si>
    <t>8.00%</t>
  </si>
  <si>
    <t>20.00%</t>
  </si>
  <si>
    <t>Level 3 | Chemical</t>
  </si>
  <si>
    <t>Carrying value of impaired assets</t>
  </si>
  <si>
    <t>Level 3 | Midstream</t>
  </si>
  <si>
    <t>Level 3 | Williston proved oil and gas assets</t>
  </si>
  <si>
    <t>Level 3 | Proved oil and gas assets - domestic</t>
  </si>
  <si>
    <t>Level 3 | Proved oil and gas assets - international</t>
  </si>
  <si>
    <t>Level 3 | Impaired proved oil and gas assets - domestic</t>
  </si>
  <si>
    <t>Level 3 | Impaired proved oil and gas assets - international</t>
  </si>
  <si>
    <t>Level 3 | Property, plant, and equipment | Chemical</t>
  </si>
  <si>
    <t>Net Book Value | Chemical</t>
  </si>
  <si>
    <t>Net book value of impaired assets</t>
  </si>
  <si>
    <t>Net Book Value | Midstream</t>
  </si>
  <si>
    <t>Net Book Value | Williston proved oil and gas assets</t>
  </si>
  <si>
    <t>Net Book Value | Proved oil and gas assets - domestic</t>
  </si>
  <si>
    <t>Net Book Value | Proved oil and gas assets - international</t>
  </si>
  <si>
    <t>Net Book Value | Impaired proved oil and gas assets - domestic</t>
  </si>
  <si>
    <t>Net Book Value | Impaired proved oil and gas assets - international</t>
  </si>
  <si>
    <t>Net Book Value | Property, plant, and equipment | Chemical</t>
  </si>
  <si>
    <t>Netting and Collateral</t>
  </si>
  <si>
    <t>Assets:</t>
  </si>
  <si>
    <t>Commodity derivatives</t>
  </si>
  <si>
    <t>Netting and Collateral | Impaired proved oil and gas assets - domestic</t>
  </si>
  <si>
    <t>Netting and Collateral | Impaired proved oil and gas assets - international</t>
  </si>
  <si>
    <t>Netting and Collateral | Property, plant, and equipment | Chemical</t>
  </si>
  <si>
    <t>Recurring | Level 1</t>
  </si>
  <si>
    <t>Liabilities:</t>
  </si>
  <si>
    <t>Recurring | Level 2</t>
  </si>
  <si>
    <t>Recurring | Netting and Collateral</t>
  </si>
  <si>
    <t>Recurring | Total Fair Value</t>
  </si>
  <si>
    <t>Non recurring | Domestic and international proved and unproved oil and gas properties member</t>
  </si>
  <si>
    <t>INDUSTRY SEGMENTS AND GEOGRAPHIC AREAS (Details) $ in Millions</t>
  </si>
  <si>
    <t>Dec. 31, 2015USD ($)segment</t>
  </si>
  <si>
    <t>Number of operating segments | segment</t>
  </si>
  <si>
    <t>Segment Information</t>
  </si>
  <si>
    <t>Pretax operating profit (loss)</t>
  </si>
  <si>
    <t>Income taxes</t>
  </si>
  <si>
    <t>Pretax Asset Impairment and Related Items</t>
  </si>
  <si>
    <t>Property, plant and equipment additions, net</t>
  </si>
  <si>
    <t>Assets</t>
  </si>
  <si>
    <t>International oil and gas assets</t>
  </si>
  <si>
    <t>Impairment charges</t>
  </si>
  <si>
    <t>Total Foreign</t>
  </si>
  <si>
    <t>Colombia</t>
  </si>
  <si>
    <t>Domestic oil and gas assets</t>
  </si>
  <si>
    <t>Gain (loss) on sale</t>
  </si>
  <si>
    <t>Oil and Gas | Non-producing domestic oil and gas acreage member</t>
  </si>
  <si>
    <t>Oil and Gas | Oil</t>
  </si>
  <si>
    <t>Product revenue to net sales (as a percent)</t>
  </si>
  <si>
    <t>90.00%</t>
  </si>
  <si>
    <t>91.00%</t>
  </si>
  <si>
    <t>Chemical | Basic Chemicals</t>
  </si>
  <si>
    <t>56.00%</t>
  </si>
  <si>
    <t>54.00%</t>
  </si>
  <si>
    <t>55.00%</t>
  </si>
  <si>
    <t>Chemical | Vinyls</t>
  </si>
  <si>
    <t>43.00%</t>
  </si>
  <si>
    <t>42.00%</t>
  </si>
  <si>
    <t>Chemical | Other Chemicals</t>
  </si>
  <si>
    <t>3.00%</t>
  </si>
  <si>
    <t>Other pre-tax charges</t>
  </si>
  <si>
    <t>Midstream and Marketing | Gas Processing</t>
  </si>
  <si>
    <t>Sales revenues for businesses as a percentage of total sales revenues</t>
  </si>
  <si>
    <t>49.00%</t>
  </si>
  <si>
    <t>Midstream and Marketing | Power</t>
  </si>
  <si>
    <t>31.00%</t>
  </si>
  <si>
    <t>Midstream and Marketing | Marketing, Trading, Transportation and other</t>
  </si>
  <si>
    <t>16.00%</t>
  </si>
  <si>
    <t>Operating segments | Oil and Gas</t>
  </si>
  <si>
    <t>Operating segments | Chemical</t>
  </si>
  <si>
    <t>Operating segments | Midstream and Marketing</t>
  </si>
  <si>
    <t>Corporate and Eliminations</t>
  </si>
  <si>
    <t>Impaired property, plant and equipment</t>
  </si>
  <si>
    <t>Corporate and Eliminations | Midstream and Marketing</t>
  </si>
  <si>
    <t>Gain on sale of investments and other items</t>
  </si>
  <si>
    <t>Carbocloro member | Chemical</t>
  </si>
  <si>
    <t>INDUSTRY SEGMENTS AND GEOGRAPHIC AREAS (Details 1) - USD ($) $ in Millions</t>
  </si>
  <si>
    <t>United States</t>
  </si>
  <si>
    <t>United Arab Emirates</t>
  </si>
  <si>
    <t>Other Foreign</t>
  </si>
  <si>
    <t>Corporate | Pre-tax operating profit (loss)</t>
  </si>
  <si>
    <t>Corporate significant items affecting earnings/Pre-tax operating profit (loss)</t>
  </si>
  <si>
    <t>Asset sale losses</t>
  </si>
  <si>
    <t>Severance, spin-off and other items</t>
  </si>
  <si>
    <t>Tax effect of pre-tax and other adjustments</t>
  </si>
  <si>
    <t>SPIN-OFF OF CALIFORNIA RESOURCES CORPORATION (Details) shares in Millions, $ in Millions</t>
  </si>
  <si>
    <t>Nov. 30, 2014USD ($)shares</t>
  </si>
  <si>
    <t>Feb. 29, 2016shares</t>
  </si>
  <si>
    <t>Common Stock Conversion Ratio</t>
  </si>
  <si>
    <t>Distribution of restricted cash to pay obligations of spin-off agreements</t>
  </si>
  <si>
    <t>Distribution of cash to pay obligations of spin-off agreements</t>
  </si>
  <si>
    <t>Shares owned by Occidental | shares</t>
  </si>
  <si>
    <t>Period Following Spin-off within which cash will be distributed to satisfy spin off obligations</t>
  </si>
  <si>
    <t>P18M</t>
  </si>
  <si>
    <t>Remaining balance of cash distribution included in restricted cash on balance sheet</t>
  </si>
  <si>
    <t>Subsequent event</t>
  </si>
  <si>
    <t>Common shares of California Resources Corporation declared as stock dividend to shareholders | shares</t>
  </si>
  <si>
    <t>SPIN-OFF OF CALIFORNIA RESOURCES CORPORATION (Details 1) - USD ($)</t>
  </si>
  <si>
    <t>Sales and other operating revenues and income from discontinued operations related to California Resources Company</t>
  </si>
  <si>
    <t>Income tax expense</t>
  </si>
  <si>
    <t>California Resources Corporation | Spin-off California Resources Corp</t>
  </si>
  <si>
    <t>Sales and other operating revenue from discontinued operations</t>
  </si>
  <si>
    <t>Income from discontinued operations before-tax</t>
  </si>
  <si>
    <t>Schedule II - Valuation and Qualifying Accounts (Details) - USD ($) $ in Millions</t>
  </si>
  <si>
    <t>Valuation and qualifying accounts</t>
  </si>
  <si>
    <t>Balance at Beginning of Period</t>
  </si>
  <si>
    <t>Charged to Costs and Expenses</t>
  </si>
  <si>
    <t>Charged to Other Accounts</t>
  </si>
  <si>
    <t>Deductions</t>
  </si>
  <si>
    <t>Balance at End of Period</t>
  </si>
  <si>
    <t>Valuation and qualifying accounts, classified as current</t>
  </si>
  <si>
    <t>Allowance for doubtful accounts</t>
  </si>
  <si>
    <t>Environmental</t>
  </si>
  <si>
    <t>Litigation, tax and other reserv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7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59.2</v>
      </c>
    </row>
    <row r="15" spans="1:4">
      <c r="A15" s="4" t="s">
        <v>25</v>
      </c>
      <c r="C15" s="6" t="n">
        <v>76384531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9</v>
      </c>
      <c r="B1" s="2" t="s">
        <v>1</v>
      </c>
    </row>
    <row r="2" spans="1:2">
      <c r="B2" s="2" t="s">
        <v>2</v>
      </c>
    </row>
    <row r="3" spans="1:2">
      <c r="A3" s="3" t="s">
        <v>35</v>
      </c>
    </row>
    <row r="4" spans="1:2">
      <c r="A4" s="4" t="s">
        <v>35</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201</v>
      </c>
      <c r="C3" s="8" t="n">
        <v>3789</v>
      </c>
    </row>
    <row r="4" spans="1:3">
      <c r="A4" s="4" t="s">
        <v>33</v>
      </c>
      <c r="B4" s="6" t="n">
        <v>1193</v>
      </c>
      <c r="C4" s="6" t="n">
        <v>4019</v>
      </c>
    </row>
    <row r="5" spans="1:3">
      <c r="A5" s="4" t="s">
        <v>34</v>
      </c>
      <c r="B5" s="6" t="n">
        <v>2970</v>
      </c>
      <c r="C5" s="6" t="n">
        <v>4206</v>
      </c>
    </row>
    <row r="6" spans="1:3">
      <c r="A6" s="4" t="s">
        <v>35</v>
      </c>
      <c r="B6" s="6" t="n">
        <v>986</v>
      </c>
      <c r="C6" s="6" t="n">
        <v>1052</v>
      </c>
    </row>
    <row r="7" spans="1:3">
      <c r="A7" s="4" t="s">
        <v>36</v>
      </c>
      <c r="B7" s="6" t="n">
        <v>141</v>
      </c>
    </row>
    <row r="8" spans="1:3">
      <c r="A8" s="4" t="s">
        <v>37</v>
      </c>
      <c r="B8" s="6" t="n">
        <v>911</v>
      </c>
      <c r="C8" s="6" t="n">
        <v>807</v>
      </c>
    </row>
    <row r="9" spans="1:3">
      <c r="A9" s="4" t="s">
        <v>38</v>
      </c>
      <c r="B9" s="6" t="n">
        <v>9402</v>
      </c>
      <c r="C9" s="6" t="n">
        <v>13873</v>
      </c>
    </row>
    <row r="10" spans="1:3">
      <c r="A10" s="3" t="s">
        <v>39</v>
      </c>
    </row>
    <row r="11" spans="1:3">
      <c r="A11" s="4" t="s">
        <v>40</v>
      </c>
      <c r="B11" s="6" t="n">
        <v>1267</v>
      </c>
      <c r="C11" s="6" t="n">
        <v>1171</v>
      </c>
    </row>
    <row r="12" spans="1:3">
      <c r="A12" s="4" t="s">
        <v>41</v>
      </c>
      <c r="B12" s="6" t="n">
        <v>167</v>
      </c>
      <c r="C12" s="6" t="n">
        <v>394</v>
      </c>
    </row>
    <row r="13" spans="1:3">
      <c r="A13" s="4" t="s">
        <v>42</v>
      </c>
      <c r="B13" s="6" t="n">
        <v>1434</v>
      </c>
      <c r="C13" s="6" t="n">
        <v>1565</v>
      </c>
    </row>
    <row r="14" spans="1:3">
      <c r="A14" s="3" t="s">
        <v>43</v>
      </c>
    </row>
    <row r="15" spans="1:3">
      <c r="A15" s="4" t="s">
        <v>44</v>
      </c>
      <c r="B15" s="6" t="n">
        <v>55025</v>
      </c>
      <c r="C15" s="6" t="n">
        <v>59061</v>
      </c>
    </row>
    <row r="16" spans="1:3">
      <c r="A16" s="4" t="s">
        <v>45</v>
      </c>
      <c r="B16" s="6" t="n">
        <v>6717</v>
      </c>
      <c r="C16" s="6" t="n">
        <v>6574</v>
      </c>
    </row>
    <row r="17" spans="1:3">
      <c r="A17" s="4" t="s">
        <v>46</v>
      </c>
      <c r="B17" s="6" t="n">
        <v>8899</v>
      </c>
      <c r="C17" s="6" t="n">
        <v>8304</v>
      </c>
    </row>
    <row r="18" spans="1:3">
      <c r="A18" s="4" t="s">
        <v>47</v>
      </c>
      <c r="B18" s="6" t="n">
        <v>417</v>
      </c>
      <c r="C18" s="6" t="n">
        <v>576</v>
      </c>
    </row>
    <row r="19" spans="1:3">
      <c r="A19" s="4" t="s">
        <v>48</v>
      </c>
      <c r="B19" s="6" t="n">
        <v>71058</v>
      </c>
      <c r="C19" s="6" t="n">
        <v>74515</v>
      </c>
    </row>
    <row r="20" spans="1:3">
      <c r="A20" s="4" t="s">
        <v>49</v>
      </c>
      <c r="B20" s="6" t="n">
        <v>-39419</v>
      </c>
      <c r="C20" s="6" t="n">
        <v>-34785</v>
      </c>
    </row>
    <row r="21" spans="1:3">
      <c r="A21" s="4" t="s">
        <v>50</v>
      </c>
      <c r="B21" s="6" t="n">
        <v>31639</v>
      </c>
      <c r="C21" s="6" t="n">
        <v>39730</v>
      </c>
    </row>
    <row r="22" spans="1:3">
      <c r="A22" s="4" t="s">
        <v>51</v>
      </c>
      <c r="B22" s="6" t="n">
        <v>962</v>
      </c>
      <c r="C22" s="6" t="n">
        <v>1091</v>
      </c>
    </row>
    <row r="23" spans="1:3">
      <c r="A23" s="4" t="s">
        <v>52</v>
      </c>
      <c r="B23" s="6" t="n">
        <v>43437</v>
      </c>
      <c r="C23" s="6" t="n">
        <v>56259</v>
      </c>
    </row>
    <row r="24" spans="1:3">
      <c r="A24" s="3" t="s">
        <v>53</v>
      </c>
    </row>
    <row r="25" spans="1:3">
      <c r="A25" s="4" t="s">
        <v>54</v>
      </c>
      <c r="B25" s="6" t="n">
        <v>1450</v>
      </c>
    </row>
    <row r="26" spans="1:3">
      <c r="A26" s="4" t="s">
        <v>55</v>
      </c>
      <c r="B26" s="6" t="n">
        <v>3069</v>
      </c>
      <c r="C26" s="6" t="n">
        <v>5229</v>
      </c>
    </row>
    <row r="27" spans="1:3">
      <c r="A27" s="4" t="s">
        <v>56</v>
      </c>
      <c r="B27" s="6" t="n">
        <v>2213</v>
      </c>
      <c r="C27" s="6" t="n">
        <v>2601</v>
      </c>
    </row>
    <row r="28" spans="1:3">
      <c r="A28" s="4" t="s">
        <v>57</v>
      </c>
      <c r="C28" s="6" t="n">
        <v>414</v>
      </c>
    </row>
    <row r="29" spans="1:3">
      <c r="A29" s="4" t="s">
        <v>58</v>
      </c>
      <c r="B29" s="6" t="n">
        <v>110</v>
      </c>
    </row>
    <row r="30" spans="1:3">
      <c r="A30" s="4" t="s">
        <v>59</v>
      </c>
      <c r="B30" s="6" t="n">
        <v>6842</v>
      </c>
      <c r="C30" s="6" t="n">
        <v>8244</v>
      </c>
    </row>
    <row r="31" spans="1:3">
      <c r="A31" s="4" t="s">
        <v>60</v>
      </c>
      <c r="B31" s="6" t="n">
        <v>6883</v>
      </c>
      <c r="C31" s="6" t="n">
        <v>6838</v>
      </c>
    </row>
    <row r="32" spans="1:3">
      <c r="A32" s="3" t="s">
        <v>61</v>
      </c>
    </row>
    <row r="33" spans="1:3">
      <c r="A33" s="4" t="s">
        <v>62</v>
      </c>
      <c r="B33" s="6" t="n">
        <v>1323</v>
      </c>
      <c r="C33" s="6" t="n">
        <v>3015</v>
      </c>
    </row>
    <row r="34" spans="1:3">
      <c r="A34" s="4" t="s">
        <v>63</v>
      </c>
      <c r="B34" s="6" t="n">
        <v>4039</v>
      </c>
      <c r="C34" s="6" t="n">
        <v>3203</v>
      </c>
    </row>
    <row r="35" spans="1:3">
      <c r="A35" s="4" t="s">
        <v>64</v>
      </c>
      <c r="B35" s="6" t="n">
        <v>5362</v>
      </c>
      <c r="C35" s="6" t="n">
        <v>6218</v>
      </c>
    </row>
    <row r="36" spans="1:3">
      <c r="A36" s="3" t="s">
        <v>65</v>
      </c>
    </row>
    <row r="37" spans="1:3">
      <c r="A37" s="4" t="s">
        <v>66</v>
      </c>
      <c r="B37" s="6" t="n">
        <v>178</v>
      </c>
      <c r="C37" s="6" t="n">
        <v>178</v>
      </c>
    </row>
    <row r="38" spans="1:3">
      <c r="A38" s="4" t="s">
        <v>67</v>
      </c>
      <c r="B38" s="6" t="n">
        <v>-9121</v>
      </c>
      <c r="C38" s="6" t="n">
        <v>-8528</v>
      </c>
    </row>
    <row r="39" spans="1:3">
      <c r="A39" s="4" t="s">
        <v>68</v>
      </c>
      <c r="B39" s="6" t="n">
        <v>7640</v>
      </c>
      <c r="C39" s="6" t="n">
        <v>7599</v>
      </c>
    </row>
    <row r="40" spans="1:3">
      <c r="A40" s="4" t="s">
        <v>69</v>
      </c>
      <c r="B40" s="6" t="n">
        <v>25960</v>
      </c>
      <c r="C40" s="6" t="n">
        <v>36067</v>
      </c>
    </row>
    <row r="41" spans="1:3">
      <c r="A41" s="4" t="s">
        <v>70</v>
      </c>
      <c r="B41" s="6" t="n">
        <v>-307</v>
      </c>
      <c r="C41" s="6" t="n">
        <v>-357</v>
      </c>
    </row>
    <row r="42" spans="1:3">
      <c r="A42" s="4" t="s">
        <v>71</v>
      </c>
      <c r="B42" s="6" t="n">
        <v>24350</v>
      </c>
      <c r="C42" s="6" t="n">
        <v>34959</v>
      </c>
    </row>
    <row r="43" spans="1:3">
      <c r="A43" s="4" t="s">
        <v>72</v>
      </c>
      <c r="B43" s="8" t="n">
        <v>43437</v>
      </c>
      <c r="C43" s="8" t="n">
        <v>56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65</v>
      </c>
      <c r="B1" s="2" t="s">
        <v>1</v>
      </c>
    </row>
    <row r="2" spans="1:2">
      <c r="B2" s="2" t="s">
        <v>2</v>
      </c>
    </row>
    <row r="3" spans="1:2">
      <c r="A3" s="3" t="s">
        <v>65</v>
      </c>
    </row>
    <row r="4" spans="1:2">
      <c r="A4" s="4" t="s">
        <v>6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9</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09</v>
      </c>
      <c r="B11" s="4" t="s">
        <v>261</v>
      </c>
    </row>
    <row r="12" spans="1:2">
      <c r="A12" s="4" t="s">
        <v>43</v>
      </c>
      <c r="B12" s="4" t="s">
        <v>262</v>
      </c>
    </row>
    <row r="13" spans="1:2">
      <c r="A13" s="4" t="s">
        <v>263</v>
      </c>
      <c r="B13" s="4" t="s">
        <v>264</v>
      </c>
    </row>
    <row r="14" spans="1:2">
      <c r="A14" s="4" t="s">
        <v>234</v>
      </c>
      <c r="B14" s="4" t="s">
        <v>265</v>
      </c>
    </row>
    <row r="15" spans="1:2">
      <c r="A15" s="4" t="s">
        <v>266</v>
      </c>
      <c r="B15" s="4" t="s">
        <v>267</v>
      </c>
    </row>
    <row r="16" spans="1:2">
      <c r="A16" s="4" t="s">
        <v>218</v>
      </c>
      <c r="B16" s="4" t="s">
        <v>268</v>
      </c>
    </row>
    <row r="17" spans="1:2">
      <c r="A17" s="4" t="s">
        <v>269</v>
      </c>
      <c r="B17" s="4" t="s">
        <v>270</v>
      </c>
    </row>
    <row r="18" spans="1:2">
      <c r="A18" s="4" t="s">
        <v>271</v>
      </c>
      <c r="B18" s="4" t="s">
        <v>272</v>
      </c>
    </row>
    <row r="19" spans="1:2">
      <c r="A19" s="4" t="s">
        <v>227</v>
      </c>
      <c r="B19" s="4" t="s">
        <v>273</v>
      </c>
    </row>
    <row r="20" spans="1:2">
      <c r="A20" s="4" t="s">
        <v>274</v>
      </c>
      <c r="B20" s="4" t="s">
        <v>275</v>
      </c>
    </row>
    <row r="21" spans="1:2">
      <c r="A21" s="4" t="s">
        <v>229</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3</v>
      </c>
      <c r="B1" s="2" t="s">
        <v>2</v>
      </c>
      <c r="C1" s="2" t="s">
        <v>30</v>
      </c>
    </row>
    <row r="2" spans="1:3">
      <c r="A2" s="3" t="s">
        <v>74</v>
      </c>
    </row>
    <row r="3" spans="1:3">
      <c r="A3" s="4" t="s">
        <v>75</v>
      </c>
      <c r="B3" s="8" t="n">
        <v>17</v>
      </c>
      <c r="C3" s="8" t="n">
        <v>17</v>
      </c>
    </row>
    <row r="4" spans="1:3">
      <c r="A4" s="4" t="s">
        <v>76</v>
      </c>
      <c r="B4" s="9" t="n">
        <v>0.2</v>
      </c>
    </row>
    <row r="5" spans="1:3">
      <c r="A5" s="4" t="s">
        <v>77</v>
      </c>
      <c r="B5" s="6" t="n">
        <v>1100000000</v>
      </c>
      <c r="C5" s="6" t="n">
        <v>1100000000</v>
      </c>
    </row>
    <row r="6" spans="1:3">
      <c r="A6" s="4" t="s">
        <v>78</v>
      </c>
      <c r="B6" s="6" t="n">
        <v>891360091</v>
      </c>
      <c r="C6" s="6" t="n">
        <v>890557537</v>
      </c>
    </row>
    <row r="7" spans="1:3">
      <c r="A7" s="4" t="s">
        <v>79</v>
      </c>
      <c r="B7" s="6" t="n">
        <v>127681335</v>
      </c>
      <c r="C7" s="6" t="n">
        <v>119951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8</v>
      </c>
      <c r="B1" s="2" t="s">
        <v>1</v>
      </c>
    </row>
    <row r="2" spans="1:2">
      <c r="B2" s="2" t="s">
        <v>2</v>
      </c>
    </row>
    <row r="3" spans="1:2">
      <c r="A3" s="3" t="s">
        <v>3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24</v>
      </c>
      <c r="B1" s="2" t="s">
        <v>1</v>
      </c>
    </row>
    <row r="2" spans="1:2">
      <c r="B2" s="2" t="s">
        <v>2</v>
      </c>
    </row>
    <row r="3" spans="1:2">
      <c r="A3" s="3" t="s">
        <v>6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row r="7" spans="1:2">
      <c r="A7" s="4" t="s">
        <v>338</v>
      </c>
      <c r="B7" s="4" t="s">
        <v>339</v>
      </c>
    </row>
    <row r="8" spans="1:2">
      <c r="A8" s="3" t="s">
        <v>227</v>
      </c>
    </row>
    <row r="9" spans="1:2">
      <c r="A9" s="4" t="s">
        <v>340</v>
      </c>
      <c r="B9" s="4" t="s">
        <v>341</v>
      </c>
    </row>
    <row r="10" spans="1:2">
      <c r="A10" s="4" t="s">
        <v>342</v>
      </c>
    </row>
    <row r="11" spans="1:2">
      <c r="A11" s="3" t="s">
        <v>227</v>
      </c>
    </row>
    <row r="12" spans="1:2">
      <c r="A12" s="4" t="s">
        <v>343</v>
      </c>
      <c r="B12"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2</v>
      </c>
      <c r="B1" s="2" t="s">
        <v>1</v>
      </c>
    </row>
    <row r="2" spans="1:2">
      <c r="B2" s="2" t="s">
        <v>2</v>
      </c>
    </row>
    <row r="3" spans="1:2">
      <c r="A3" s="3" t="s">
        <v>23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8" t="n">
        <v>12480</v>
      </c>
      <c r="C4" s="8" t="n">
        <v>19312</v>
      </c>
      <c r="D4" s="8" t="n">
        <v>20170</v>
      </c>
    </row>
    <row r="5" spans="1:4">
      <c r="A5" s="4" t="s">
        <v>84</v>
      </c>
      <c r="B5" s="6" t="n">
        <v>118</v>
      </c>
      <c r="C5" s="6" t="n">
        <v>130</v>
      </c>
      <c r="D5" s="6" t="n">
        <v>107</v>
      </c>
    </row>
    <row r="6" spans="1:4">
      <c r="A6" s="4" t="s">
        <v>85</v>
      </c>
      <c r="B6" s="6" t="n">
        <v>101</v>
      </c>
      <c r="C6" s="6" t="n">
        <v>2505</v>
      </c>
      <c r="D6" s="6" t="n">
        <v>1175</v>
      </c>
    </row>
    <row r="7" spans="1:4">
      <c r="A7" s="4" t="s">
        <v>86</v>
      </c>
      <c r="B7" s="6" t="n">
        <v>12699</v>
      </c>
      <c r="C7" s="6" t="n">
        <v>21947</v>
      </c>
      <c r="D7" s="6" t="n">
        <v>21452</v>
      </c>
    </row>
    <row r="8" spans="1:4">
      <c r="A8" s="3" t="s">
        <v>87</v>
      </c>
    </row>
    <row r="9" spans="1:4">
      <c r="A9" s="4" t="s">
        <v>88</v>
      </c>
      <c r="B9" s="6" t="n">
        <v>5804</v>
      </c>
      <c r="C9" s="6" t="n">
        <v>6803</v>
      </c>
      <c r="D9" s="6" t="n">
        <v>6497</v>
      </c>
    </row>
    <row r="10" spans="1:4">
      <c r="A10" s="4" t="s">
        <v>89</v>
      </c>
      <c r="B10" s="6" t="n">
        <v>1270</v>
      </c>
      <c r="C10" s="6" t="n">
        <v>1503</v>
      </c>
      <c r="D10" s="6" t="n">
        <v>1544</v>
      </c>
    </row>
    <row r="11" spans="1:4">
      <c r="A11" s="4" t="s">
        <v>90</v>
      </c>
      <c r="B11" s="6" t="n">
        <v>4544</v>
      </c>
      <c r="C11" s="6" t="n">
        <v>4261</v>
      </c>
      <c r="D11" s="6" t="n">
        <v>4203</v>
      </c>
    </row>
    <row r="12" spans="1:4">
      <c r="A12" s="4" t="s">
        <v>91</v>
      </c>
      <c r="B12" s="6" t="n">
        <v>10239</v>
      </c>
      <c r="C12" s="6" t="n">
        <v>7379</v>
      </c>
      <c r="D12" s="6" t="n">
        <v>621</v>
      </c>
    </row>
    <row r="13" spans="1:4">
      <c r="A13" s="4" t="s">
        <v>92</v>
      </c>
      <c r="B13" s="6" t="n">
        <v>343</v>
      </c>
      <c r="C13" s="6" t="n">
        <v>550</v>
      </c>
      <c r="D13" s="6" t="n">
        <v>564</v>
      </c>
    </row>
    <row r="14" spans="1:4">
      <c r="A14" s="4" t="s">
        <v>93</v>
      </c>
      <c r="B14" s="6" t="n">
        <v>36</v>
      </c>
      <c r="C14" s="6" t="n">
        <v>150</v>
      </c>
      <c r="D14" s="6" t="n">
        <v>140</v>
      </c>
    </row>
    <row r="15" spans="1:4">
      <c r="A15" s="4" t="s">
        <v>94</v>
      </c>
      <c r="B15" s="6" t="n">
        <v>147</v>
      </c>
      <c r="C15" s="6" t="n">
        <v>77</v>
      </c>
      <c r="D15" s="6" t="n">
        <v>132</v>
      </c>
    </row>
    <row r="16" spans="1:4">
      <c r="A16" s="4" t="s">
        <v>95</v>
      </c>
      <c r="B16" s="6" t="n">
        <v>22383</v>
      </c>
      <c r="C16" s="6" t="n">
        <v>20723</v>
      </c>
      <c r="D16" s="6" t="n">
        <v>13701</v>
      </c>
    </row>
    <row r="17" spans="1:4">
      <c r="A17" s="4" t="s">
        <v>96</v>
      </c>
      <c r="B17" s="6" t="n">
        <v>-9684</v>
      </c>
      <c r="C17" s="6" t="n">
        <v>1224</v>
      </c>
      <c r="D17" s="6" t="n">
        <v>7751</v>
      </c>
    </row>
    <row r="18" spans="1:4">
      <c r="A18" s="4" t="s">
        <v>97</v>
      </c>
      <c r="B18" s="6" t="n">
        <v>1330</v>
      </c>
      <c r="C18" s="6" t="n">
        <v>-1685</v>
      </c>
      <c r="D18" s="6" t="n">
        <v>-3214</v>
      </c>
    </row>
    <row r="19" spans="1:4">
      <c r="A19" s="4" t="s">
        <v>98</v>
      </c>
      <c r="B19" s="6" t="n">
        <v>208</v>
      </c>
      <c r="C19" s="6" t="n">
        <v>331</v>
      </c>
      <c r="D19" s="6" t="n">
        <v>395</v>
      </c>
    </row>
    <row r="20" spans="1:4">
      <c r="A20" s="4" t="s">
        <v>99</v>
      </c>
      <c r="B20" s="6" t="n">
        <v>-8146</v>
      </c>
      <c r="C20" s="6" t="n">
        <v>-130</v>
      </c>
      <c r="D20" s="6" t="n">
        <v>4932</v>
      </c>
    </row>
    <row r="21" spans="1:4">
      <c r="A21" s="4" t="s">
        <v>100</v>
      </c>
      <c r="B21" s="6" t="n">
        <v>317</v>
      </c>
      <c r="C21" s="6" t="n">
        <v>760</v>
      </c>
      <c r="D21" s="6" t="n">
        <v>971</v>
      </c>
    </row>
    <row r="22" spans="1:4">
      <c r="A22" s="4" t="s">
        <v>101</v>
      </c>
      <c r="B22" s="6" t="n">
        <v>-7829</v>
      </c>
      <c r="C22" s="6" t="n">
        <v>630</v>
      </c>
      <c r="D22" s="6" t="n">
        <v>5903</v>
      </c>
    </row>
    <row r="23" spans="1:4">
      <c r="A23" s="4" t="s">
        <v>102</v>
      </c>
      <c r="C23" s="6" t="n">
        <v>-14</v>
      </c>
    </row>
    <row r="24" spans="1:4">
      <c r="A24" s="4" t="s">
        <v>103</v>
      </c>
      <c r="B24" s="8" t="n">
        <v>-7829</v>
      </c>
      <c r="C24" s="8" t="n">
        <v>616</v>
      </c>
      <c r="D24" s="8" t="n">
        <v>5903</v>
      </c>
    </row>
    <row r="25" spans="1:4">
      <c r="A25" s="3" t="s">
        <v>104</v>
      </c>
    </row>
    <row r="26" spans="1:4">
      <c r="A26" s="4" t="s">
        <v>105</v>
      </c>
      <c r="B26" s="9" t="n">
        <v>-10.64</v>
      </c>
      <c r="C26" s="9" t="n">
        <v>-0.18</v>
      </c>
      <c r="D26" s="9" t="n">
        <v>6.12</v>
      </c>
    </row>
    <row r="27" spans="1:4">
      <c r="A27" s="4" t="s">
        <v>106</v>
      </c>
      <c r="B27" s="10" t="n">
        <v>0.41</v>
      </c>
      <c r="C27" s="10" t="n">
        <v>0.97</v>
      </c>
      <c r="D27" s="10" t="n">
        <v>1.21</v>
      </c>
    </row>
    <row r="28" spans="1:4">
      <c r="A28" s="4" t="s">
        <v>107</v>
      </c>
      <c r="B28" s="10" t="n">
        <v>-10.23</v>
      </c>
      <c r="C28" s="10" t="n">
        <v>0.79</v>
      </c>
      <c r="D28" s="10" t="n">
        <v>7.33</v>
      </c>
    </row>
    <row r="29" spans="1:4">
      <c r="A29" s="3" t="s">
        <v>108</v>
      </c>
    </row>
    <row r="30" spans="1:4">
      <c r="A30" s="4" t="s">
        <v>105</v>
      </c>
      <c r="B30" s="10" t="n">
        <v>-10.64</v>
      </c>
      <c r="C30" s="10" t="n">
        <v>-0.18</v>
      </c>
      <c r="D30" s="10" t="n">
        <v>6.12</v>
      </c>
    </row>
    <row r="31" spans="1:4">
      <c r="A31" s="4" t="s">
        <v>106</v>
      </c>
      <c r="B31" s="10" t="n">
        <v>0.41</v>
      </c>
      <c r="C31" s="10" t="n">
        <v>0.97</v>
      </c>
      <c r="D31" s="10" t="n">
        <v>1.2</v>
      </c>
    </row>
    <row r="32" spans="1:4">
      <c r="A32" s="4" t="s">
        <v>109</v>
      </c>
      <c r="B32" s="10" t="n">
        <v>-10.23</v>
      </c>
      <c r="C32" s="10" t="n">
        <v>0.79</v>
      </c>
      <c r="D32" s="10" t="n">
        <v>7.32</v>
      </c>
    </row>
    <row r="33" spans="1:4">
      <c r="A33" s="4" t="s">
        <v>110</v>
      </c>
      <c r="B33" s="9" t="n">
        <v>2.97</v>
      </c>
      <c r="C33" s="9" t="n">
        <v>2.88</v>
      </c>
      <c r="D33" s="9" t="n">
        <v>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81</v>
      </c>
    </row>
    <row r="3" spans="1:4">
      <c r="A3" s="3" t="s">
        <v>253</v>
      </c>
    </row>
    <row r="4" spans="1:4">
      <c r="A4" s="4" t="s">
        <v>387</v>
      </c>
      <c r="B4" s="8" t="n">
        <v>9800</v>
      </c>
    </row>
    <row r="5" spans="1:4">
      <c r="A5" s="4" t="s">
        <v>388</v>
      </c>
      <c r="B5" s="6" t="n">
        <v>4900</v>
      </c>
    </row>
    <row r="6" spans="1:4">
      <c r="A6" s="3" t="s">
        <v>389</v>
      </c>
    </row>
    <row r="7" spans="1:4">
      <c r="A7" s="4" t="s">
        <v>390</v>
      </c>
      <c r="B7" s="6" t="n">
        <v>2900</v>
      </c>
      <c r="C7" s="8" t="n">
        <v>3400</v>
      </c>
    </row>
    <row r="8" spans="1:4">
      <c r="A8" s="3" t="s">
        <v>257</v>
      </c>
    </row>
    <row r="9" spans="1:4">
      <c r="A9" s="4" t="s">
        <v>33</v>
      </c>
      <c r="B9" s="8" t="n">
        <v>1193</v>
      </c>
      <c r="C9" s="6" t="n">
        <v>4019</v>
      </c>
    </row>
    <row r="10" spans="1:4">
      <c r="A10" s="4" t="s">
        <v>391</v>
      </c>
      <c r="B10" s="4" t="s">
        <v>392</v>
      </c>
    </row>
    <row r="11" spans="1:4">
      <c r="A11" s="3" t="s">
        <v>43</v>
      </c>
    </row>
    <row r="12" spans="1:4">
      <c r="A12" s="4" t="s">
        <v>393</v>
      </c>
      <c r="B12" s="4" t="s">
        <v>394</v>
      </c>
    </row>
    <row r="13" spans="1:4">
      <c r="A13" s="4" t="s">
        <v>395</v>
      </c>
      <c r="B13" s="8" t="n">
        <v>300</v>
      </c>
      <c r="C13" s="6" t="n">
        <v>2000</v>
      </c>
    </row>
    <row r="14" spans="1:4">
      <c r="A14" s="3" t="s">
        <v>396</v>
      </c>
    </row>
    <row r="15" spans="1:4">
      <c r="A15" s="4" t="s">
        <v>397</v>
      </c>
      <c r="B15" s="6" t="n">
        <v>141</v>
      </c>
      <c r="C15" s="6" t="n">
        <v>140</v>
      </c>
      <c r="D15" s="8" t="n">
        <v>124</v>
      </c>
    </row>
    <row r="16" spans="1:4">
      <c r="A16" s="4" t="s">
        <v>398</v>
      </c>
      <c r="B16" s="6" t="n">
        <v>82</v>
      </c>
      <c r="C16" s="6" t="n">
        <v>462</v>
      </c>
      <c r="D16" s="6" t="n">
        <v>337</v>
      </c>
    </row>
    <row r="17" spans="1:4">
      <c r="A17" s="4" t="s">
        <v>399</v>
      </c>
      <c r="B17" s="6" t="n">
        <v>-78</v>
      </c>
      <c r="C17" s="6" t="n">
        <v>-423</v>
      </c>
      <c r="D17" s="6" t="n">
        <v>-271</v>
      </c>
    </row>
    <row r="18" spans="1:4">
      <c r="A18" s="4" t="s">
        <v>400</v>
      </c>
      <c r="C18" s="6" t="n">
        <v>-17</v>
      </c>
    </row>
    <row r="19" spans="1:4">
      <c r="A19" s="4" t="s">
        <v>401</v>
      </c>
      <c r="B19" s="6" t="n">
        <v>-75</v>
      </c>
      <c r="C19" s="6" t="n">
        <v>-21</v>
      </c>
      <c r="D19" s="6" t="n">
        <v>-50</v>
      </c>
    </row>
    <row r="20" spans="1:4">
      <c r="A20" s="4" t="s">
        <v>402</v>
      </c>
      <c r="B20" s="6" t="n">
        <v>70</v>
      </c>
      <c r="C20" s="6" t="n">
        <v>141</v>
      </c>
      <c r="D20" s="6" t="n">
        <v>140</v>
      </c>
    </row>
    <row r="21" spans="1:4">
      <c r="A21" s="3" t="s">
        <v>266</v>
      </c>
    </row>
    <row r="22" spans="1:4">
      <c r="A22" s="4" t="s">
        <v>403</v>
      </c>
      <c r="B22" s="8" t="n">
        <v>188</v>
      </c>
      <c r="C22" s="6" t="n">
        <v>361</v>
      </c>
    </row>
    <row r="23" spans="1:4">
      <c r="A23" s="3" t="s">
        <v>218</v>
      </c>
    </row>
    <row r="24" spans="1:4">
      <c r="A24" s="4" t="s">
        <v>404</v>
      </c>
      <c r="B24" s="4" t="s">
        <v>405</v>
      </c>
    </row>
    <row r="25" spans="1:4">
      <c r="A25" s="4" t="s">
        <v>406</v>
      </c>
      <c r="B25" s="8" t="n">
        <v>13</v>
      </c>
      <c r="C25" s="6" t="n">
        <v>0</v>
      </c>
      <c r="D25" s="6" t="n">
        <v>0</v>
      </c>
    </row>
    <row r="26" spans="1:4">
      <c r="A26" s="3" t="s">
        <v>269</v>
      </c>
    </row>
    <row r="27" spans="1:4">
      <c r="A27" s="4" t="s">
        <v>407</v>
      </c>
      <c r="B27" s="6" t="n">
        <v>1000</v>
      </c>
      <c r="C27" s="6" t="n">
        <v>1000</v>
      </c>
    </row>
    <row r="28" spans="1:4">
      <c r="A28" s="3" t="s">
        <v>408</v>
      </c>
    </row>
    <row r="29" spans="1:4">
      <c r="A29" s="4" t="s">
        <v>409</v>
      </c>
      <c r="B29" s="6" t="n">
        <v>1091</v>
      </c>
      <c r="C29" s="6" t="n">
        <v>1332</v>
      </c>
    </row>
    <row r="30" spans="1:4">
      <c r="A30" s="4" t="s">
        <v>410</v>
      </c>
      <c r="B30" s="6" t="n">
        <v>46</v>
      </c>
      <c r="C30" s="6" t="n">
        <v>57</v>
      </c>
    </row>
    <row r="31" spans="1:4">
      <c r="A31" s="4" t="s">
        <v>411</v>
      </c>
      <c r="B31" s="6" t="n">
        <v>-35</v>
      </c>
      <c r="C31" s="6" t="n">
        <v>-78</v>
      </c>
    </row>
    <row r="32" spans="1:4">
      <c r="A32" s="4" t="s">
        <v>412</v>
      </c>
      <c r="B32" s="6" t="n">
        <v>54</v>
      </c>
      <c r="C32" s="6" t="n">
        <v>69</v>
      </c>
    </row>
    <row r="33" spans="1:4">
      <c r="A33" s="4" t="s">
        <v>413</v>
      </c>
      <c r="B33" s="6" t="n">
        <v>-209</v>
      </c>
      <c r="C33" s="6" t="n">
        <v>-11</v>
      </c>
    </row>
    <row r="34" spans="1:4">
      <c r="A34" s="4" t="s">
        <v>400</v>
      </c>
      <c r="C34" s="6" t="n">
        <v>-399</v>
      </c>
    </row>
    <row r="35" spans="1:4">
      <c r="A35" s="4" t="s">
        <v>414</v>
      </c>
      <c r="B35" s="6" t="n">
        <v>177</v>
      </c>
      <c r="C35" s="6" t="n">
        <v>121</v>
      </c>
    </row>
    <row r="36" spans="1:4">
      <c r="A36" s="4" t="s">
        <v>415</v>
      </c>
      <c r="B36" s="6" t="n">
        <v>1124</v>
      </c>
      <c r="C36" s="6" t="n">
        <v>1091</v>
      </c>
      <c r="D36" s="6" t="n">
        <v>1332</v>
      </c>
    </row>
    <row r="37" spans="1:4">
      <c r="A37" s="3" t="s">
        <v>277</v>
      </c>
    </row>
    <row r="38" spans="1:4">
      <c r="A38" s="4" t="s">
        <v>416</v>
      </c>
      <c r="B38" s="6" t="n">
        <v>246</v>
      </c>
      <c r="C38" s="6" t="n">
        <v>219</v>
      </c>
      <c r="D38" s="6" t="n">
        <v>238</v>
      </c>
    </row>
    <row r="39" spans="1:4">
      <c r="A39" s="4" t="s">
        <v>417</v>
      </c>
      <c r="B39" s="8" t="n">
        <v>138</v>
      </c>
      <c r="C39" s="6" t="n">
        <v>180</v>
      </c>
      <c r="D39" s="6" t="n">
        <v>137</v>
      </c>
    </row>
    <row r="40" spans="1:4">
      <c r="A40" s="4" t="s">
        <v>418</v>
      </c>
    </row>
    <row r="41" spans="1:4">
      <c r="A41" s="3" t="s">
        <v>419</v>
      </c>
    </row>
    <row r="42" spans="1:4">
      <c r="A42" s="4" t="s">
        <v>420</v>
      </c>
      <c r="B42" s="4" t="s">
        <v>421</v>
      </c>
    </row>
    <row r="43" spans="1:4">
      <c r="A43" s="3" t="s">
        <v>271</v>
      </c>
    </row>
    <row r="44" spans="1:4">
      <c r="A44" s="4" t="s">
        <v>422</v>
      </c>
      <c r="B44" s="4" t="s">
        <v>423</v>
      </c>
    </row>
    <row r="45" spans="1:4">
      <c r="A45" s="4" t="s">
        <v>424</v>
      </c>
    </row>
    <row r="46" spans="1:4">
      <c r="A46" s="3" t="s">
        <v>419</v>
      </c>
    </row>
    <row r="47" spans="1:4">
      <c r="A47" s="4" t="s">
        <v>420</v>
      </c>
      <c r="B47" s="4" t="s">
        <v>425</v>
      </c>
    </row>
    <row r="48" spans="1:4">
      <c r="A48" s="3" t="s">
        <v>271</v>
      </c>
    </row>
    <row r="49" spans="1:4">
      <c r="A49" s="4" t="s">
        <v>422</v>
      </c>
      <c r="B49" s="4" t="s">
        <v>426</v>
      </c>
    </row>
    <row r="50" spans="1:4">
      <c r="A50" s="4" t="s">
        <v>427</v>
      </c>
    </row>
    <row r="51" spans="1:4">
      <c r="A51" s="3" t="s">
        <v>277</v>
      </c>
    </row>
    <row r="52" spans="1:4">
      <c r="A52" s="4" t="s">
        <v>428</v>
      </c>
      <c r="B52" s="8" t="n">
        <v>1000</v>
      </c>
      <c r="C52" s="6" t="n">
        <v>2900</v>
      </c>
      <c r="D52" s="6" t="n">
        <v>1800</v>
      </c>
    </row>
    <row r="53" spans="1:4">
      <c r="A53" s="4" t="s">
        <v>429</v>
      </c>
      <c r="B53" s="8" t="n">
        <v>445</v>
      </c>
      <c r="C53" s="8" t="n">
        <v>610</v>
      </c>
      <c r="D53" s="8" t="n">
        <v>6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430</v>
      </c>
      <c r="B1" s="2" t="s">
        <v>1</v>
      </c>
    </row>
    <row r="2" spans="1:5">
      <c r="B2" s="2" t="s">
        <v>2</v>
      </c>
      <c r="D2" s="2" t="s">
        <v>30</v>
      </c>
      <c r="E2" s="2" t="s">
        <v>81</v>
      </c>
    </row>
    <row r="3" spans="1:5">
      <c r="A3" s="4" t="s">
        <v>91</v>
      </c>
      <c r="B3" s="8" t="n">
        <v>10239</v>
      </c>
      <c r="D3" s="8" t="n">
        <v>7379</v>
      </c>
      <c r="E3" s="8" t="n">
        <v>621</v>
      </c>
    </row>
    <row r="4" spans="1:5">
      <c r="A4" s="4" t="s">
        <v>431</v>
      </c>
    </row>
    <row r="5" spans="1:5">
      <c r="A5" s="4" t="s">
        <v>432</v>
      </c>
      <c r="B5" s="6" t="n">
        <v>1862</v>
      </c>
      <c r="C5" s="4" t="s">
        <v>121</v>
      </c>
      <c r="D5" s="6" t="n">
        <v>3253</v>
      </c>
      <c r="E5" s="6" t="n">
        <v>485</v>
      </c>
    </row>
    <row r="6" spans="1:5">
      <c r="A6" s="4" t="s">
        <v>433</v>
      </c>
      <c r="B6" s="6" t="n">
        <v>1428</v>
      </c>
      <c r="D6" s="6" t="n">
        <v>1381</v>
      </c>
      <c r="E6" s="6" t="n">
        <v>122</v>
      </c>
    </row>
    <row r="7" spans="1:5">
      <c r="A7" s="4" t="s">
        <v>434</v>
      </c>
      <c r="B7" s="6" t="n">
        <v>192</v>
      </c>
    </row>
    <row r="8" spans="1:5">
      <c r="A8" s="4" t="s">
        <v>435</v>
      </c>
      <c r="B8" s="6" t="n">
        <v>204</v>
      </c>
      <c r="D8" s="6" t="n">
        <v>119</v>
      </c>
    </row>
    <row r="9" spans="1:5">
      <c r="A9" s="4" t="s">
        <v>436</v>
      </c>
    </row>
    <row r="10" spans="1:5">
      <c r="A10" s="4" t="s">
        <v>437</v>
      </c>
      <c r="B10" s="6" t="n">
        <v>559</v>
      </c>
      <c r="D10" s="6" t="n">
        <v>57</v>
      </c>
    </row>
    <row r="11" spans="1:5">
      <c r="A11" s="4" t="s">
        <v>438</v>
      </c>
    </row>
    <row r="12" spans="1:5">
      <c r="A12" s="4" t="s">
        <v>439</v>
      </c>
      <c r="B12" s="6" t="n">
        <v>1658</v>
      </c>
      <c r="D12" s="6" t="n">
        <v>918</v>
      </c>
    </row>
    <row r="13" spans="1:5">
      <c r="A13" s="4" t="s">
        <v>440</v>
      </c>
      <c r="B13" s="6" t="n">
        <v>2833</v>
      </c>
      <c r="D13" s="6" t="n">
        <v>91</v>
      </c>
    </row>
    <row r="14" spans="1:5">
      <c r="A14" s="4" t="s">
        <v>441</v>
      </c>
    </row>
    <row r="15" spans="1:5">
      <c r="A15" s="4" t="s">
        <v>442</v>
      </c>
      <c r="B15" s="6" t="n">
        <v>121</v>
      </c>
      <c r="D15" s="6" t="n">
        <v>149</v>
      </c>
    </row>
    <row r="16" spans="1:5">
      <c r="A16" s="4" t="s">
        <v>443</v>
      </c>
    </row>
    <row r="17" spans="1:5">
      <c r="A17" s="4" t="s">
        <v>435</v>
      </c>
      <c r="B17" s="6" t="n">
        <v>216</v>
      </c>
      <c r="D17" s="6" t="n">
        <v>40</v>
      </c>
      <c r="E17" s="8" t="n">
        <v>14</v>
      </c>
    </row>
    <row r="18" spans="1:5">
      <c r="A18" s="4" t="s">
        <v>442</v>
      </c>
      <c r="B18" s="6" t="n">
        <v>814</v>
      </c>
    </row>
    <row r="19" spans="1:5">
      <c r="A19" s="4" t="s">
        <v>47</v>
      </c>
    </row>
    <row r="20" spans="1:5">
      <c r="A20" s="4" t="s">
        <v>444</v>
      </c>
      <c r="B20" s="6" t="n">
        <v>125</v>
      </c>
      <c r="D20" s="6" t="n">
        <v>13</v>
      </c>
    </row>
    <row r="21" spans="1:5">
      <c r="A21" s="4" t="s">
        <v>445</v>
      </c>
    </row>
    <row r="22" spans="1:5">
      <c r="A22" s="4" t="s">
        <v>442</v>
      </c>
      <c r="D22" s="6" t="n">
        <v>805</v>
      </c>
    </row>
    <row r="23" spans="1:5">
      <c r="A23" s="4" t="s">
        <v>446</v>
      </c>
    </row>
    <row r="24" spans="1:5">
      <c r="A24" s="4" t="s">
        <v>447</v>
      </c>
      <c r="B24" s="8" t="n">
        <v>227</v>
      </c>
      <c r="D24" s="8" t="n">
        <v>553</v>
      </c>
    </row>
    <row r="25" spans="1:5">
      <c r="A25" t="n"/>
    </row>
    <row r="26" spans="1:5">
      <c r="A26" s="4" t="s">
        <v>121</v>
      </c>
      <c r="B26" s="4" t="s">
        <v>448</v>
      </c>
    </row>
  </sheetData>
  <mergeCells count="5">
    <mergeCell ref="A1:A2"/>
    <mergeCell ref="B1:E1"/>
    <mergeCell ref="B2:C2"/>
    <mergeCell ref="A25:E25"/>
    <mergeCell ref="B26:E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449</v>
      </c>
      <c r="B1" s="2" t="s">
        <v>450</v>
      </c>
      <c r="D1" s="2" t="s">
        <v>451</v>
      </c>
      <c r="E1" s="2" t="s">
        <v>1</v>
      </c>
    </row>
    <row r="2" spans="1:5">
      <c r="B2" s="2" t="s">
        <v>452</v>
      </c>
      <c r="C2" s="2" t="s">
        <v>4</v>
      </c>
      <c r="D2" s="2" t="s">
        <v>453</v>
      </c>
      <c r="E2" s="2" t="s">
        <v>2</v>
      </c>
    </row>
    <row r="3" spans="1:5">
      <c r="A3" s="3" t="s">
        <v>454</v>
      </c>
    </row>
    <row r="4" spans="1:5">
      <c r="A4" s="4" t="s">
        <v>455</v>
      </c>
      <c r="C4" s="8" t="n">
        <v>1500000000</v>
      </c>
    </row>
    <row r="5" spans="1:5">
      <c r="A5" s="4" t="s">
        <v>456</v>
      </c>
      <c r="C5" s="8" t="n">
        <v>1480000000</v>
      </c>
      <c r="E5" s="8" t="n">
        <v>1478000000</v>
      </c>
    </row>
    <row r="6" spans="1:5">
      <c r="A6" s="4" t="s">
        <v>457</v>
      </c>
    </row>
    <row r="7" spans="1:5">
      <c r="A7" s="3" t="s">
        <v>458</v>
      </c>
    </row>
    <row r="8" spans="1:5">
      <c r="A8" s="4" t="s">
        <v>459</v>
      </c>
      <c r="E8" s="8" t="n">
        <v>322000000</v>
      </c>
    </row>
    <row r="9" spans="1:5">
      <c r="A9" s="4" t="s">
        <v>460</v>
      </c>
      <c r="B9" s="8" t="n">
        <v>1000000000</v>
      </c>
    </row>
    <row r="10" spans="1:5">
      <c r="A10" s="4" t="s">
        <v>461</v>
      </c>
    </row>
    <row r="11" spans="1:5">
      <c r="A11" s="3" t="s">
        <v>458</v>
      </c>
    </row>
    <row r="12" spans="1:5">
      <c r="A12" s="4" t="s">
        <v>462</v>
      </c>
      <c r="D12" s="8" t="n">
        <v>322000000</v>
      </c>
    </row>
    <row r="13" spans="1:5">
      <c r="A13" s="4" t="s">
        <v>463</v>
      </c>
    </row>
    <row r="14" spans="1:5">
      <c r="A14" s="3" t="s">
        <v>454</v>
      </c>
    </row>
    <row r="15" spans="1:5">
      <c r="A15" s="4" t="s">
        <v>464</v>
      </c>
      <c r="C15" s="4" t="s">
        <v>465</v>
      </c>
    </row>
    <row r="16" spans="1:5">
      <c r="A16" s="4" t="s">
        <v>455</v>
      </c>
      <c r="C16" s="8" t="n">
        <v>750000000</v>
      </c>
    </row>
    <row r="17" spans="1:5">
      <c r="A17" s="4" t="s">
        <v>466</v>
      </c>
    </row>
    <row r="18" spans="1:5">
      <c r="A18" s="3" t="s">
        <v>454</v>
      </c>
    </row>
    <row r="19" spans="1:5">
      <c r="A19" s="4" t="s">
        <v>464</v>
      </c>
      <c r="C19" s="4" t="s">
        <v>467</v>
      </c>
      <c r="E19" s="4" t="s">
        <v>467</v>
      </c>
    </row>
    <row r="20" spans="1:5">
      <c r="A20" s="4" t="s">
        <v>455</v>
      </c>
      <c r="C20" s="8" t="n">
        <v>75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1"/>
  </cols>
  <sheetData>
    <row r="1" spans="1:16">
      <c r="A1" s="1" t="s">
        <v>468</v>
      </c>
      <c r="B1" s="2" t="s">
        <v>469</v>
      </c>
      <c r="C1" s="2" t="s">
        <v>470</v>
      </c>
      <c r="D1" s="2" t="s">
        <v>471</v>
      </c>
      <c r="E1" s="2" t="s">
        <v>472</v>
      </c>
      <c r="F1" s="2" t="s">
        <v>473</v>
      </c>
      <c r="G1" s="2" t="s">
        <v>474</v>
      </c>
      <c r="H1" s="2" t="s">
        <v>475</v>
      </c>
      <c r="I1" s="2" t="s">
        <v>469</v>
      </c>
      <c r="J1" s="2" t="s">
        <v>476</v>
      </c>
      <c r="K1" s="2" t="s">
        <v>477</v>
      </c>
      <c r="L1" s="2" t="s">
        <v>478</v>
      </c>
      <c r="M1" s="2" t="s">
        <v>479</v>
      </c>
      <c r="N1" s="2" t="s">
        <v>472</v>
      </c>
      <c r="O1" s="2" t="s">
        <v>480</v>
      </c>
      <c r="P1" s="2" t="s">
        <v>481</v>
      </c>
    </row>
    <row r="2" spans="1:16">
      <c r="A2" s="3" t="s">
        <v>482</v>
      </c>
    </row>
    <row r="3" spans="1:16">
      <c r="A3" s="4" t="s">
        <v>483</v>
      </c>
      <c r="N3" s="8" t="n">
        <v>98</v>
      </c>
    </row>
    <row r="4" spans="1:16">
      <c r="A4" s="4" t="s">
        <v>484</v>
      </c>
      <c r="E4" s="8" t="n">
        <v>530</v>
      </c>
      <c r="N4" s="8" t="n">
        <v>530</v>
      </c>
    </row>
    <row r="5" spans="1:16">
      <c r="A5" s="4" t="s">
        <v>485</v>
      </c>
      <c r="C5" s="8" t="n">
        <v>55</v>
      </c>
    </row>
    <row r="6" spans="1:16">
      <c r="A6" s="4" t="s">
        <v>486</v>
      </c>
    </row>
    <row r="7" spans="1:16">
      <c r="A7" s="3" t="s">
        <v>482</v>
      </c>
    </row>
    <row r="8" spans="1:16">
      <c r="A8" s="4" t="s">
        <v>487</v>
      </c>
      <c r="B8" s="4" t="s">
        <v>488</v>
      </c>
      <c r="I8" s="4" t="s">
        <v>488</v>
      </c>
    </row>
    <row r="9" spans="1:16">
      <c r="A9" s="4" t="s">
        <v>489</v>
      </c>
    </row>
    <row r="10" spans="1:16">
      <c r="A10" s="3" t="s">
        <v>482</v>
      </c>
    </row>
    <row r="11" spans="1:16">
      <c r="A11" s="4" t="s">
        <v>490</v>
      </c>
      <c r="H11" s="8" t="n">
        <v>1300</v>
      </c>
      <c r="O11" s="8" t="n">
        <v>1300</v>
      </c>
    </row>
    <row r="12" spans="1:16">
      <c r="A12" s="4" t="s">
        <v>491</v>
      </c>
      <c r="H12" s="6" t="n">
        <v>100000</v>
      </c>
    </row>
    <row r="13" spans="1:16">
      <c r="A13" s="4" t="s">
        <v>492</v>
      </c>
    </row>
    <row r="14" spans="1:16">
      <c r="A14" s="3" t="s">
        <v>482</v>
      </c>
    </row>
    <row r="15" spans="1:16">
      <c r="A15" s="4" t="s">
        <v>493</v>
      </c>
      <c r="P15" s="8" t="n">
        <v>500</v>
      </c>
    </row>
    <row r="16" spans="1:16">
      <c r="A16" s="4" t="s">
        <v>494</v>
      </c>
    </row>
    <row r="17" spans="1:16">
      <c r="A17" s="3" t="s">
        <v>482</v>
      </c>
    </row>
    <row r="18" spans="1:16">
      <c r="A18" s="4" t="s">
        <v>495</v>
      </c>
      <c r="M18" s="8" t="n">
        <v>270</v>
      </c>
    </row>
    <row r="19" spans="1:16">
      <c r="A19" s="4" t="s">
        <v>496</v>
      </c>
      <c r="M19" s="8" t="n">
        <v>131</v>
      </c>
    </row>
    <row r="20" spans="1:16">
      <c r="A20" s="4" t="s">
        <v>497</v>
      </c>
    </row>
    <row r="21" spans="1:16">
      <c r="A21" s="3" t="s">
        <v>482</v>
      </c>
    </row>
    <row r="22" spans="1:16">
      <c r="A22" s="4" t="s">
        <v>498</v>
      </c>
      <c r="I22" s="8" t="n">
        <v>1700</v>
      </c>
      <c r="L22" s="8" t="n">
        <v>1400</v>
      </c>
    </row>
    <row r="23" spans="1:16">
      <c r="A23" s="4" t="s">
        <v>496</v>
      </c>
      <c r="I23" s="8" t="n">
        <v>1400</v>
      </c>
      <c r="L23" s="8" t="n">
        <v>1000</v>
      </c>
    </row>
    <row r="24" spans="1:16">
      <c r="A24" s="4" t="s">
        <v>499</v>
      </c>
    </row>
    <row r="25" spans="1:16">
      <c r="A25" s="3" t="s">
        <v>482</v>
      </c>
    </row>
    <row r="26" spans="1:16">
      <c r="A26" s="4" t="s">
        <v>500</v>
      </c>
      <c r="L26" s="11" t="n">
        <v>1.2</v>
      </c>
    </row>
    <row r="27" spans="1:16">
      <c r="A27" s="4" t="s">
        <v>501</v>
      </c>
    </row>
    <row r="28" spans="1:16">
      <c r="A28" s="3" t="s">
        <v>482</v>
      </c>
    </row>
    <row r="29" spans="1:16">
      <c r="A29" s="4" t="s">
        <v>502</v>
      </c>
      <c r="I29" s="6" t="n">
        <v>2</v>
      </c>
    </row>
    <row r="30" spans="1:16">
      <c r="A30" s="4" t="s">
        <v>498</v>
      </c>
      <c r="B30" s="8" t="n">
        <v>75</v>
      </c>
      <c r="I30" s="8" t="n">
        <v>1075</v>
      </c>
    </row>
    <row r="31" spans="1:16">
      <c r="A31" s="4" t="s">
        <v>496</v>
      </c>
      <c r="B31" s="8" t="n">
        <v>633</v>
      </c>
      <c r="O31" s="6" t="n">
        <v>633</v>
      </c>
    </row>
    <row r="32" spans="1:16">
      <c r="A32" s="4" t="s">
        <v>503</v>
      </c>
    </row>
    <row r="33" spans="1:16">
      <c r="A33" s="3" t="s">
        <v>482</v>
      </c>
    </row>
    <row r="34" spans="1:16">
      <c r="A34" s="4" t="s">
        <v>504</v>
      </c>
      <c r="G34" s="8" t="n">
        <v>65</v>
      </c>
    </row>
    <row r="35" spans="1:16">
      <c r="A35" s="4" t="s">
        <v>505</v>
      </c>
    </row>
    <row r="36" spans="1:16">
      <c r="A36" s="3" t="s">
        <v>482</v>
      </c>
    </row>
    <row r="37" spans="1:16">
      <c r="A37" s="4" t="s">
        <v>504</v>
      </c>
      <c r="D37" s="8" t="n">
        <v>85</v>
      </c>
    </row>
    <row r="38" spans="1:16">
      <c r="A38" s="4" t="s">
        <v>506</v>
      </c>
    </row>
    <row r="39" spans="1:16">
      <c r="A39" s="3" t="s">
        <v>482</v>
      </c>
    </row>
    <row r="40" spans="1:16">
      <c r="A40" s="4" t="s">
        <v>495</v>
      </c>
      <c r="J40" s="8" t="n">
        <v>1300</v>
      </c>
      <c r="K40" s="8" t="n">
        <v>1400</v>
      </c>
    </row>
    <row r="41" spans="1:16">
      <c r="A41" s="4" t="s">
        <v>483</v>
      </c>
      <c r="J41" s="8" t="n">
        <v>531</v>
      </c>
      <c r="O41" s="8" t="n">
        <v>531</v>
      </c>
    </row>
    <row r="42" spans="1:16">
      <c r="A42" s="4" t="s">
        <v>507</v>
      </c>
    </row>
    <row r="43" spans="1:16">
      <c r="A43" s="3" t="s">
        <v>482</v>
      </c>
    </row>
    <row r="44" spans="1:16">
      <c r="A44" s="4" t="s">
        <v>508</v>
      </c>
      <c r="F44" s="8" t="n">
        <v>590</v>
      </c>
    </row>
    <row r="45" spans="1:16">
      <c r="A45" s="4" t="s">
        <v>509</v>
      </c>
    </row>
    <row r="46" spans="1:16">
      <c r="A46" s="3" t="s">
        <v>482</v>
      </c>
    </row>
    <row r="47" spans="1:16">
      <c r="A47" s="4" t="s">
        <v>508</v>
      </c>
      <c r="E47" s="8" t="n">
        <v>1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0</v>
      </c>
      <c r="B1" s="2" t="s">
        <v>2</v>
      </c>
      <c r="C1" s="2" t="s">
        <v>30</v>
      </c>
    </row>
    <row r="2" spans="1:3">
      <c r="A2" s="3" t="s">
        <v>35</v>
      </c>
    </row>
    <row r="3" spans="1:3">
      <c r="A3" s="4" t="s">
        <v>511</v>
      </c>
      <c r="B3" s="8" t="n">
        <v>189</v>
      </c>
      <c r="C3" s="8" t="n">
        <v>199</v>
      </c>
    </row>
    <row r="4" spans="1:3">
      <c r="A4" s="4" t="s">
        <v>512</v>
      </c>
      <c r="B4" s="6" t="n">
        <v>73</v>
      </c>
      <c r="C4" s="6" t="n">
        <v>71</v>
      </c>
    </row>
    <row r="5" spans="1:3">
      <c r="A5" s="4" t="s">
        <v>513</v>
      </c>
      <c r="B5" s="6" t="n">
        <v>568</v>
      </c>
      <c r="C5" s="6" t="n">
        <v>585</v>
      </c>
    </row>
    <row r="6" spans="1:3">
      <c r="A6" s="4" t="s">
        <v>514</v>
      </c>
      <c r="B6" s="6" t="n">
        <v>395</v>
      </c>
      <c r="C6" s="6" t="n">
        <v>485</v>
      </c>
    </row>
    <row r="7" spans="1:3">
      <c r="A7" s="4" t="s">
        <v>515</v>
      </c>
      <c r="B7" s="6" t="n">
        <v>1036</v>
      </c>
      <c r="C7" s="6" t="n">
        <v>1141</v>
      </c>
    </row>
    <row r="8" spans="1:3">
      <c r="A8" s="4" t="s">
        <v>516</v>
      </c>
      <c r="B8" s="6" t="n">
        <v>-50</v>
      </c>
      <c r="C8" s="6" t="n">
        <v>-89</v>
      </c>
    </row>
    <row r="9" spans="1:3">
      <c r="A9" s="4" t="s">
        <v>149</v>
      </c>
      <c r="B9" s="8" t="n">
        <v>986</v>
      </c>
      <c r="C9" s="8" t="n">
        <v>10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5"/>
    <col customWidth="1" max="7" min="7" width="14"/>
  </cols>
  <sheetData>
    <row r="1" spans="1:7">
      <c r="A1" s="1" t="s">
        <v>517</v>
      </c>
      <c r="B1" s="2" t="s">
        <v>450</v>
      </c>
      <c r="E1" s="2" t="s">
        <v>1</v>
      </c>
    </row>
    <row r="2" spans="1:7">
      <c r="B2" s="2" t="s">
        <v>453</v>
      </c>
      <c r="C2" s="2" t="s">
        <v>4</v>
      </c>
      <c r="D2" s="2" t="s">
        <v>81</v>
      </c>
      <c r="E2" s="2" t="s">
        <v>2</v>
      </c>
      <c r="F2" s="2" t="s">
        <v>30</v>
      </c>
      <c r="G2" s="2" t="s">
        <v>81</v>
      </c>
    </row>
    <row r="3" spans="1:7">
      <c r="A3" s="3" t="s">
        <v>518</v>
      </c>
    </row>
    <row r="4" spans="1:7">
      <c r="A4" s="4" t="s">
        <v>519</v>
      </c>
      <c r="E4" s="8" t="n">
        <v>8357000000</v>
      </c>
      <c r="F4" s="8" t="n">
        <v>6857000000</v>
      </c>
    </row>
    <row r="5" spans="1:7">
      <c r="A5" s="4" t="s">
        <v>520</v>
      </c>
      <c r="E5" s="6" t="n">
        <v>-24000000</v>
      </c>
      <c r="F5" s="6" t="n">
        <v>-19000000</v>
      </c>
    </row>
    <row r="6" spans="1:7">
      <c r="A6" s="4" t="s">
        <v>521</v>
      </c>
      <c r="E6" s="6" t="n">
        <v>-1450000000</v>
      </c>
    </row>
    <row r="7" spans="1:7">
      <c r="A7" s="4" t="s">
        <v>522</v>
      </c>
      <c r="E7" s="6" t="n">
        <v>6883000000</v>
      </c>
      <c r="F7" s="6" t="n">
        <v>6838000000</v>
      </c>
    </row>
    <row r="8" spans="1:7">
      <c r="A8" s="4" t="s">
        <v>523</v>
      </c>
      <c r="F8" s="6" t="n">
        <v>107000000</v>
      </c>
      <c r="G8" s="8" t="n">
        <v>690000000</v>
      </c>
    </row>
    <row r="9" spans="1:7">
      <c r="A9" s="4" t="s">
        <v>455</v>
      </c>
      <c r="C9" s="8" t="n">
        <v>1500000000</v>
      </c>
    </row>
    <row r="10" spans="1:7">
      <c r="A10" s="4" t="s">
        <v>456</v>
      </c>
      <c r="C10" s="8" t="n">
        <v>1480000000</v>
      </c>
      <c r="E10" s="6" t="n">
        <v>1478000000</v>
      </c>
    </row>
    <row r="11" spans="1:7">
      <c r="A11" s="4" t="s">
        <v>524</v>
      </c>
    </row>
    <row r="12" spans="1:7">
      <c r="A12" s="3" t="s">
        <v>518</v>
      </c>
    </row>
    <row r="13" spans="1:7">
      <c r="A13" s="4" t="s">
        <v>525</v>
      </c>
      <c r="E13" s="6" t="n">
        <v>318000000</v>
      </c>
      <c r="F13" s="6" t="n">
        <v>336000000</v>
      </c>
    </row>
    <row r="14" spans="1:7">
      <c r="A14" s="4" t="s">
        <v>526</v>
      </c>
    </row>
    <row r="15" spans="1:7">
      <c r="A15" s="3" t="s">
        <v>518</v>
      </c>
    </row>
    <row r="16" spans="1:7">
      <c r="A16" s="4" t="s">
        <v>519</v>
      </c>
      <c r="E16" s="6" t="n">
        <v>700000000</v>
      </c>
      <c r="F16" s="6" t="n">
        <v>700000000</v>
      </c>
    </row>
    <row r="17" spans="1:7">
      <c r="A17" s="4" t="s">
        <v>527</v>
      </c>
    </row>
    <row r="18" spans="1:7">
      <c r="A18" s="3" t="s">
        <v>518</v>
      </c>
    </row>
    <row r="19" spans="1:7">
      <c r="A19" s="4" t="s">
        <v>519</v>
      </c>
      <c r="E19" s="6" t="n">
        <v>750000000</v>
      </c>
      <c r="F19" s="6" t="n">
        <v>750000000</v>
      </c>
    </row>
    <row r="20" spans="1:7">
      <c r="A20" s="4" t="s">
        <v>528</v>
      </c>
    </row>
    <row r="21" spans="1:7">
      <c r="A21" s="3" t="s">
        <v>518</v>
      </c>
    </row>
    <row r="22" spans="1:7">
      <c r="A22" s="4" t="s">
        <v>519</v>
      </c>
      <c r="E22" s="8" t="n">
        <v>1250000000</v>
      </c>
      <c r="F22" s="6" t="n">
        <v>1250000000</v>
      </c>
    </row>
    <row r="23" spans="1:7">
      <c r="A23" s="4" t="s">
        <v>464</v>
      </c>
      <c r="E23" s="4" t="s">
        <v>529</v>
      </c>
    </row>
    <row r="24" spans="1:7">
      <c r="A24" s="4" t="s">
        <v>530</v>
      </c>
    </row>
    <row r="25" spans="1:7">
      <c r="A25" s="3" t="s">
        <v>518</v>
      </c>
    </row>
    <row r="26" spans="1:7">
      <c r="A26" s="4" t="s">
        <v>519</v>
      </c>
      <c r="E26" s="8" t="n">
        <v>500000000</v>
      </c>
      <c r="F26" s="6" t="n">
        <v>500000000</v>
      </c>
    </row>
    <row r="27" spans="1:7">
      <c r="A27" s="4" t="s">
        <v>531</v>
      </c>
    </row>
    <row r="28" spans="1:7">
      <c r="A28" s="3" t="s">
        <v>518</v>
      </c>
    </row>
    <row r="29" spans="1:7">
      <c r="A29" s="4" t="s">
        <v>519</v>
      </c>
      <c r="E29" s="6" t="n">
        <v>116000000</v>
      </c>
      <c r="F29" s="6" t="n">
        <v>116000000</v>
      </c>
    </row>
    <row r="30" spans="1:7">
      <c r="A30" s="4" t="s">
        <v>532</v>
      </c>
    </row>
    <row r="31" spans="1:7">
      <c r="A31" s="3" t="s">
        <v>518</v>
      </c>
    </row>
    <row r="32" spans="1:7">
      <c r="A32" s="4" t="s">
        <v>519</v>
      </c>
      <c r="E32" s="6" t="n">
        <v>1249000000</v>
      </c>
      <c r="F32" s="6" t="n">
        <v>1249000000</v>
      </c>
    </row>
    <row r="33" spans="1:7">
      <c r="A33" s="4" t="s">
        <v>533</v>
      </c>
    </row>
    <row r="34" spans="1:7">
      <c r="A34" s="3" t="s">
        <v>518</v>
      </c>
    </row>
    <row r="35" spans="1:7">
      <c r="A35" s="4" t="s">
        <v>519</v>
      </c>
      <c r="E35" s="6" t="n">
        <v>813000000</v>
      </c>
      <c r="F35" s="6" t="n">
        <v>813000000</v>
      </c>
    </row>
    <row r="36" spans="1:7">
      <c r="A36" s="4" t="s">
        <v>534</v>
      </c>
    </row>
    <row r="37" spans="1:7">
      <c r="A37" s="3" t="s">
        <v>518</v>
      </c>
    </row>
    <row r="38" spans="1:7">
      <c r="A38" s="4" t="s">
        <v>519</v>
      </c>
      <c r="E38" s="6" t="n">
        <v>1191000000</v>
      </c>
      <c r="F38" s="6" t="n">
        <v>1191000000</v>
      </c>
    </row>
    <row r="39" spans="1:7">
      <c r="A39" s="4" t="s">
        <v>535</v>
      </c>
    </row>
    <row r="40" spans="1:7">
      <c r="A40" s="3" t="s">
        <v>518</v>
      </c>
    </row>
    <row r="41" spans="1:7">
      <c r="A41" s="4" t="s">
        <v>519</v>
      </c>
      <c r="E41" s="6" t="n">
        <v>22000000</v>
      </c>
      <c r="F41" s="6" t="n">
        <v>22000000</v>
      </c>
    </row>
    <row r="42" spans="1:7">
      <c r="A42" s="4" t="s">
        <v>463</v>
      </c>
    </row>
    <row r="43" spans="1:7">
      <c r="A43" s="3" t="s">
        <v>518</v>
      </c>
    </row>
    <row r="44" spans="1:7">
      <c r="A44" s="4" t="s">
        <v>519</v>
      </c>
      <c r="E44" s="6" t="n">
        <v>750000000</v>
      </c>
    </row>
    <row r="45" spans="1:7">
      <c r="A45" s="4" t="s">
        <v>464</v>
      </c>
      <c r="C45" s="4" t="s">
        <v>465</v>
      </c>
    </row>
    <row r="46" spans="1:7">
      <c r="A46" s="4" t="s">
        <v>455</v>
      </c>
      <c r="C46" s="8" t="n">
        <v>750000000</v>
      </c>
    </row>
    <row r="47" spans="1:7">
      <c r="A47" s="4" t="s">
        <v>536</v>
      </c>
    </row>
    <row r="48" spans="1:7">
      <c r="A48" s="3" t="s">
        <v>518</v>
      </c>
    </row>
    <row r="49" spans="1:7">
      <c r="A49" s="4" t="s">
        <v>519</v>
      </c>
      <c r="E49" s="6" t="n">
        <v>82000000</v>
      </c>
      <c r="F49" s="6" t="n">
        <v>82000000</v>
      </c>
    </row>
    <row r="50" spans="1:7">
      <c r="A50" s="4" t="s">
        <v>537</v>
      </c>
    </row>
    <row r="51" spans="1:7">
      <c r="A51" s="3" t="s">
        <v>518</v>
      </c>
    </row>
    <row r="52" spans="1:7">
      <c r="A52" s="4" t="s">
        <v>519</v>
      </c>
      <c r="E52" s="6" t="n">
        <v>116000000</v>
      </c>
      <c r="F52" s="8" t="n">
        <v>116000000</v>
      </c>
    </row>
    <row r="53" spans="1:7">
      <c r="A53" s="4" t="s">
        <v>466</v>
      </c>
    </row>
    <row r="54" spans="1:7">
      <c r="A54" s="3" t="s">
        <v>518</v>
      </c>
    </row>
    <row r="55" spans="1:7">
      <c r="A55" s="4" t="s">
        <v>519</v>
      </c>
      <c r="E55" s="8" t="n">
        <v>750000000</v>
      </c>
    </row>
    <row r="56" spans="1:7">
      <c r="A56" s="4" t="s">
        <v>464</v>
      </c>
      <c r="C56" s="4" t="s">
        <v>467</v>
      </c>
      <c r="E56" s="4" t="s">
        <v>467</v>
      </c>
    </row>
    <row r="57" spans="1:7">
      <c r="A57" s="4" t="s">
        <v>455</v>
      </c>
      <c r="C57" s="8" t="n">
        <v>750000000</v>
      </c>
    </row>
    <row r="58" spans="1:7">
      <c r="A58" s="4" t="s">
        <v>538</v>
      </c>
    </row>
    <row r="59" spans="1:7">
      <c r="A59" s="3" t="s">
        <v>518</v>
      </c>
    </row>
    <row r="60" spans="1:7">
      <c r="A60" s="4" t="s">
        <v>539</v>
      </c>
      <c r="F60" s="4" t="s">
        <v>540</v>
      </c>
    </row>
    <row r="61" spans="1:7">
      <c r="A61" s="4" t="s">
        <v>519</v>
      </c>
      <c r="E61" s="8" t="n">
        <v>68000000</v>
      </c>
      <c r="F61" s="8" t="n">
        <v>68000000</v>
      </c>
    </row>
    <row r="62" spans="1:7">
      <c r="A62" s="4" t="s">
        <v>541</v>
      </c>
    </row>
    <row r="63" spans="1:7">
      <c r="A63" s="3" t="s">
        <v>518</v>
      </c>
    </row>
    <row r="64" spans="1:7">
      <c r="A64" s="4" t="s">
        <v>464</v>
      </c>
      <c r="F64" s="4" t="s">
        <v>542</v>
      </c>
    </row>
    <row r="65" spans="1:7">
      <c r="A65" s="4" t="s">
        <v>523</v>
      </c>
      <c r="D65" s="8" t="n">
        <v>600000000</v>
      </c>
    </row>
    <row r="66" spans="1:7">
      <c r="A66" s="4" t="s">
        <v>543</v>
      </c>
    </row>
    <row r="67" spans="1:7">
      <c r="A67" s="3" t="s">
        <v>518</v>
      </c>
    </row>
    <row r="68" spans="1:7">
      <c r="A68" s="4" t="s">
        <v>544</v>
      </c>
      <c r="D68" s="8" t="n">
        <v>90000000</v>
      </c>
      <c r="G68" s="8" t="n">
        <v>90000000</v>
      </c>
    </row>
    <row r="69" spans="1:7">
      <c r="A69" s="4" t="s">
        <v>545</v>
      </c>
    </row>
    <row r="70" spans="1:7">
      <c r="A70" s="3" t="s">
        <v>518</v>
      </c>
    </row>
    <row r="71" spans="1:7">
      <c r="A71" s="4" t="s">
        <v>544</v>
      </c>
      <c r="F71" s="8" t="n">
        <v>107000000</v>
      </c>
    </row>
    <row r="72" spans="1:7">
      <c r="A72" s="4" t="s">
        <v>546</v>
      </c>
    </row>
    <row r="73" spans="1:7">
      <c r="A73" s="3" t="s">
        <v>518</v>
      </c>
    </row>
    <row r="74" spans="1:7">
      <c r="A74" s="4" t="s">
        <v>547</v>
      </c>
      <c r="B74" s="8" t="n">
        <v>700000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548</v>
      </c>
      <c r="B1" s="2" t="s">
        <v>1</v>
      </c>
    </row>
    <row r="2" spans="1:2">
      <c r="B2" s="2" t="s">
        <v>472</v>
      </c>
    </row>
    <row r="3" spans="1:2">
      <c r="A3" s="3" t="s">
        <v>518</v>
      </c>
    </row>
    <row r="4" spans="1:2">
      <c r="A4" s="4" t="s">
        <v>549</v>
      </c>
      <c r="B4" s="8" t="n">
        <v>2</v>
      </c>
    </row>
    <row r="5" spans="1:2">
      <c r="A5" s="4" t="s">
        <v>550</v>
      </c>
      <c r="B5" s="4" t="s">
        <v>551</v>
      </c>
    </row>
    <row r="6" spans="1:2">
      <c r="A6" s="4" t="s">
        <v>552</v>
      </c>
      <c r="B6" s="8"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1</v>
      </c>
      <c r="B1" s="2" t="s">
        <v>1</v>
      </c>
    </row>
    <row r="2" spans="1:4">
      <c r="B2" s="2" t="s">
        <v>2</v>
      </c>
      <c r="C2" s="2" t="s">
        <v>30</v>
      </c>
      <c r="D2" s="2" t="s">
        <v>81</v>
      </c>
    </row>
    <row r="3" spans="1:4">
      <c r="A3" s="3" t="s">
        <v>112</v>
      </c>
    </row>
    <row r="4" spans="1:4">
      <c r="A4" s="4" t="s">
        <v>113</v>
      </c>
      <c r="B4" s="8" t="n">
        <v>4540</v>
      </c>
      <c r="C4" s="8" t="n">
        <v>4257</v>
      </c>
      <c r="D4" s="8" t="n">
        <v>4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3</v>
      </c>
      <c r="B1" s="2" t="s">
        <v>2</v>
      </c>
      <c r="C1" s="2" t="s">
        <v>30</v>
      </c>
    </row>
    <row r="2" spans="1:3">
      <c r="A2" s="3" t="s">
        <v>554</v>
      </c>
    </row>
    <row r="3" spans="1:3">
      <c r="A3" s="4" t="s">
        <v>555</v>
      </c>
      <c r="B3" s="8" t="n">
        <v>1500</v>
      </c>
    </row>
    <row r="4" spans="1:3">
      <c r="A4" s="4" t="s">
        <v>556</v>
      </c>
      <c r="B4" s="6" t="n">
        <v>1300</v>
      </c>
    </row>
    <row r="5" spans="1:3">
      <c r="A5" s="4" t="s">
        <v>557</v>
      </c>
      <c r="B5" s="6" t="n">
        <v>500</v>
      </c>
    </row>
    <row r="6" spans="1:3">
      <c r="A6" s="4" t="s">
        <v>558</v>
      </c>
      <c r="B6" s="6" t="n">
        <v>100</v>
      </c>
    </row>
    <row r="7" spans="1:3">
      <c r="A7" s="4" t="s">
        <v>559</v>
      </c>
      <c r="B7" s="6" t="n">
        <v>0</v>
      </c>
    </row>
    <row r="8" spans="1:3">
      <c r="A8" s="4" t="s">
        <v>560</v>
      </c>
      <c r="B8" s="6" t="n">
        <v>5000</v>
      </c>
    </row>
    <row r="9" spans="1:3">
      <c r="A9" s="4" t="s">
        <v>561</v>
      </c>
      <c r="B9" s="6" t="n">
        <v>8400</v>
      </c>
    </row>
    <row r="10" spans="1:3">
      <c r="A10" s="3" t="s">
        <v>562</v>
      </c>
    </row>
    <row r="11" spans="1:3">
      <c r="A11" s="4" t="s">
        <v>563</v>
      </c>
      <c r="B11" s="6" t="n">
        <v>8400</v>
      </c>
      <c r="C11" s="8" t="n">
        <v>7000</v>
      </c>
    </row>
    <row r="12" spans="1:3">
      <c r="A12" s="4" t="s">
        <v>564</v>
      </c>
      <c r="B12" s="8" t="n">
        <v>8357</v>
      </c>
      <c r="C12" s="8" t="n">
        <v>6857</v>
      </c>
    </row>
    <row r="13" spans="1:3">
      <c r="A13" s="4" t="s">
        <v>565</v>
      </c>
      <c r="B13" s="4" t="s">
        <v>5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567</v>
      </c>
      <c r="B1" s="2" t="s">
        <v>1</v>
      </c>
    </row>
    <row r="2" spans="1:4">
      <c r="B2" s="2" t="s">
        <v>2</v>
      </c>
      <c r="C2" s="2" t="s">
        <v>30</v>
      </c>
      <c r="D2" s="2" t="s">
        <v>81</v>
      </c>
    </row>
    <row r="3" spans="1:4">
      <c r="A3" s="3" t="s">
        <v>568</v>
      </c>
    </row>
    <row r="4" spans="1:4">
      <c r="A4" s="4" t="s">
        <v>569</v>
      </c>
      <c r="B4" s="8" t="n">
        <v>179</v>
      </c>
    </row>
    <row r="5" spans="1:4">
      <c r="A5" s="4" t="s">
        <v>570</v>
      </c>
      <c r="B5" s="6" t="n">
        <v>148</v>
      </c>
    </row>
    <row r="6" spans="1:4">
      <c r="A6" s="4" t="s">
        <v>571</v>
      </c>
      <c r="B6" s="6" t="n">
        <v>169</v>
      </c>
    </row>
    <row r="7" spans="1:4">
      <c r="A7" s="4" t="s">
        <v>572</v>
      </c>
      <c r="B7" s="6" t="n">
        <v>90</v>
      </c>
    </row>
    <row r="8" spans="1:4">
      <c r="A8" s="4" t="s">
        <v>573</v>
      </c>
      <c r="B8" s="6" t="n">
        <v>81</v>
      </c>
    </row>
    <row r="9" spans="1:4">
      <c r="A9" s="4" t="s">
        <v>574</v>
      </c>
      <c r="B9" s="6" t="n">
        <v>508</v>
      </c>
    </row>
    <row r="10" spans="1:4">
      <c r="A10" s="4" t="s">
        <v>575</v>
      </c>
      <c r="B10" s="6" t="n">
        <v>1175</v>
      </c>
    </row>
    <row r="11" spans="1:4">
      <c r="A11" s="4" t="s">
        <v>576</v>
      </c>
      <c r="B11" s="8" t="n">
        <v>197</v>
      </c>
      <c r="C11" s="8" t="n">
        <v>155</v>
      </c>
      <c r="D11" s="8" t="n">
        <v>1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8" t="n">
        <v>5</v>
      </c>
      <c r="C4" s="8" t="n">
        <v>-5</v>
      </c>
    </row>
    <row r="5" spans="1:3">
      <c r="A5" s="4" t="s">
        <v>126</v>
      </c>
      <c r="C5" s="8"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80</v>
      </c>
      <c r="B1" s="2" t="s">
        <v>1</v>
      </c>
    </row>
    <row r="2" spans="1:3">
      <c r="B2" s="2" t="s">
        <v>581</v>
      </c>
      <c r="C2" s="2" t="s">
        <v>582</v>
      </c>
    </row>
    <row r="3" spans="1:3">
      <c r="A3" s="3" t="s">
        <v>583</v>
      </c>
    </row>
    <row r="4" spans="1:3">
      <c r="A4" s="4" t="s">
        <v>584</v>
      </c>
      <c r="B4" s="8" t="n">
        <v>-213</v>
      </c>
      <c r="C4" s="8" t="n">
        <v>-71</v>
      </c>
    </row>
    <row r="5" spans="1:3">
      <c r="A5" s="4" t="s">
        <v>585</v>
      </c>
    </row>
    <row r="6" spans="1:3">
      <c r="A6" s="3" t="s">
        <v>583</v>
      </c>
    </row>
    <row r="7" spans="1:3">
      <c r="A7" s="4" t="s">
        <v>586</v>
      </c>
      <c r="B7" s="6" t="n">
        <v>603000</v>
      </c>
      <c r="C7" s="6" t="n">
        <v>621000</v>
      </c>
    </row>
    <row r="8" spans="1:3">
      <c r="A8" s="4" t="s">
        <v>587</v>
      </c>
    </row>
    <row r="9" spans="1:3">
      <c r="A9" s="3" t="s">
        <v>583</v>
      </c>
    </row>
    <row r="10" spans="1:3">
      <c r="A10" s="4" t="s">
        <v>586</v>
      </c>
      <c r="B10" s="6" t="n">
        <v>83</v>
      </c>
    </row>
    <row r="11" spans="1:3">
      <c r="A11" s="4" t="s">
        <v>588</v>
      </c>
    </row>
    <row r="12" spans="1:3">
      <c r="A12" s="3" t="s">
        <v>583</v>
      </c>
    </row>
    <row r="13" spans="1:3">
      <c r="A13" s="4" t="s">
        <v>586</v>
      </c>
      <c r="C13" s="6" t="n">
        <v>9</v>
      </c>
    </row>
    <row r="14" spans="1:3">
      <c r="A14" s="4" t="s">
        <v>589</v>
      </c>
    </row>
    <row r="15" spans="1:3">
      <c r="A15" s="3" t="s">
        <v>583</v>
      </c>
    </row>
    <row r="16" spans="1:3">
      <c r="A16" s="4" t="s">
        <v>586</v>
      </c>
      <c r="B16" s="6" t="n">
        <v>58000</v>
      </c>
      <c r="C16" s="6" t="n">
        <v>3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30</v>
      </c>
    </row>
    <row r="2" spans="1:3">
      <c r="A2" s="3" t="s">
        <v>301</v>
      </c>
    </row>
    <row r="3" spans="1:3">
      <c r="A3" s="4" t="s">
        <v>591</v>
      </c>
      <c r="B3" s="8" t="n">
        <v>-535</v>
      </c>
      <c r="C3" s="8" t="n">
        <v>-742</v>
      </c>
    </row>
    <row r="4" spans="1:3">
      <c r="A4" s="4" t="s">
        <v>592</v>
      </c>
      <c r="B4" s="6" t="n">
        <v>-525</v>
      </c>
      <c r="C4" s="6" t="n">
        <v>-756</v>
      </c>
    </row>
    <row r="5" spans="1:3">
      <c r="A5" s="4" t="s">
        <v>593</v>
      </c>
      <c r="B5" s="6" t="n">
        <v>109</v>
      </c>
      <c r="C5" s="6" t="n">
        <v>97</v>
      </c>
    </row>
    <row r="6" spans="1:3">
      <c r="A6" s="4" t="s">
        <v>594</v>
      </c>
      <c r="B6" s="6" t="n">
        <v>423</v>
      </c>
      <c r="C6" s="6" t="n">
        <v>240</v>
      </c>
    </row>
    <row r="7" spans="1:3">
      <c r="A7" s="4" t="s">
        <v>595</v>
      </c>
      <c r="B7" s="6" t="n">
        <v>14</v>
      </c>
      <c r="C7" s="6" t="n">
        <v>0</v>
      </c>
    </row>
    <row r="8" spans="1:3">
      <c r="A8" s="4" t="s">
        <v>596</v>
      </c>
      <c r="B8" s="6" t="n">
        <v>4</v>
      </c>
      <c r="C8" s="6" t="n">
        <v>8</v>
      </c>
    </row>
    <row r="9" spans="1:3">
      <c r="A9" s="4" t="s">
        <v>597</v>
      </c>
      <c r="B9" s="6" t="n">
        <v>3</v>
      </c>
      <c r="C9" s="6" t="n">
        <v>44</v>
      </c>
    </row>
    <row r="10" spans="1:3">
      <c r="A10" s="4" t="s">
        <v>598</v>
      </c>
    </row>
    <row r="11" spans="1:3">
      <c r="A11" s="3" t="s">
        <v>301</v>
      </c>
    </row>
    <row r="12" spans="1:3">
      <c r="A12" s="4" t="s">
        <v>599</v>
      </c>
      <c r="B12" s="6" t="n">
        <v>644</v>
      </c>
      <c r="C12" s="6" t="n">
        <v>839</v>
      </c>
    </row>
    <row r="13" spans="1:3">
      <c r="A13" s="4" t="s">
        <v>600</v>
      </c>
      <c r="B13" s="6" t="n">
        <v>948</v>
      </c>
      <c r="C13" s="6" t="n">
        <v>996</v>
      </c>
    </row>
    <row r="14" spans="1:3">
      <c r="A14" s="4" t="s">
        <v>601</v>
      </c>
    </row>
    <row r="15" spans="1:3">
      <c r="A15" s="3" t="s">
        <v>301</v>
      </c>
    </row>
    <row r="16" spans="1:3">
      <c r="A16" s="4" t="s">
        <v>599</v>
      </c>
      <c r="B16" s="6" t="n">
        <v>9</v>
      </c>
    </row>
    <row r="17" spans="1:3">
      <c r="A17" s="4" t="s">
        <v>600</v>
      </c>
      <c r="B17" s="6" t="n">
        <v>1</v>
      </c>
    </row>
    <row r="18" spans="1:3">
      <c r="A18" s="4" t="s">
        <v>602</v>
      </c>
    </row>
    <row r="19" spans="1:3">
      <c r="A19" s="3" t="s">
        <v>301</v>
      </c>
    </row>
    <row r="20" spans="1:3">
      <c r="A20" s="4" t="s">
        <v>600</v>
      </c>
      <c r="B20" s="6" t="n">
        <v>1</v>
      </c>
    </row>
    <row r="21" spans="1:3">
      <c r="A21" s="4" t="s">
        <v>303</v>
      </c>
    </row>
    <row r="22" spans="1:3">
      <c r="A22" s="3" t="s">
        <v>301</v>
      </c>
    </row>
    <row r="23" spans="1:3">
      <c r="A23" s="4" t="s">
        <v>599</v>
      </c>
      <c r="B23" s="6" t="n">
        <v>635</v>
      </c>
      <c r="C23" s="6" t="n">
        <v>839</v>
      </c>
    </row>
    <row r="24" spans="1:3">
      <c r="A24" s="4" t="s">
        <v>600</v>
      </c>
      <c r="B24" s="6" t="n">
        <v>947</v>
      </c>
      <c r="C24" s="6" t="n">
        <v>996</v>
      </c>
    </row>
    <row r="25" spans="1:3">
      <c r="A25" s="4" t="s">
        <v>603</v>
      </c>
    </row>
    <row r="26" spans="1:3">
      <c r="A26" s="3" t="s">
        <v>301</v>
      </c>
    </row>
    <row r="27" spans="1:3">
      <c r="A27" s="4" t="s">
        <v>599</v>
      </c>
      <c r="B27" s="6" t="n">
        <v>626</v>
      </c>
      <c r="C27" s="6" t="n">
        <v>828</v>
      </c>
    </row>
    <row r="28" spans="1:3">
      <c r="A28" s="4" t="s">
        <v>604</v>
      </c>
    </row>
    <row r="29" spans="1:3">
      <c r="A29" s="3" t="s">
        <v>301</v>
      </c>
    </row>
    <row r="30" spans="1:3">
      <c r="A30" s="4" t="s">
        <v>599</v>
      </c>
      <c r="B30" s="6" t="n">
        <v>9</v>
      </c>
      <c r="C30" s="6" t="n">
        <v>11</v>
      </c>
    </row>
    <row r="31" spans="1:3">
      <c r="A31" s="4" t="s">
        <v>605</v>
      </c>
    </row>
    <row r="32" spans="1:3">
      <c r="A32" s="3" t="s">
        <v>301</v>
      </c>
    </row>
    <row r="33" spans="1:3">
      <c r="A33" s="4" t="s">
        <v>600</v>
      </c>
      <c r="B33" s="6" t="n">
        <v>672</v>
      </c>
      <c r="C33" s="6" t="n">
        <v>886</v>
      </c>
    </row>
    <row r="34" spans="1:3">
      <c r="A34" s="4" t="s">
        <v>606</v>
      </c>
    </row>
    <row r="35" spans="1:3">
      <c r="A35" s="3" t="s">
        <v>301</v>
      </c>
    </row>
    <row r="36" spans="1:3">
      <c r="A36" s="4" t="s">
        <v>600</v>
      </c>
      <c r="B36" s="8" t="n">
        <v>275</v>
      </c>
      <c r="C36" s="8" t="n">
        <v>1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r="A1" s="1" t="s">
        <v>607</v>
      </c>
      <c r="B1" s="2" t="s">
        <v>608</v>
      </c>
    </row>
    <row r="2" spans="1:2">
      <c r="A2" s="3" t="s">
        <v>216</v>
      </c>
    </row>
    <row r="3" spans="1:2">
      <c r="A3" s="4" t="s">
        <v>609</v>
      </c>
      <c r="B3" s="6" t="n">
        <v>13</v>
      </c>
    </row>
    <row r="4" spans="1:2">
      <c r="A4" s="4" t="s">
        <v>610</v>
      </c>
      <c r="B4" s="6" t="n">
        <v>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r="A1" s="1" t="s">
        <v>611</v>
      </c>
      <c r="B1" s="2" t="s">
        <v>1</v>
      </c>
    </row>
    <row r="2" spans="1:5">
      <c r="B2" s="2" t="s">
        <v>612</v>
      </c>
      <c r="C2" s="2" t="s">
        <v>613</v>
      </c>
      <c r="D2" s="2" t="s">
        <v>614</v>
      </c>
      <c r="E2" s="2" t="s">
        <v>615</v>
      </c>
    </row>
    <row r="3" spans="1:5">
      <c r="A3" s="3" t="s">
        <v>219</v>
      </c>
    </row>
    <row r="4" spans="1:5">
      <c r="A4" s="4" t="s">
        <v>616</v>
      </c>
      <c r="B4" s="8" t="n">
        <v>70</v>
      </c>
      <c r="C4" s="8" t="n">
        <v>79</v>
      </c>
      <c r="D4" s="8" t="n">
        <v>78</v>
      </c>
    </row>
    <row r="5" spans="1:5">
      <c r="A5" s="4" t="s">
        <v>617</v>
      </c>
      <c r="B5" s="8" t="n">
        <v>316</v>
      </c>
      <c r="C5" s="8" t="n">
        <v>255</v>
      </c>
      <c r="D5" s="8" t="n">
        <v>252</v>
      </c>
    </row>
    <row r="6" spans="1:5">
      <c r="A6" s="3" t="s">
        <v>618</v>
      </c>
    </row>
    <row r="7" spans="1:5">
      <c r="A7" s="4" t="s">
        <v>619</v>
      </c>
      <c r="B7" s="6" t="n">
        <v>149</v>
      </c>
      <c r="C7" s="6" t="n">
        <v>145</v>
      </c>
      <c r="D7" s="6" t="n">
        <v>157</v>
      </c>
    </row>
    <row r="8" spans="1:5">
      <c r="A8" s="4" t="s">
        <v>620</v>
      </c>
      <c r="B8" s="8" t="n">
        <v>386</v>
      </c>
      <c r="C8" s="8" t="n">
        <v>334</v>
      </c>
      <c r="D8" s="8" t="n">
        <v>330</v>
      </c>
      <c r="E8" s="8" t="n">
        <v>344</v>
      </c>
    </row>
    <row r="9" spans="1:5">
      <c r="A9" s="4" t="s">
        <v>621</v>
      </c>
      <c r="B9" s="8" t="n">
        <v>10</v>
      </c>
    </row>
    <row r="10" spans="1:5">
      <c r="A10" s="4" t="s">
        <v>622</v>
      </c>
      <c r="B10" s="6" t="n">
        <v>13</v>
      </c>
    </row>
    <row r="11" spans="1:5">
      <c r="A11" s="4" t="s">
        <v>623</v>
      </c>
      <c r="B11" s="6" t="n">
        <v>101</v>
      </c>
    </row>
    <row r="12" spans="1:5">
      <c r="A12" s="4" t="s">
        <v>624</v>
      </c>
      <c r="B12" s="4" t="s">
        <v>405</v>
      </c>
    </row>
    <row r="13" spans="1:5">
      <c r="A13" s="4" t="s">
        <v>625</v>
      </c>
      <c r="B13" s="8" t="n">
        <v>370</v>
      </c>
    </row>
    <row r="14" spans="1:5">
      <c r="A14" s="3" t="s">
        <v>626</v>
      </c>
    </row>
    <row r="15" spans="1:5">
      <c r="A15" s="4" t="s">
        <v>627</v>
      </c>
      <c r="B15" s="6" t="n">
        <v>180</v>
      </c>
      <c r="C15" s="6" t="n">
        <v>194</v>
      </c>
      <c r="D15" s="6" t="n">
        <v>188</v>
      </c>
    </row>
    <row r="16" spans="1:5">
      <c r="A16" s="4" t="s">
        <v>628</v>
      </c>
      <c r="B16" s="6" t="n">
        <v>167</v>
      </c>
      <c r="C16" s="6" t="n">
        <v>189</v>
      </c>
      <c r="D16" s="6" t="n">
        <v>86</v>
      </c>
    </row>
    <row r="17" spans="1:5">
      <c r="A17" s="4" t="s">
        <v>418</v>
      </c>
    </row>
    <row r="18" spans="1:5">
      <c r="A18" s="3" t="s">
        <v>618</v>
      </c>
    </row>
    <row r="19" spans="1:5">
      <c r="A19" s="4" t="s">
        <v>629</v>
      </c>
      <c r="B19" s="8" t="n">
        <v>0</v>
      </c>
    </row>
    <row r="20" spans="1:5">
      <c r="A20" s="4" t="s">
        <v>630</v>
      </c>
      <c r="B20" s="4" t="s">
        <v>421</v>
      </c>
    </row>
    <row r="21" spans="1:5">
      <c r="A21" s="4" t="s">
        <v>424</v>
      </c>
    </row>
    <row r="22" spans="1:5">
      <c r="A22" s="3" t="s">
        <v>618</v>
      </c>
    </row>
    <row r="23" spans="1:5">
      <c r="A23" s="4" t="s">
        <v>629</v>
      </c>
      <c r="B23" s="8" t="n">
        <v>1</v>
      </c>
    </row>
    <row r="24" spans="1:5">
      <c r="A24" s="4" t="s">
        <v>630</v>
      </c>
      <c r="B24" s="4" t="s">
        <v>631</v>
      </c>
    </row>
    <row r="25" spans="1:5">
      <c r="A25" s="4" t="s">
        <v>632</v>
      </c>
    </row>
    <row r="26" spans="1:5">
      <c r="A26" s="3" t="s">
        <v>626</v>
      </c>
    </row>
    <row r="27" spans="1:5">
      <c r="A27" s="4" t="s">
        <v>627</v>
      </c>
      <c r="B27" s="8" t="n">
        <v>93</v>
      </c>
      <c r="C27" s="6" t="n">
        <v>103</v>
      </c>
      <c r="D27" s="6" t="n">
        <v>100</v>
      </c>
    </row>
    <row r="28" spans="1:5">
      <c r="A28" s="4" t="s">
        <v>628</v>
      </c>
      <c r="B28" s="6" t="n">
        <v>122</v>
      </c>
      <c r="C28" s="6" t="n">
        <v>143</v>
      </c>
      <c r="D28" s="6" t="n">
        <v>67</v>
      </c>
    </row>
    <row r="29" spans="1:5">
      <c r="A29" s="4" t="s">
        <v>441</v>
      </c>
    </row>
    <row r="30" spans="1:5">
      <c r="A30" s="3" t="s">
        <v>626</v>
      </c>
    </row>
    <row r="31" spans="1:5">
      <c r="A31" s="4" t="s">
        <v>627</v>
      </c>
      <c r="B31" s="6" t="n">
        <v>74</v>
      </c>
      <c r="C31" s="6" t="n">
        <v>80</v>
      </c>
      <c r="D31" s="6" t="n">
        <v>75</v>
      </c>
    </row>
    <row r="32" spans="1:5">
      <c r="A32" s="4" t="s">
        <v>628</v>
      </c>
      <c r="B32" s="6" t="n">
        <v>41</v>
      </c>
      <c r="C32" s="6" t="n">
        <v>35</v>
      </c>
      <c r="D32" s="6" t="n">
        <v>14</v>
      </c>
    </row>
    <row r="33" spans="1:5">
      <c r="A33" s="4" t="s">
        <v>633</v>
      </c>
    </row>
    <row r="34" spans="1:5">
      <c r="A34" s="3" t="s">
        <v>626</v>
      </c>
    </row>
    <row r="35" spans="1:5">
      <c r="A35" s="4" t="s">
        <v>627</v>
      </c>
      <c r="B35" s="6" t="n">
        <v>13</v>
      </c>
      <c r="C35" s="6" t="n">
        <v>11</v>
      </c>
      <c r="D35" s="6" t="n">
        <v>13</v>
      </c>
    </row>
    <row r="36" spans="1:5">
      <c r="A36" s="4" t="s">
        <v>628</v>
      </c>
      <c r="B36" s="6" t="n">
        <v>4</v>
      </c>
      <c r="C36" s="6" t="n">
        <v>11</v>
      </c>
      <c r="D36" s="6" t="n">
        <v>5</v>
      </c>
    </row>
    <row r="37" spans="1:5">
      <c r="A37" s="4" t="s">
        <v>47</v>
      </c>
    </row>
    <row r="38" spans="1:5">
      <c r="A38" s="3" t="s">
        <v>626</v>
      </c>
    </row>
    <row r="39" spans="1:5">
      <c r="A39" s="4" t="s">
        <v>634</v>
      </c>
      <c r="B39" s="8" t="n">
        <v>117</v>
      </c>
      <c r="C39" s="8" t="n">
        <v>79</v>
      </c>
      <c r="D39" s="8" t="n">
        <v>60</v>
      </c>
    </row>
    <row r="40" spans="1:5">
      <c r="A40" s="4" t="s">
        <v>635</v>
      </c>
    </row>
    <row r="41" spans="1:5">
      <c r="A41" s="3" t="s">
        <v>618</v>
      </c>
    </row>
    <row r="42" spans="1:5">
      <c r="A42" s="4" t="s">
        <v>619</v>
      </c>
      <c r="B42" s="6" t="n">
        <v>34</v>
      </c>
      <c r="C42" s="6" t="n">
        <v>30</v>
      </c>
      <c r="D42" s="6" t="n">
        <v>31</v>
      </c>
    </row>
    <row r="43" spans="1:5">
      <c r="A43" s="4" t="s">
        <v>620</v>
      </c>
      <c r="B43" s="8" t="n">
        <v>27</v>
      </c>
      <c r="C43" s="8" t="n">
        <v>23</v>
      </c>
      <c r="D43" s="8" t="n">
        <v>25</v>
      </c>
    </row>
    <row r="44" spans="1:5">
      <c r="A44" s="4" t="s">
        <v>636</v>
      </c>
      <c r="B44" s="6" t="n">
        <v>2</v>
      </c>
    </row>
    <row r="45" spans="1:5">
      <c r="A45" s="4" t="s">
        <v>637</v>
      </c>
      <c r="B45" s="4" t="s">
        <v>638</v>
      </c>
    </row>
    <row r="46" spans="1:5">
      <c r="A46" s="4" t="s">
        <v>639</v>
      </c>
      <c r="B46" s="6" t="n">
        <v>14</v>
      </c>
    </row>
    <row r="47" spans="1:5">
      <c r="A47" s="4" t="s">
        <v>640</v>
      </c>
    </row>
    <row r="48" spans="1:5">
      <c r="A48" s="3" t="s">
        <v>618</v>
      </c>
    </row>
    <row r="49" spans="1:5">
      <c r="A49" s="4" t="s">
        <v>619</v>
      </c>
      <c r="B49" s="6" t="n">
        <v>66</v>
      </c>
      <c r="C49" s="6" t="n">
        <v>67</v>
      </c>
      <c r="D49" s="6" t="n">
        <v>74</v>
      </c>
    </row>
    <row r="50" spans="1:5">
      <c r="A50" s="4" t="s">
        <v>620</v>
      </c>
      <c r="B50" s="8" t="n">
        <v>128</v>
      </c>
      <c r="C50" s="8" t="n">
        <v>101</v>
      </c>
      <c r="D50" s="8" t="n">
        <v>83</v>
      </c>
    </row>
    <row r="51" spans="1:5">
      <c r="A51" s="4" t="s">
        <v>636</v>
      </c>
      <c r="B51" s="6" t="n">
        <v>3</v>
      </c>
    </row>
    <row r="52" spans="1:5">
      <c r="A52" s="4" t="s">
        <v>637</v>
      </c>
      <c r="B52" s="4" t="s">
        <v>641</v>
      </c>
    </row>
    <row r="53" spans="1:5">
      <c r="A53" s="4" t="s">
        <v>639</v>
      </c>
      <c r="B53" s="6" t="n">
        <v>8</v>
      </c>
    </row>
    <row r="54" spans="1:5">
      <c r="A54" s="4" t="s">
        <v>642</v>
      </c>
      <c r="B54" s="6" t="n">
        <v>58</v>
      </c>
    </row>
    <row r="55" spans="1:5">
      <c r="A55" s="4" t="s">
        <v>643</v>
      </c>
    </row>
    <row r="56" spans="1:5">
      <c r="A56" s="3" t="s">
        <v>618</v>
      </c>
    </row>
    <row r="57" spans="1:5">
      <c r="A57" s="4" t="s">
        <v>619</v>
      </c>
      <c r="B57" s="6" t="n">
        <v>18</v>
      </c>
      <c r="C57" s="6" t="n">
        <v>17</v>
      </c>
      <c r="D57" s="6" t="n">
        <v>20</v>
      </c>
    </row>
    <row r="58" spans="1:5">
      <c r="A58" s="4" t="s">
        <v>620</v>
      </c>
      <c r="B58" s="8" t="n">
        <v>107</v>
      </c>
      <c r="C58" s="8" t="n">
        <v>107</v>
      </c>
      <c r="D58" s="8" t="n">
        <v>118</v>
      </c>
    </row>
    <row r="59" spans="1:5">
      <c r="A59" s="4" t="s">
        <v>636</v>
      </c>
      <c r="B59" s="6" t="n">
        <v>4</v>
      </c>
    </row>
    <row r="60" spans="1:5">
      <c r="A60" s="4" t="s">
        <v>637</v>
      </c>
      <c r="B60" s="4" t="s">
        <v>644</v>
      </c>
    </row>
    <row r="61" spans="1:5">
      <c r="A61" s="4" t="s">
        <v>645</v>
      </c>
    </row>
    <row r="62" spans="1:5">
      <c r="A62" s="3" t="s">
        <v>618</v>
      </c>
    </row>
    <row r="63" spans="1:5">
      <c r="A63" s="4" t="s">
        <v>619</v>
      </c>
      <c r="B63" s="6" t="n">
        <v>31</v>
      </c>
      <c r="C63" s="6" t="n">
        <v>31</v>
      </c>
      <c r="D63" s="6" t="n">
        <v>32</v>
      </c>
    </row>
    <row r="64" spans="1:5">
      <c r="A64" s="4" t="s">
        <v>620</v>
      </c>
      <c r="B64" s="8" t="n">
        <v>124</v>
      </c>
      <c r="C64" s="8" t="n">
        <v>103</v>
      </c>
      <c r="D64" s="8" t="n">
        <v>104</v>
      </c>
    </row>
    <row r="65" spans="1:5">
      <c r="A65" s="4" t="s">
        <v>636</v>
      </c>
      <c r="B65" s="6" t="n">
        <v>5</v>
      </c>
    </row>
    <row r="66" spans="1:5">
      <c r="A66" s="4" t="s">
        <v>637</v>
      </c>
      <c r="B66" s="4" t="s">
        <v>6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47</v>
      </c>
      <c r="B1" s="2" t="s">
        <v>1</v>
      </c>
    </row>
    <row r="2" spans="1:4">
      <c r="B2" s="2" t="s">
        <v>2</v>
      </c>
      <c r="C2" s="2" t="s">
        <v>30</v>
      </c>
      <c r="D2" s="2" t="s">
        <v>81</v>
      </c>
    </row>
    <row r="3" spans="1:4">
      <c r="A3" s="3" t="s">
        <v>309</v>
      </c>
    </row>
    <row r="4" spans="1:4">
      <c r="A4" s="4" t="s">
        <v>397</v>
      </c>
      <c r="B4" s="8" t="n">
        <v>334</v>
      </c>
      <c r="C4" s="8" t="n">
        <v>330</v>
      </c>
      <c r="D4" s="8" t="n">
        <v>344</v>
      </c>
    </row>
    <row r="5" spans="1:4">
      <c r="A5" s="4" t="s">
        <v>648</v>
      </c>
      <c r="B5" s="6" t="n">
        <v>117</v>
      </c>
      <c r="C5" s="6" t="n">
        <v>79</v>
      </c>
      <c r="D5" s="6" t="n">
        <v>60</v>
      </c>
    </row>
    <row r="6" spans="1:4">
      <c r="A6" s="4" t="s">
        <v>400</v>
      </c>
      <c r="C6" s="6" t="n">
        <v>-7</v>
      </c>
    </row>
    <row r="7" spans="1:4">
      <c r="A7" s="4" t="s">
        <v>649</v>
      </c>
      <c r="B7" s="6" t="n">
        <v>-65</v>
      </c>
      <c r="C7" s="6" t="n">
        <v>-68</v>
      </c>
      <c r="D7" s="6" t="n">
        <v>-74</v>
      </c>
    </row>
    <row r="8" spans="1:4">
      <c r="A8" s="4" t="s">
        <v>402</v>
      </c>
      <c r="B8" s="8" t="n">
        <v>386</v>
      </c>
      <c r="C8" s="8" t="n">
        <v>334</v>
      </c>
      <c r="D8" s="8" t="n">
        <v>3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50</v>
      </c>
      <c r="B1" s="2" t="s">
        <v>1</v>
      </c>
    </row>
    <row r="2" spans="1:2">
      <c r="B2" s="2" t="s">
        <v>472</v>
      </c>
    </row>
    <row r="3" spans="1:2">
      <c r="A3" s="4" t="s">
        <v>651</v>
      </c>
    </row>
    <row r="4" spans="1:2">
      <c r="A4" s="3" t="s">
        <v>652</v>
      </c>
    </row>
    <row r="5" spans="1:2">
      <c r="A5" s="4" t="s">
        <v>653</v>
      </c>
      <c r="B5" s="4" t="s">
        <v>653</v>
      </c>
    </row>
    <row r="6" spans="1:2">
      <c r="A6" s="4" t="s">
        <v>654</v>
      </c>
      <c r="B6" s="8" t="n">
        <v>190</v>
      </c>
    </row>
    <row r="7" spans="1:2">
      <c r="A7" s="4" t="s">
        <v>655</v>
      </c>
    </row>
    <row r="8" spans="1:2">
      <c r="A8" s="3" t="s">
        <v>656</v>
      </c>
    </row>
    <row r="9" spans="1:2">
      <c r="A9" s="4" t="s">
        <v>657</v>
      </c>
      <c r="B9" s="6" t="n">
        <v>9900</v>
      </c>
    </row>
    <row r="10" spans="1:2">
      <c r="A10" s="4" t="s">
        <v>658</v>
      </c>
      <c r="B10" s="6" t="n">
        <v>1900</v>
      </c>
    </row>
    <row r="11" spans="1:2">
      <c r="A11" s="4" t="s">
        <v>659</v>
      </c>
      <c r="B11" s="6" t="n">
        <v>1400</v>
      </c>
    </row>
    <row r="12" spans="1:2">
      <c r="A12" s="4" t="s">
        <v>660</v>
      </c>
      <c r="B12" s="6" t="n">
        <v>1000</v>
      </c>
    </row>
    <row r="13" spans="1:2">
      <c r="A13" s="4" t="s">
        <v>661</v>
      </c>
      <c r="B13" s="6" t="n">
        <v>800</v>
      </c>
    </row>
    <row r="14" spans="1:2">
      <c r="A14" s="4" t="s">
        <v>662</v>
      </c>
      <c r="B14" s="6" t="n">
        <v>600</v>
      </c>
    </row>
    <row r="15" spans="1:2">
      <c r="A15" s="4" t="s">
        <v>663</v>
      </c>
    </row>
    <row r="16" spans="1:2">
      <c r="A16" s="3" t="s">
        <v>652</v>
      </c>
    </row>
    <row r="17" spans="1:2">
      <c r="A17" s="4" t="s">
        <v>664</v>
      </c>
      <c r="B17" s="8" t="n">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81</v>
      </c>
    </row>
    <row r="3" spans="1:4">
      <c r="A3" s="3" t="s">
        <v>314</v>
      </c>
    </row>
    <row r="4" spans="1:4">
      <c r="A4" s="4" t="s">
        <v>666</v>
      </c>
      <c r="B4" s="8" t="n">
        <v>-5810</v>
      </c>
      <c r="C4" s="8" t="n">
        <v>-732</v>
      </c>
      <c r="D4" s="8" t="n">
        <v>3399</v>
      </c>
    </row>
    <row r="5" spans="1:4">
      <c r="A5" s="4" t="s">
        <v>667</v>
      </c>
      <c r="B5" s="6" t="n">
        <v>-3666</v>
      </c>
      <c r="C5" s="6" t="n">
        <v>2273</v>
      </c>
      <c r="D5" s="6" t="n">
        <v>4747</v>
      </c>
    </row>
    <row r="6" spans="1:4">
      <c r="A6" s="4" t="s">
        <v>668</v>
      </c>
      <c r="B6" s="6" t="n">
        <v>-9476</v>
      </c>
      <c r="C6" s="6" t="n">
        <v>1541</v>
      </c>
      <c r="D6" s="6" t="n">
        <v>8146</v>
      </c>
    </row>
    <row r="7" spans="1:4">
      <c r="A7" s="3" t="s">
        <v>316</v>
      </c>
    </row>
    <row r="8" spans="1:4">
      <c r="A8" s="4" t="s">
        <v>669</v>
      </c>
      <c r="B8" s="6" t="n">
        <v>-810</v>
      </c>
      <c r="C8" s="6" t="n">
        <v>870</v>
      </c>
      <c r="D8" s="6" t="n">
        <v>113</v>
      </c>
    </row>
    <row r="9" spans="1:4">
      <c r="A9" s="4" t="s">
        <v>670</v>
      </c>
      <c r="B9" s="6" t="n">
        <v>-31</v>
      </c>
      <c r="C9" s="6" t="n">
        <v>81</v>
      </c>
      <c r="D9" s="6" t="n">
        <v>17</v>
      </c>
    </row>
    <row r="10" spans="1:4">
      <c r="A10" s="4" t="s">
        <v>671</v>
      </c>
      <c r="B10" s="6" t="n">
        <v>883</v>
      </c>
      <c r="C10" s="6" t="n">
        <v>1912</v>
      </c>
      <c r="D10" s="6" t="n">
        <v>2170</v>
      </c>
    </row>
    <row r="11" spans="1:4">
      <c r="A11" s="4" t="s">
        <v>672</v>
      </c>
      <c r="B11" s="6" t="n">
        <v>42</v>
      </c>
      <c r="C11" s="6" t="n">
        <v>2863</v>
      </c>
      <c r="D11" s="6" t="n">
        <v>2300</v>
      </c>
    </row>
    <row r="12" spans="1:4">
      <c r="A12" s="4" t="s">
        <v>673</v>
      </c>
      <c r="B12" s="6" t="n">
        <v>-1146</v>
      </c>
      <c r="C12" s="6" t="n">
        <v>-1037</v>
      </c>
      <c r="D12" s="6" t="n">
        <v>883</v>
      </c>
    </row>
    <row r="13" spans="1:4">
      <c r="A13" s="4" t="s">
        <v>674</v>
      </c>
      <c r="B13" s="6" t="n">
        <v>-83</v>
      </c>
      <c r="C13" s="6" t="n">
        <v>-71</v>
      </c>
      <c r="D13" s="6" t="n">
        <v>48</v>
      </c>
    </row>
    <row r="14" spans="1:4">
      <c r="A14" s="4" t="s">
        <v>675</v>
      </c>
      <c r="B14" s="6" t="n">
        <v>-143</v>
      </c>
      <c r="C14" s="6" t="n">
        <v>-70</v>
      </c>
      <c r="D14" s="6" t="n">
        <v>-17</v>
      </c>
    </row>
    <row r="15" spans="1:4">
      <c r="A15" s="4" t="s">
        <v>676</v>
      </c>
      <c r="B15" s="6" t="n">
        <v>-1372</v>
      </c>
      <c r="C15" s="6" t="n">
        <v>-1178</v>
      </c>
      <c r="D15" s="6" t="n">
        <v>914</v>
      </c>
    </row>
    <row r="16" spans="1:4">
      <c r="A16" s="4" t="s">
        <v>677</v>
      </c>
      <c r="B16" s="6" t="n">
        <v>-1956</v>
      </c>
      <c r="C16" s="6" t="n">
        <v>-167</v>
      </c>
      <c r="D16" s="6" t="n">
        <v>996</v>
      </c>
    </row>
    <row r="17" spans="1:4">
      <c r="A17" s="4" t="s">
        <v>678</v>
      </c>
      <c r="B17" s="6" t="n">
        <v>-114</v>
      </c>
      <c r="C17" s="6" t="n">
        <v>10</v>
      </c>
      <c r="D17" s="6" t="n">
        <v>65</v>
      </c>
    </row>
    <row r="18" spans="1:4">
      <c r="A18" s="4" t="s">
        <v>679</v>
      </c>
      <c r="B18" s="6" t="n">
        <v>740</v>
      </c>
      <c r="C18" s="6" t="n">
        <v>1842</v>
      </c>
      <c r="D18" s="6" t="n">
        <v>2153</v>
      </c>
    </row>
    <row r="19" spans="1:4">
      <c r="A19" s="4" t="s">
        <v>680</v>
      </c>
      <c r="B19" s="8" t="n">
        <v>-1330</v>
      </c>
      <c r="C19" s="8" t="n">
        <v>1685</v>
      </c>
      <c r="D19" s="8" t="n">
        <v>3214</v>
      </c>
    </row>
    <row r="20" spans="1:4">
      <c r="A20" s="3" t="s">
        <v>681</v>
      </c>
    </row>
    <row r="21" spans="1:4">
      <c r="A21" s="4" t="s">
        <v>682</v>
      </c>
      <c r="B21" s="4" t="s">
        <v>683</v>
      </c>
      <c r="C21" s="4" t="s">
        <v>683</v>
      </c>
      <c r="D21" s="4" t="s">
        <v>683</v>
      </c>
    </row>
    <row r="22" spans="1:4">
      <c r="A22" s="4" t="s">
        <v>684</v>
      </c>
      <c r="B22" s="4" t="s">
        <v>685</v>
      </c>
      <c r="C22" s="4" t="s">
        <v>686</v>
      </c>
    </row>
    <row r="23" spans="1:4">
      <c r="A23" s="4" t="s">
        <v>687</v>
      </c>
      <c r="B23" s="4" t="s">
        <v>688</v>
      </c>
      <c r="C23" s="4" t="s">
        <v>689</v>
      </c>
      <c r="D23" s="4" t="s">
        <v>690</v>
      </c>
    </row>
    <row r="24" spans="1:4">
      <c r="A24" s="4" t="s">
        <v>691</v>
      </c>
      <c r="B24" s="4" t="s">
        <v>566</v>
      </c>
      <c r="C24" s="4" t="s">
        <v>566</v>
      </c>
      <c r="D24" s="4" t="s">
        <v>566</v>
      </c>
    </row>
    <row r="25" spans="1:4">
      <c r="A25" s="4" t="s">
        <v>692</v>
      </c>
      <c r="C25" s="4" t="s">
        <v>693</v>
      </c>
      <c r="D25" s="4" t="s">
        <v>685</v>
      </c>
    </row>
    <row r="26" spans="1:4">
      <c r="A26" s="4" t="s">
        <v>694</v>
      </c>
      <c r="B26" s="4" t="s">
        <v>695</v>
      </c>
      <c r="C26" s="4" t="s">
        <v>696</v>
      </c>
      <c r="D26" s="4" t="s">
        <v>697</v>
      </c>
    </row>
    <row r="27" spans="1:4">
      <c r="A27" s="3" t="s">
        <v>698</v>
      </c>
    </row>
    <row r="28" spans="1:4">
      <c r="A28" s="4" t="s">
        <v>699</v>
      </c>
      <c r="B28" s="8" t="n">
        <v>136</v>
      </c>
      <c r="C28" s="8" t="n">
        <v>123</v>
      </c>
    </row>
    <row r="29" spans="1:4">
      <c r="A29" s="4" t="s">
        <v>700</v>
      </c>
      <c r="B29" s="6" t="n">
        <v>346</v>
      </c>
      <c r="C29" s="6" t="n">
        <v>379</v>
      </c>
    </row>
    <row r="30" spans="1:4">
      <c r="A30" s="4" t="s">
        <v>701</v>
      </c>
      <c r="B30" s="6" t="n">
        <v>179</v>
      </c>
      <c r="C30" s="6" t="n">
        <v>208</v>
      </c>
    </row>
    <row r="31" spans="1:4">
      <c r="A31" s="4" t="s">
        <v>702</v>
      </c>
      <c r="B31" s="6" t="n">
        <v>372</v>
      </c>
      <c r="C31" s="6" t="n">
        <v>307</v>
      </c>
    </row>
    <row r="32" spans="1:4">
      <c r="A32" s="4" t="s">
        <v>703</v>
      </c>
      <c r="B32" s="6" t="n">
        <v>2034</v>
      </c>
      <c r="C32" s="6" t="n">
        <v>1765</v>
      </c>
    </row>
    <row r="33" spans="1:4">
      <c r="A33" s="4" t="s">
        <v>704</v>
      </c>
      <c r="B33" s="6" t="n">
        <v>11</v>
      </c>
      <c r="C33" s="6" t="n">
        <v>85</v>
      </c>
    </row>
    <row r="34" spans="1:4">
      <c r="A34" s="4" t="s">
        <v>705</v>
      </c>
      <c r="B34" s="6" t="n">
        <v>677</v>
      </c>
      <c r="C34" s="6" t="n">
        <v>274</v>
      </c>
    </row>
    <row r="35" spans="1:4">
      <c r="A35" s="4" t="s">
        <v>706</v>
      </c>
      <c r="B35" s="6" t="n">
        <v>3755</v>
      </c>
      <c r="C35" s="6" t="n">
        <v>3141</v>
      </c>
    </row>
    <row r="36" spans="1:4">
      <c r="A36" s="4" t="s">
        <v>707</v>
      </c>
      <c r="B36" s="6" t="n">
        <v>-1834</v>
      </c>
      <c r="C36" s="6" t="n">
        <v>-1744</v>
      </c>
    </row>
    <row r="37" spans="1:4">
      <c r="A37" s="4" t="s">
        <v>708</v>
      </c>
      <c r="B37" s="6" t="n">
        <v>1921</v>
      </c>
      <c r="C37" s="6" t="n">
        <v>1397</v>
      </c>
    </row>
    <row r="38" spans="1:4">
      <c r="A38" s="4" t="s">
        <v>709</v>
      </c>
      <c r="B38" s="6" t="n">
        <v>3232</v>
      </c>
      <c r="C38" s="6" t="n">
        <v>4081</v>
      </c>
    </row>
    <row r="39" spans="1:4">
      <c r="A39" s="4" t="s">
        <v>710</v>
      </c>
      <c r="B39" s="6" t="n">
        <v>12</v>
      </c>
    </row>
    <row r="40" spans="1:4">
      <c r="A40" s="4" t="s">
        <v>711</v>
      </c>
      <c r="C40" s="6" t="n">
        <v>221</v>
      </c>
    </row>
    <row r="41" spans="1:4">
      <c r="A41" s="4" t="s">
        <v>712</v>
      </c>
      <c r="B41" s="6" t="n">
        <v>3244</v>
      </c>
      <c r="C41" s="6" t="n">
        <v>4302</v>
      </c>
    </row>
    <row r="42" spans="1:4">
      <c r="A42" s="4" t="s">
        <v>713</v>
      </c>
      <c r="B42" s="6" t="n">
        <v>3244</v>
      </c>
      <c r="C42" s="6" t="n">
        <v>4302</v>
      </c>
    </row>
    <row r="43" spans="1:4">
      <c r="A43" s="4" t="s">
        <v>714</v>
      </c>
      <c r="C43" s="6" t="n">
        <v>110</v>
      </c>
    </row>
    <row r="44" spans="1:4">
      <c r="A44" s="4" t="s">
        <v>715</v>
      </c>
      <c r="B44" s="6" t="n">
        <v>9900</v>
      </c>
    </row>
    <row r="45" spans="1:4">
      <c r="A45" s="4" t="s">
        <v>716</v>
      </c>
      <c r="B45" s="6" t="n">
        <v>115</v>
      </c>
    </row>
    <row r="46" spans="1:4">
      <c r="A46" s="4" t="s">
        <v>717</v>
      </c>
      <c r="B46" s="6" t="n">
        <v>1</v>
      </c>
      <c r="C46" s="6" t="n">
        <v>454</v>
      </c>
      <c r="D46" s="8" t="n">
        <v>550</v>
      </c>
    </row>
    <row r="47" spans="1:4">
      <c r="A47" s="4" t="s">
        <v>718</v>
      </c>
      <c r="B47" s="6" t="n">
        <v>0</v>
      </c>
      <c r="C47" s="6" t="n">
        <v>4</v>
      </c>
      <c r="D47" s="6" t="n">
        <v>6</v>
      </c>
    </row>
    <row r="48" spans="1:4">
      <c r="A48" s="4" t="s">
        <v>719</v>
      </c>
      <c r="B48" s="6" t="n">
        <v>22</v>
      </c>
    </row>
    <row r="49" spans="1:4">
      <c r="A49" s="3" t="s">
        <v>720</v>
      </c>
    </row>
    <row r="50" spans="1:4">
      <c r="A50" s="4" t="s">
        <v>721</v>
      </c>
      <c r="B50" s="6" t="n">
        <v>61</v>
      </c>
      <c r="C50" s="6" t="n">
        <v>61</v>
      </c>
    </row>
    <row r="51" spans="1:4">
      <c r="A51" s="4" t="s">
        <v>722</v>
      </c>
      <c r="B51" s="6" t="n">
        <v>-39</v>
      </c>
    </row>
    <row r="52" spans="1:4">
      <c r="A52" s="4" t="s">
        <v>723</v>
      </c>
      <c r="B52" s="8" t="n">
        <v>22</v>
      </c>
      <c r="C52" s="8" t="n">
        <v>61</v>
      </c>
      <c r="D52" s="8" t="n">
        <v>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114</v>
      </c>
      <c r="C1" s="2" t="s">
        <v>1</v>
      </c>
    </row>
    <row r="2" spans="1:5">
      <c r="C2" s="2" t="s">
        <v>2</v>
      </c>
      <c r="D2" s="2" t="s">
        <v>30</v>
      </c>
      <c r="E2" s="2" t="s">
        <v>81</v>
      </c>
    </row>
    <row r="3" spans="1:5">
      <c r="A3" s="3" t="s">
        <v>115</v>
      </c>
    </row>
    <row r="4" spans="1:5">
      <c r="A4" s="4" t="s">
        <v>116</v>
      </c>
      <c r="C4" s="8" t="n">
        <v>-7829</v>
      </c>
      <c r="D4" s="8" t="n">
        <v>616</v>
      </c>
      <c r="E4" s="8" t="n">
        <v>5903</v>
      </c>
    </row>
    <row r="5" spans="1:5">
      <c r="A5" s="3" t="s">
        <v>117</v>
      </c>
    </row>
    <row r="6" spans="1:5">
      <c r="A6" s="4" t="s">
        <v>118</v>
      </c>
      <c r="C6" s="6" t="n">
        <v>-2</v>
      </c>
      <c r="D6" s="6" t="n">
        <v>-2</v>
      </c>
      <c r="E6" s="6" t="n">
        <v>2</v>
      </c>
    </row>
    <row r="7" spans="1:5">
      <c r="A7" s="4" t="s">
        <v>119</v>
      </c>
      <c r="E7" s="6" t="n">
        <v>28</v>
      </c>
    </row>
    <row r="8" spans="1:5">
      <c r="A8" s="4" t="s">
        <v>120</v>
      </c>
      <c r="B8" s="4" t="s">
        <v>121</v>
      </c>
      <c r="C8" s="6" t="n">
        <v>3</v>
      </c>
      <c r="D8" s="6" t="n">
        <v>-5</v>
      </c>
      <c r="E8" s="6" t="n">
        <v>-3</v>
      </c>
    </row>
    <row r="9" spans="1:5">
      <c r="A9" s="4" t="s">
        <v>122</v>
      </c>
      <c r="B9" s="4" t="s">
        <v>123</v>
      </c>
      <c r="C9" s="6" t="n">
        <v>48</v>
      </c>
      <c r="D9" s="6" t="n">
        <v>-77</v>
      </c>
      <c r="E9" s="6" t="n">
        <v>176</v>
      </c>
    </row>
    <row r="10" spans="1:5">
      <c r="A10" s="4" t="s">
        <v>124</v>
      </c>
      <c r="B10" s="4" t="s">
        <v>125</v>
      </c>
      <c r="D10" s="6" t="n">
        <v>22</v>
      </c>
    </row>
    <row r="11" spans="1:5">
      <c r="A11" s="4" t="s">
        <v>126</v>
      </c>
      <c r="B11" s="4" t="s">
        <v>127</v>
      </c>
      <c r="C11" s="6" t="n">
        <v>1</v>
      </c>
      <c r="D11" s="6" t="n">
        <v>8</v>
      </c>
      <c r="E11" s="6" t="n">
        <v>-4</v>
      </c>
    </row>
    <row r="12" spans="1:5">
      <c r="A12" s="4" t="s">
        <v>128</v>
      </c>
      <c r="B12" s="4" t="s">
        <v>129</v>
      </c>
      <c r="C12" s="6" t="n">
        <v>50</v>
      </c>
      <c r="D12" s="6" t="n">
        <v>-54</v>
      </c>
      <c r="E12" s="6" t="n">
        <v>199</v>
      </c>
    </row>
    <row r="13" spans="1:5">
      <c r="A13" s="4" t="s">
        <v>130</v>
      </c>
      <c r="C13" s="8" t="n">
        <v>-7779</v>
      </c>
      <c r="D13" s="8" t="n">
        <v>562</v>
      </c>
      <c r="E13" s="8" t="n">
        <v>6102</v>
      </c>
    </row>
    <row r="14" spans="1:5">
      <c r="A14" t="n"/>
    </row>
    <row r="15" spans="1:5">
      <c r="A15" s="4" t="s">
        <v>121</v>
      </c>
      <c r="B15" s="4" t="s">
        <v>131</v>
      </c>
    </row>
    <row r="16" spans="1:5">
      <c r="A16" s="4" t="s">
        <v>123</v>
      </c>
      <c r="B16" s="4" t="s">
        <v>132</v>
      </c>
    </row>
    <row r="17" spans="1:5">
      <c r="A17" s="4" t="s">
        <v>125</v>
      </c>
      <c r="B17" s="4" t="s">
        <v>133</v>
      </c>
    </row>
    <row r="18" spans="1:5">
      <c r="A18" s="4" t="s">
        <v>127</v>
      </c>
      <c r="B18" s="4" t="s">
        <v>134</v>
      </c>
    </row>
    <row r="19" spans="1:5">
      <c r="A19" s="4" t="s">
        <v>129</v>
      </c>
      <c r="B19" s="4" t="s">
        <v>135</v>
      </c>
    </row>
  </sheetData>
  <mergeCells count="8">
    <mergeCell ref="A1:B2"/>
    <mergeCell ref="C1:E1"/>
    <mergeCell ref="A14:D14"/>
    <mergeCell ref="B15:D15"/>
    <mergeCell ref="B16:D16"/>
    <mergeCell ref="B17:D17"/>
    <mergeCell ref="B18:D18"/>
    <mergeCell ref="B19:D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0</v>
      </c>
      <c r="D2" s="2" t="s">
        <v>81</v>
      </c>
      <c r="E2" s="2" t="s">
        <v>725</v>
      </c>
    </row>
    <row r="3" spans="1:5">
      <c r="A3" s="3" t="s">
        <v>726</v>
      </c>
    </row>
    <row r="4" spans="1:5">
      <c r="A4" s="4" t="s">
        <v>727</v>
      </c>
      <c r="B4" s="6" t="n">
        <v>890557537</v>
      </c>
      <c r="C4" s="6" t="n">
        <v>889919000</v>
      </c>
      <c r="D4" s="6" t="n">
        <v>888801000</v>
      </c>
    </row>
    <row r="5" spans="1:5">
      <c r="A5" s="4" t="s">
        <v>728</v>
      </c>
      <c r="B5" s="6" t="n">
        <v>782000</v>
      </c>
      <c r="C5" s="6" t="n">
        <v>584000</v>
      </c>
      <c r="D5" s="6" t="n">
        <v>826000</v>
      </c>
    </row>
    <row r="6" spans="1:5">
      <c r="A6" s="4" t="s">
        <v>729</v>
      </c>
      <c r="B6" s="6" t="n">
        <v>20000</v>
      </c>
      <c r="C6" s="6" t="n">
        <v>55000</v>
      </c>
      <c r="D6" s="6" t="n">
        <v>292000</v>
      </c>
    </row>
    <row r="7" spans="1:5">
      <c r="A7" s="4" t="s">
        <v>730</v>
      </c>
      <c r="B7" s="6" t="n">
        <v>891360091</v>
      </c>
      <c r="C7" s="6" t="n">
        <v>890557537</v>
      </c>
      <c r="D7" s="6" t="n">
        <v>889919000</v>
      </c>
    </row>
    <row r="8" spans="1:5">
      <c r="A8" s="4" t="s">
        <v>731</v>
      </c>
      <c r="E8" s="6" t="n">
        <v>60000000</v>
      </c>
    </row>
    <row r="9" spans="1:5">
      <c r="A9" s="4" t="s">
        <v>732</v>
      </c>
      <c r="E9" s="6" t="n">
        <v>185000000</v>
      </c>
    </row>
    <row r="10" spans="1:5">
      <c r="A10" s="3" t="s">
        <v>733</v>
      </c>
    </row>
    <row r="11" spans="1:5">
      <c r="A11" s="4" t="s">
        <v>734</v>
      </c>
      <c r="B11" s="6" t="n">
        <v>7400000</v>
      </c>
      <c r="C11" s="6" t="n">
        <v>25800000</v>
      </c>
    </row>
    <row r="12" spans="1:5">
      <c r="A12" s="4" t="s">
        <v>735</v>
      </c>
      <c r="B12" s="9" t="n">
        <v>76.98999999999999</v>
      </c>
      <c r="C12" s="9" t="n">
        <v>93.40000000000001</v>
      </c>
    </row>
    <row r="13" spans="1:5">
      <c r="A13" s="4" t="s">
        <v>79</v>
      </c>
      <c r="B13" s="6" t="n">
        <v>127681335</v>
      </c>
      <c r="C13" s="6" t="n">
        <v>119951199</v>
      </c>
      <c r="D13" s="6" t="n">
        <v>93900000</v>
      </c>
    </row>
    <row r="14" spans="1:5">
      <c r="A14" s="3" t="s">
        <v>736</v>
      </c>
    </row>
    <row r="15" spans="1:5">
      <c r="A15" s="4" t="s">
        <v>737</v>
      </c>
      <c r="B15" s="6" t="n">
        <v>50000000</v>
      </c>
    </row>
    <row r="16" spans="1:5">
      <c r="A16" s="4" t="s">
        <v>738</v>
      </c>
      <c r="B16" s="8" t="n">
        <v>1</v>
      </c>
    </row>
    <row r="17" spans="1:5">
      <c r="A17" s="4" t="s">
        <v>739</v>
      </c>
      <c r="B17" s="6" t="n">
        <v>0</v>
      </c>
    </row>
    <row r="18" spans="1:5">
      <c r="A18" s="3" t="s">
        <v>740</v>
      </c>
    </row>
    <row r="19" spans="1:5">
      <c r="A19" s="4" t="s">
        <v>99</v>
      </c>
      <c r="B19" s="8" t="n">
        <v>-8146</v>
      </c>
      <c r="C19" s="8" t="n">
        <v>-130</v>
      </c>
      <c r="D19" s="8" t="n">
        <v>4932</v>
      </c>
    </row>
    <row r="20" spans="1:5">
      <c r="A20" s="4" t="s">
        <v>741</v>
      </c>
      <c r="B20" s="6" t="n">
        <v>-8146</v>
      </c>
      <c r="C20" s="6" t="n">
        <v>-144</v>
      </c>
      <c r="D20" s="6" t="n">
        <v>4932</v>
      </c>
    </row>
    <row r="21" spans="1:5">
      <c r="A21" s="4" t="s">
        <v>742</v>
      </c>
      <c r="B21" s="6" t="n">
        <v>317</v>
      </c>
      <c r="C21" s="6" t="n">
        <v>760</v>
      </c>
      <c r="D21" s="6" t="n">
        <v>971</v>
      </c>
    </row>
    <row r="22" spans="1:5">
      <c r="A22" s="4" t="s">
        <v>103</v>
      </c>
      <c r="B22" s="6" t="n">
        <v>-7829</v>
      </c>
      <c r="C22" s="6" t="n">
        <v>616</v>
      </c>
      <c r="D22" s="6" t="n">
        <v>5903</v>
      </c>
    </row>
    <row r="23" spans="1:5">
      <c r="A23" s="4" t="s">
        <v>743</v>
      </c>
      <c r="D23" s="6" t="n">
        <v>-13</v>
      </c>
    </row>
    <row r="24" spans="1:5">
      <c r="A24" s="4" t="s">
        <v>744</v>
      </c>
      <c r="B24" s="8" t="n">
        <v>-7829</v>
      </c>
      <c r="C24" s="8" t="n">
        <v>616</v>
      </c>
      <c r="D24" s="8" t="n">
        <v>5890</v>
      </c>
    </row>
    <row r="25" spans="1:5">
      <c r="A25" s="4" t="s">
        <v>745</v>
      </c>
      <c r="B25" s="6" t="n">
        <v>765600000</v>
      </c>
      <c r="C25" s="6" t="n">
        <v>781100000</v>
      </c>
      <c r="D25" s="6" t="n">
        <v>804100000</v>
      </c>
    </row>
    <row r="26" spans="1:5">
      <c r="A26" s="4" t="s">
        <v>740</v>
      </c>
      <c r="B26" s="9" t="n">
        <v>-10.23</v>
      </c>
      <c r="C26" s="9" t="n">
        <v>0.79</v>
      </c>
      <c r="D26" s="9" t="n">
        <v>7.33</v>
      </c>
    </row>
    <row r="27" spans="1:5">
      <c r="A27" s="3" t="s">
        <v>746</v>
      </c>
    </row>
    <row r="28" spans="1:5">
      <c r="A28" s="4" t="s">
        <v>744</v>
      </c>
      <c r="B28" s="8" t="n">
        <v>-7829</v>
      </c>
      <c r="C28" s="8" t="n">
        <v>616</v>
      </c>
      <c r="D28" s="8" t="n">
        <v>5890</v>
      </c>
    </row>
    <row r="29" spans="1:5">
      <c r="A29" s="4" t="s">
        <v>745</v>
      </c>
      <c r="B29" s="6" t="n">
        <v>765600000</v>
      </c>
      <c r="C29" s="6" t="n">
        <v>781100000</v>
      </c>
      <c r="D29" s="6" t="n">
        <v>804100000</v>
      </c>
    </row>
    <row r="30" spans="1:5">
      <c r="A30" s="4" t="s">
        <v>747</v>
      </c>
      <c r="D30" s="6" t="n">
        <v>500000</v>
      </c>
    </row>
    <row r="31" spans="1:5">
      <c r="A31" s="4" t="s">
        <v>748</v>
      </c>
      <c r="B31" s="6" t="n">
        <v>765600000</v>
      </c>
      <c r="C31" s="6" t="n">
        <v>781100000</v>
      </c>
      <c r="D31" s="6" t="n">
        <v>804600000</v>
      </c>
    </row>
    <row r="32" spans="1:5">
      <c r="A32" s="4" t="s">
        <v>746</v>
      </c>
      <c r="B32" s="9" t="n">
        <v>-10.23</v>
      </c>
      <c r="C32" s="9" t="n">
        <v>0.79</v>
      </c>
      <c r="D32" s="9" t="n">
        <v>7.32</v>
      </c>
    </row>
    <row r="33" spans="1:5">
      <c r="A33" s="3" t="s">
        <v>749</v>
      </c>
    </row>
    <row r="34" spans="1:5">
      <c r="A34" s="4" t="s">
        <v>750</v>
      </c>
      <c r="B34" s="8" t="n">
        <v>-9</v>
      </c>
      <c r="C34" s="8" t="n">
        <v>-7</v>
      </c>
    </row>
    <row r="35" spans="1:5">
      <c r="A35" s="4" t="s">
        <v>751</v>
      </c>
      <c r="B35" s="6" t="n">
        <v>-7</v>
      </c>
      <c r="C35" s="6" t="n">
        <v>-11</v>
      </c>
    </row>
    <row r="36" spans="1:5">
      <c r="A36" s="4" t="s">
        <v>752</v>
      </c>
      <c r="B36" s="6" t="n">
        <v>-291</v>
      </c>
      <c r="C36" s="6" t="n">
        <v>-339</v>
      </c>
    </row>
    <row r="37" spans="1:5">
      <c r="A37" s="4" t="s">
        <v>753</v>
      </c>
      <c r="B37" s="8" t="n">
        <v>-307</v>
      </c>
      <c r="C37" s="8" t="n">
        <v>-3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r="A1" s="1" t="s">
        <v>754</v>
      </c>
      <c r="B1" s="2" t="s">
        <v>1</v>
      </c>
    </row>
    <row r="2" spans="1:4">
      <c r="B2" s="2" t="s">
        <v>755</v>
      </c>
      <c r="C2" s="2" t="s">
        <v>756</v>
      </c>
      <c r="D2" s="2" t="s">
        <v>757</v>
      </c>
    </row>
    <row r="3" spans="1:4">
      <c r="A3" s="3" t="s">
        <v>758</v>
      </c>
    </row>
    <row r="4" spans="1:4">
      <c r="A4" s="4" t="s">
        <v>759</v>
      </c>
      <c r="B4" s="6" t="n">
        <v>35000000</v>
      </c>
    </row>
    <row r="5" spans="1:4">
      <c r="A5" s="4" t="s">
        <v>760</v>
      </c>
      <c r="B5" s="6" t="n">
        <v>1700000</v>
      </c>
    </row>
    <row r="6" spans="1:4">
      <c r="A6" s="4" t="s">
        <v>761</v>
      </c>
      <c r="B6" s="6" t="n">
        <v>33000000</v>
      </c>
    </row>
    <row r="7" spans="1:4">
      <c r="A7" s="4" t="s">
        <v>762</v>
      </c>
      <c r="B7" s="6" t="n">
        <v>3</v>
      </c>
    </row>
    <row r="8" spans="1:4">
      <c r="A8" s="4" t="s">
        <v>763</v>
      </c>
      <c r="B8" s="6" t="n">
        <v>3</v>
      </c>
    </row>
    <row r="9" spans="1:4">
      <c r="A9" s="4" t="s">
        <v>764</v>
      </c>
      <c r="B9" s="6" t="n">
        <v>28554</v>
      </c>
    </row>
    <row r="10" spans="1:4">
      <c r="A10" s="3" t="s">
        <v>765</v>
      </c>
    </row>
    <row r="11" spans="1:4">
      <c r="A11" s="4" t="s">
        <v>766</v>
      </c>
      <c r="B11" s="8" t="n">
        <v>49000000</v>
      </c>
      <c r="C11" s="8" t="n">
        <v>129000000</v>
      </c>
      <c r="D11" s="8" t="n">
        <v>152000000</v>
      </c>
    </row>
    <row r="12" spans="1:4">
      <c r="A12" s="4" t="s">
        <v>767</v>
      </c>
      <c r="B12" s="6" t="n">
        <v>17000000</v>
      </c>
      <c r="C12" s="6" t="n">
        <v>46000000</v>
      </c>
      <c r="D12" s="6" t="n">
        <v>55000000</v>
      </c>
    </row>
    <row r="13" spans="1:4">
      <c r="A13" s="4" t="s">
        <v>768</v>
      </c>
      <c r="C13" s="6" t="n">
        <v>5000000</v>
      </c>
      <c r="D13" s="6" t="n">
        <v>24000000</v>
      </c>
    </row>
    <row r="14" spans="1:4">
      <c r="A14" s="4" t="s">
        <v>769</v>
      </c>
      <c r="B14" s="6" t="n">
        <v>41000000</v>
      </c>
      <c r="C14" s="6" t="n">
        <v>95000000</v>
      </c>
      <c r="D14" s="6" t="n">
        <v>96000000</v>
      </c>
    </row>
    <row r="15" spans="1:4">
      <c r="A15" s="4" t="s">
        <v>770</v>
      </c>
      <c r="B15" s="6" t="n">
        <v>42000000</v>
      </c>
      <c r="C15" s="8" t="n">
        <v>56000000</v>
      </c>
      <c r="D15" s="8" t="n">
        <v>83000000</v>
      </c>
    </row>
    <row r="16" spans="1:4">
      <c r="A16" s="4" t="s">
        <v>771</v>
      </c>
      <c r="B16" s="8" t="n">
        <v>142000000</v>
      </c>
    </row>
    <row r="17" spans="1:4">
      <c r="A17" s="4" t="s">
        <v>772</v>
      </c>
      <c r="B17" s="4" t="s">
        <v>773</v>
      </c>
    </row>
    <row r="18" spans="1:4">
      <c r="A18" s="3" t="s">
        <v>774</v>
      </c>
    </row>
    <row r="19" spans="1:4">
      <c r="A19" s="4" t="s">
        <v>775</v>
      </c>
      <c r="B19" s="4" t="s">
        <v>776</v>
      </c>
    </row>
    <row r="20" spans="1:4">
      <c r="A20" s="4" t="s">
        <v>777</v>
      </c>
      <c r="B20" s="4" t="s">
        <v>778</v>
      </c>
    </row>
    <row r="21" spans="1:4">
      <c r="A21" s="4" t="s">
        <v>424</v>
      </c>
    </row>
    <row r="22" spans="1:4">
      <c r="A22" s="3" t="s">
        <v>758</v>
      </c>
    </row>
    <row r="23" spans="1:4">
      <c r="A23" s="4" t="s">
        <v>761</v>
      </c>
      <c r="B23" s="6" t="n">
        <v>33000000</v>
      </c>
    </row>
    <row r="24" spans="1:4">
      <c r="A24" s="4" t="s">
        <v>779</v>
      </c>
    </row>
    <row r="25" spans="1:4">
      <c r="A25" s="3" t="s">
        <v>780</v>
      </c>
    </row>
    <row r="26" spans="1:4">
      <c r="A26" s="4" t="s">
        <v>781</v>
      </c>
      <c r="B26" s="6" t="n">
        <v>7</v>
      </c>
    </row>
    <row r="27" spans="1:4">
      <c r="A27" s="4" t="s">
        <v>782</v>
      </c>
    </row>
    <row r="28" spans="1:4">
      <c r="A28" s="3" t="s">
        <v>780</v>
      </c>
    </row>
    <row r="29" spans="1:4">
      <c r="A29" s="4" t="s">
        <v>783</v>
      </c>
      <c r="B29" s="4" t="s">
        <v>784</v>
      </c>
    </row>
    <row r="30" spans="1:4">
      <c r="A30" s="4" t="s">
        <v>785</v>
      </c>
    </row>
    <row r="31" spans="1:4">
      <c r="A31" s="3" t="s">
        <v>780</v>
      </c>
    </row>
    <row r="32" spans="1:4">
      <c r="A32" s="4" t="s">
        <v>783</v>
      </c>
      <c r="B32" s="4" t="s">
        <v>631</v>
      </c>
    </row>
    <row r="33" spans="1:4">
      <c r="A33" s="4" t="s">
        <v>786</v>
      </c>
    </row>
    <row r="34" spans="1:4">
      <c r="A34" s="3" t="s">
        <v>765</v>
      </c>
    </row>
    <row r="35" spans="1:4">
      <c r="A35" s="4" t="s">
        <v>772</v>
      </c>
      <c r="B35" s="4" t="s">
        <v>784</v>
      </c>
    </row>
    <row r="36" spans="1:4">
      <c r="A36" s="4" t="s">
        <v>787</v>
      </c>
    </row>
    <row r="37" spans="1:4">
      <c r="A37" s="3" t="s">
        <v>765</v>
      </c>
    </row>
    <row r="38" spans="1:4">
      <c r="A38" s="4" t="s">
        <v>772</v>
      </c>
      <c r="B38" s="4" t="s">
        <v>421</v>
      </c>
    </row>
    <row r="39" spans="1:4">
      <c r="A39" s="4" t="s">
        <v>788</v>
      </c>
    </row>
    <row r="40" spans="1:4">
      <c r="A40" s="3" t="s">
        <v>789</v>
      </c>
    </row>
    <row r="41" spans="1:4">
      <c r="A41" s="4" t="s">
        <v>790</v>
      </c>
      <c r="B41" s="6" t="n">
        <v>1117000</v>
      </c>
    </row>
    <row r="42" spans="1:4">
      <c r="A42" s="4" t="s">
        <v>791</v>
      </c>
      <c r="B42" s="6" t="n">
        <v>678000</v>
      </c>
    </row>
    <row r="43" spans="1:4">
      <c r="A43" s="4" t="s">
        <v>792</v>
      </c>
      <c r="B43" s="6" t="n">
        <v>-540000</v>
      </c>
    </row>
    <row r="44" spans="1:4">
      <c r="A44" s="4" t="s">
        <v>793</v>
      </c>
      <c r="B44" s="6" t="n">
        <v>-125000</v>
      </c>
    </row>
    <row r="45" spans="1:4">
      <c r="A45" s="4" t="s">
        <v>794</v>
      </c>
      <c r="B45" s="6" t="n">
        <v>1130000</v>
      </c>
      <c r="C45" s="6" t="n">
        <v>1117000</v>
      </c>
    </row>
    <row r="46" spans="1:4">
      <c r="A46" s="3" t="s">
        <v>795</v>
      </c>
    </row>
    <row r="47" spans="1:4">
      <c r="A47" s="4" t="s">
        <v>796</v>
      </c>
      <c r="B47" s="9" t="n">
        <v>89.42</v>
      </c>
    </row>
    <row r="48" spans="1:4">
      <c r="A48" s="4" t="s">
        <v>797</v>
      </c>
      <c r="B48" s="10" t="n">
        <v>72.64</v>
      </c>
      <c r="C48" s="9" t="n">
        <v>100.95</v>
      </c>
      <c r="D48" s="9" t="n">
        <v>89.7</v>
      </c>
    </row>
    <row r="49" spans="1:4">
      <c r="A49" s="4" t="s">
        <v>798</v>
      </c>
      <c r="B49" s="10" t="n">
        <v>87.06</v>
      </c>
    </row>
    <row r="50" spans="1:4">
      <c r="A50" s="4" t="s">
        <v>799</v>
      </c>
      <c r="B50" s="10" t="n">
        <v>84.17</v>
      </c>
    </row>
    <row r="51" spans="1:4">
      <c r="A51" s="4" t="s">
        <v>800</v>
      </c>
      <c r="B51" s="9" t="n">
        <v>81.06</v>
      </c>
      <c r="C51" s="9" t="n">
        <v>89.42</v>
      </c>
    </row>
    <row r="52" spans="1:4">
      <c r="A52" s="4" t="s">
        <v>801</v>
      </c>
    </row>
    <row r="53" spans="1:4">
      <c r="A53" s="3" t="s">
        <v>789</v>
      </c>
    </row>
    <row r="54" spans="1:4">
      <c r="A54" s="4" t="s">
        <v>790</v>
      </c>
      <c r="B54" s="6" t="n">
        <v>1425000</v>
      </c>
    </row>
    <row r="55" spans="1:4">
      <c r="A55" s="4" t="s">
        <v>791</v>
      </c>
      <c r="B55" s="6" t="n">
        <v>885000</v>
      </c>
    </row>
    <row r="56" spans="1:4">
      <c r="A56" s="4" t="s">
        <v>792</v>
      </c>
      <c r="B56" s="6" t="n">
        <v>-388000</v>
      </c>
    </row>
    <row r="57" spans="1:4">
      <c r="A57" s="4" t="s">
        <v>793</v>
      </c>
      <c r="B57" s="6" t="n">
        <v>-164000</v>
      </c>
    </row>
    <row r="58" spans="1:4">
      <c r="A58" s="4" t="s">
        <v>794</v>
      </c>
      <c r="B58" s="6" t="n">
        <v>1758000</v>
      </c>
      <c r="C58" s="6" t="n">
        <v>1425000</v>
      </c>
    </row>
    <row r="59" spans="1:4">
      <c r="A59" s="3" t="s">
        <v>795</v>
      </c>
    </row>
    <row r="60" spans="1:4">
      <c r="A60" s="4" t="s">
        <v>796</v>
      </c>
      <c r="B60" s="9" t="n">
        <v>88.98</v>
      </c>
    </row>
    <row r="61" spans="1:4">
      <c r="A61" s="4" t="s">
        <v>797</v>
      </c>
      <c r="B61" s="10" t="n">
        <v>72.54000000000001</v>
      </c>
      <c r="C61" s="9" t="n">
        <v>101.77</v>
      </c>
      <c r="D61" s="10" t="n">
        <v>90.34999999999999</v>
      </c>
    </row>
    <row r="62" spans="1:4">
      <c r="A62" s="4" t="s">
        <v>798</v>
      </c>
      <c r="B62" s="10" t="n">
        <v>87.98999999999999</v>
      </c>
    </row>
    <row r="63" spans="1:4">
      <c r="A63" s="4" t="s">
        <v>799</v>
      </c>
      <c r="B63" s="10" t="n">
        <v>86.11</v>
      </c>
    </row>
    <row r="64" spans="1:4">
      <c r="A64" s="4" t="s">
        <v>800</v>
      </c>
      <c r="B64" s="9" t="n">
        <v>81.19</v>
      </c>
      <c r="C64" s="9" t="n">
        <v>88.98</v>
      </c>
    </row>
    <row r="65" spans="1:4">
      <c r="A65" s="4" t="s">
        <v>802</v>
      </c>
    </row>
    <row r="66" spans="1:4">
      <c r="A66" s="3" t="s">
        <v>789</v>
      </c>
    </row>
    <row r="67" spans="1:4">
      <c r="A67" s="4" t="s">
        <v>791</v>
      </c>
      <c r="B67" s="6" t="n">
        <v>669000</v>
      </c>
    </row>
    <row r="68" spans="1:4">
      <c r="A68" s="3" t="s">
        <v>795</v>
      </c>
    </row>
    <row r="69" spans="1:4">
      <c r="A69" s="4" t="s">
        <v>797</v>
      </c>
      <c r="B69" s="9" t="n">
        <v>79.98</v>
      </c>
    </row>
    <row r="70" spans="1:4">
      <c r="A70" s="3" t="s">
        <v>774</v>
      </c>
    </row>
    <row r="71" spans="1:4">
      <c r="A71" s="4" t="s">
        <v>803</v>
      </c>
      <c r="B71" s="6" t="n">
        <v>61000</v>
      </c>
    </row>
    <row r="72" spans="1:4">
      <c r="A72" s="4" t="s">
        <v>804</v>
      </c>
      <c r="B72" s="6" t="n">
        <v>-14000</v>
      </c>
    </row>
    <row r="73" spans="1:4">
      <c r="A73" s="4" t="s">
        <v>793</v>
      </c>
      <c r="B73" s="6" t="n">
        <v>-87000</v>
      </c>
    </row>
    <row r="74" spans="1:4">
      <c r="A74" s="4" t="s">
        <v>805</v>
      </c>
      <c r="B74" s="6" t="n">
        <v>629000</v>
      </c>
      <c r="C74" s="6" t="n">
        <v>61000</v>
      </c>
    </row>
    <row r="75" spans="1:4">
      <c r="A75" s="4" t="s">
        <v>806</v>
      </c>
      <c r="B75" s="6" t="n">
        <v>64000</v>
      </c>
    </row>
    <row r="76" spans="1:4">
      <c r="A76" s="3" t="s">
        <v>774</v>
      </c>
    </row>
    <row r="77" spans="1:4">
      <c r="A77" s="4" t="s">
        <v>807</v>
      </c>
      <c r="B77" s="9" t="n">
        <v>45.78</v>
      </c>
    </row>
    <row r="78" spans="1:4">
      <c r="A78" s="4" t="s">
        <v>808</v>
      </c>
      <c r="B78" s="10" t="n">
        <v>38.72</v>
      </c>
    </row>
    <row r="79" spans="1:4">
      <c r="A79" s="4" t="s">
        <v>809</v>
      </c>
      <c r="B79" s="10" t="n">
        <v>79.98</v>
      </c>
    </row>
    <row r="80" spans="1:4">
      <c r="A80" s="4" t="s">
        <v>810</v>
      </c>
      <c r="B80" s="10" t="n">
        <v>77.58</v>
      </c>
      <c r="C80" s="9" t="n">
        <v>45.78</v>
      </c>
    </row>
    <row r="81" spans="1:4">
      <c r="A81" s="4" t="s">
        <v>811</v>
      </c>
      <c r="B81" s="9" t="n">
        <v>45.78</v>
      </c>
    </row>
    <row r="82" spans="1:4">
      <c r="A82" s="4" t="s">
        <v>812</v>
      </c>
      <c r="B82" s="8" t="n">
        <v>936000</v>
      </c>
    </row>
    <row r="83" spans="1:4">
      <c r="A83" s="4" t="s">
        <v>813</v>
      </c>
      <c r="B83" s="8" t="n">
        <v>936000</v>
      </c>
    </row>
    <row r="84" spans="1:4">
      <c r="A84" s="4" t="s">
        <v>342</v>
      </c>
    </row>
    <row r="85" spans="1:4">
      <c r="A85" s="3" t="s">
        <v>780</v>
      </c>
    </row>
    <row r="86" spans="1:4">
      <c r="A86" s="4" t="s">
        <v>783</v>
      </c>
      <c r="B86" s="4" t="s">
        <v>421</v>
      </c>
    </row>
    <row r="87" spans="1:4">
      <c r="A87" s="3" t="s">
        <v>789</v>
      </c>
    </row>
    <row r="88" spans="1:4">
      <c r="A88" s="4" t="s">
        <v>790</v>
      </c>
      <c r="B88" s="6" t="n">
        <v>573000</v>
      </c>
    </row>
    <row r="89" spans="1:4">
      <c r="A89" s="4" t="s">
        <v>791</v>
      </c>
      <c r="B89" s="6" t="n">
        <v>147000</v>
      </c>
    </row>
    <row r="90" spans="1:4">
      <c r="A90" s="4" t="s">
        <v>792</v>
      </c>
      <c r="B90" s="6" t="n">
        <v>-70000</v>
      </c>
    </row>
    <row r="91" spans="1:4">
      <c r="A91" s="4" t="s">
        <v>793</v>
      </c>
      <c r="B91" s="6" t="n">
        <v>-304000</v>
      </c>
    </row>
    <row r="92" spans="1:4">
      <c r="A92" s="4" t="s">
        <v>794</v>
      </c>
      <c r="B92" s="6" t="n">
        <v>346000</v>
      </c>
      <c r="C92" s="6" t="n">
        <v>573000</v>
      </c>
    </row>
    <row r="93" spans="1:4">
      <c r="A93" s="3" t="s">
        <v>795</v>
      </c>
    </row>
    <row r="94" spans="1:4">
      <c r="A94" s="4" t="s">
        <v>796</v>
      </c>
      <c r="B94" s="9" t="n">
        <v>84.22</v>
      </c>
    </row>
    <row r="95" spans="1:4">
      <c r="A95" s="4" t="s">
        <v>797</v>
      </c>
      <c r="B95" s="10" t="n">
        <v>72.54000000000001</v>
      </c>
      <c r="C95" s="9" t="n">
        <v>101.95</v>
      </c>
      <c r="D95" s="9" t="n">
        <v>91.97</v>
      </c>
    </row>
    <row r="96" spans="1:4">
      <c r="A96" s="4" t="s">
        <v>798</v>
      </c>
      <c r="B96" s="10" t="n">
        <v>80.40000000000001</v>
      </c>
    </row>
    <row r="97" spans="1:4">
      <c r="A97" s="4" t="s">
        <v>799</v>
      </c>
      <c r="B97" s="10" t="n">
        <v>79.98999999999999</v>
      </c>
    </row>
    <row r="98" spans="1:4">
      <c r="A98" s="4" t="s">
        <v>800</v>
      </c>
      <c r="B98" s="9" t="n">
        <v>83.75</v>
      </c>
      <c r="C98" s="9" t="n">
        <v>84.22</v>
      </c>
    </row>
    <row r="99" spans="1:4">
      <c r="A99" s="3" t="s">
        <v>814</v>
      </c>
    </row>
    <row r="100" spans="1:4">
      <c r="A100" s="4" t="s">
        <v>815</v>
      </c>
      <c r="B100" s="4" t="s">
        <v>816</v>
      </c>
      <c r="C100" s="4" t="s">
        <v>566</v>
      </c>
      <c r="D100" s="4" t="s">
        <v>817</v>
      </c>
    </row>
    <row r="101" spans="1:4">
      <c r="A101" s="4" t="s">
        <v>818</v>
      </c>
      <c r="B101" s="4" t="s">
        <v>819</v>
      </c>
      <c r="C101" s="4" t="s">
        <v>820</v>
      </c>
      <c r="D101" s="4" t="s">
        <v>820</v>
      </c>
    </row>
    <row r="102" spans="1:4">
      <c r="A102" s="4" t="s">
        <v>821</v>
      </c>
      <c r="B102" s="4" t="s">
        <v>822</v>
      </c>
      <c r="C102" s="4" t="s">
        <v>823</v>
      </c>
      <c r="D102" s="4" t="s">
        <v>824</v>
      </c>
    </row>
    <row r="103" spans="1:4">
      <c r="A103" s="4" t="s">
        <v>825</v>
      </c>
      <c r="B103" s="4" t="s">
        <v>421</v>
      </c>
      <c r="C103" s="4" t="s">
        <v>421</v>
      </c>
      <c r="D103" s="4" t="s">
        <v>421</v>
      </c>
    </row>
    <row r="104" spans="1:4">
      <c r="A104" s="4" t="s">
        <v>826</v>
      </c>
    </row>
    <row r="105" spans="1:4">
      <c r="A105" s="3" t="s">
        <v>827</v>
      </c>
    </row>
    <row r="106" spans="1:4">
      <c r="A106" s="4" t="s">
        <v>828</v>
      </c>
      <c r="B106" s="4" t="s">
        <v>829</v>
      </c>
      <c r="C106" s="4" t="s">
        <v>829</v>
      </c>
    </row>
    <row r="107" spans="1:4">
      <c r="A107" s="4" t="s">
        <v>830</v>
      </c>
    </row>
    <row r="108" spans="1:4">
      <c r="A108" s="3" t="s">
        <v>827</v>
      </c>
    </row>
    <row r="109" spans="1:4">
      <c r="A109" s="4" t="s">
        <v>828</v>
      </c>
      <c r="B109" s="4" t="s">
        <v>831</v>
      </c>
      <c r="C109" s="4" t="s">
        <v>832</v>
      </c>
    </row>
    <row r="110" spans="1:4">
      <c r="A110" s="4" t="s">
        <v>833</v>
      </c>
    </row>
    <row r="111" spans="1:4">
      <c r="A111" s="3" t="s">
        <v>780</v>
      </c>
    </row>
    <row r="112" spans="1:4">
      <c r="A112" s="4" t="s">
        <v>834</v>
      </c>
      <c r="B112" s="4" t="s">
        <v>421</v>
      </c>
    </row>
    <row r="113" spans="1:4">
      <c r="A113" s="4" t="s">
        <v>835</v>
      </c>
    </row>
    <row r="114" spans="1:4">
      <c r="A114" s="3" t="s">
        <v>780</v>
      </c>
    </row>
    <row r="115" spans="1:4">
      <c r="A115" s="4" t="s">
        <v>783</v>
      </c>
      <c r="B115" s="4" t="s">
        <v>421</v>
      </c>
    </row>
    <row r="116" spans="1:4">
      <c r="A116" s="3" t="s">
        <v>789</v>
      </c>
    </row>
    <row r="117" spans="1:4">
      <c r="A117" s="4" t="s">
        <v>790</v>
      </c>
      <c r="B117" s="6" t="n">
        <v>282000</v>
      </c>
    </row>
    <row r="118" spans="1:4">
      <c r="A118" s="4" t="s">
        <v>791</v>
      </c>
      <c r="B118" s="6" t="n">
        <v>136000</v>
      </c>
    </row>
    <row r="119" spans="1:4">
      <c r="A119" s="4" t="s">
        <v>836</v>
      </c>
      <c r="B119" s="6" t="n">
        <v>-26000</v>
      </c>
    </row>
    <row r="120" spans="1:4">
      <c r="A120" s="4" t="s">
        <v>794</v>
      </c>
      <c r="B120" s="6" t="n">
        <v>392000</v>
      </c>
      <c r="C120" s="6" t="n">
        <v>282000</v>
      </c>
    </row>
    <row r="121" spans="1:4">
      <c r="A121" s="3" t="s">
        <v>795</v>
      </c>
    </row>
    <row r="122" spans="1:4">
      <c r="A122" s="4" t="s">
        <v>837</v>
      </c>
      <c r="B122" s="9" t="n">
        <v>91.98</v>
      </c>
    </row>
    <row r="123" spans="1:4">
      <c r="A123" s="3" t="s">
        <v>838</v>
      </c>
    </row>
    <row r="124" spans="1:4">
      <c r="A124" s="4" t="s">
        <v>796</v>
      </c>
      <c r="B124" s="9" t="n">
        <v>92.25</v>
      </c>
    </row>
    <row r="125" spans="1:4">
      <c r="A125" s="4" t="s">
        <v>839</v>
      </c>
      <c r="B125" s="9" t="n">
        <v>72.54000000000001</v>
      </c>
    </row>
    <row r="126" spans="1:4">
      <c r="A126" s="4" t="s">
        <v>800</v>
      </c>
      <c r="B126" s="9" t="n">
        <v>85.43000000000001</v>
      </c>
      <c r="C126" s="9" t="n">
        <v>92.25</v>
      </c>
    </row>
    <row r="127" spans="1:4">
      <c r="A127" s="4" t="s">
        <v>840</v>
      </c>
    </row>
    <row r="128" spans="1:4">
      <c r="A128" s="3" t="s">
        <v>827</v>
      </c>
    </row>
    <row r="129" spans="1:4">
      <c r="A129" s="4" t="s">
        <v>828</v>
      </c>
      <c r="B129" s="4" t="s">
        <v>829</v>
      </c>
    </row>
    <row r="130" spans="1:4">
      <c r="A130" s="4" t="s">
        <v>841</v>
      </c>
    </row>
    <row r="131" spans="1:4">
      <c r="A131" s="3" t="s">
        <v>827</v>
      </c>
    </row>
    <row r="132" spans="1:4">
      <c r="A132" s="4" t="s">
        <v>828</v>
      </c>
      <c r="B132" s="4" t="s">
        <v>8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s>
  <sheetData>
    <row r="1" spans="1:5">
      <c r="A1" s="1" t="s">
        <v>842</v>
      </c>
      <c r="B1" s="2" t="s">
        <v>1</v>
      </c>
      <c r="E1" s="2" t="s">
        <v>843</v>
      </c>
    </row>
    <row r="2" spans="1:5">
      <c r="B2" s="2" t="s">
        <v>844</v>
      </c>
      <c r="C2" s="2" t="s">
        <v>480</v>
      </c>
      <c r="D2" s="2" t="s">
        <v>481</v>
      </c>
      <c r="E2" s="2" t="s">
        <v>844</v>
      </c>
    </row>
    <row r="3" spans="1:5">
      <c r="A3" s="3" t="s">
        <v>845</v>
      </c>
    </row>
    <row r="4" spans="1:5">
      <c r="A4" s="4" t="s">
        <v>846</v>
      </c>
      <c r="B4" s="8" t="n">
        <v>175000000</v>
      </c>
      <c r="C4" s="8" t="n">
        <v>163000000</v>
      </c>
      <c r="E4" s="8" t="n">
        <v>175000000</v>
      </c>
    </row>
    <row r="5" spans="1:5">
      <c r="A5" s="4" t="s">
        <v>847</v>
      </c>
      <c r="B5" s="6" t="n">
        <v>136000000</v>
      </c>
      <c r="C5" s="6" t="n">
        <v>146000000</v>
      </c>
      <c r="D5" s="8" t="n">
        <v>140000000</v>
      </c>
    </row>
    <row r="6" spans="1:5">
      <c r="A6" s="3" t="s">
        <v>848</v>
      </c>
    </row>
    <row r="7" spans="1:5">
      <c r="A7" s="4" t="s">
        <v>849</v>
      </c>
      <c r="B7" s="6" t="n">
        <v>200000000</v>
      </c>
      <c r="C7" s="6" t="n">
        <v>215000000</v>
      </c>
      <c r="D7" s="6" t="n">
        <v>229000000</v>
      </c>
    </row>
    <row r="8" spans="1:5">
      <c r="A8" s="3" t="s">
        <v>850</v>
      </c>
    </row>
    <row r="9" spans="1:5">
      <c r="A9" s="4" t="s">
        <v>851</v>
      </c>
      <c r="B9" s="6" t="n">
        <v>291000000</v>
      </c>
      <c r="C9" s="6" t="n">
        <v>339000000</v>
      </c>
      <c r="E9" s="6" t="n">
        <v>291000000</v>
      </c>
    </row>
    <row r="10" spans="1:5">
      <c r="A10" s="4" t="s">
        <v>486</v>
      </c>
    </row>
    <row r="11" spans="1:5">
      <c r="A11" s="3" t="s">
        <v>848</v>
      </c>
    </row>
    <row r="12" spans="1:5">
      <c r="A12" s="4" t="s">
        <v>852</v>
      </c>
      <c r="B12" s="6" t="n">
        <v>15000000</v>
      </c>
      <c r="C12" s="6" t="n">
        <v>72000000</v>
      </c>
    </row>
    <row r="13" spans="1:5">
      <c r="A13" s="4" t="s">
        <v>853</v>
      </c>
      <c r="B13" s="6" t="n">
        <v>14000000</v>
      </c>
    </row>
    <row r="14" spans="1:5">
      <c r="A14" s="4" t="s">
        <v>854</v>
      </c>
      <c r="B14" s="6" t="n">
        <v>36000000</v>
      </c>
    </row>
    <row r="15" spans="1:5">
      <c r="A15" s="4" t="s">
        <v>855</v>
      </c>
    </row>
    <row r="16" spans="1:5">
      <c r="A16" s="3" t="s">
        <v>848</v>
      </c>
    </row>
    <row r="17" spans="1:5">
      <c r="A17" s="4" t="s">
        <v>856</v>
      </c>
      <c r="C17" s="6" t="n">
        <v>7000000</v>
      </c>
    </row>
    <row r="18" spans="1:5">
      <c r="A18" s="4" t="s">
        <v>857</v>
      </c>
      <c r="B18" s="6" t="n">
        <v>5000000</v>
      </c>
    </row>
    <row r="19" spans="1:5">
      <c r="A19" s="3" t="s">
        <v>858</v>
      </c>
    </row>
    <row r="20" spans="1:5">
      <c r="A20" s="4" t="s">
        <v>859</v>
      </c>
      <c r="B20" s="6" t="n">
        <v>45000000</v>
      </c>
      <c r="C20" s="6" t="n">
        <v>57000000</v>
      </c>
      <c r="E20" s="6" t="n">
        <v>45000000</v>
      </c>
    </row>
    <row r="21" spans="1:5">
      <c r="A21" s="4" t="s">
        <v>56</v>
      </c>
      <c r="B21" s="6" t="n">
        <v>-7000000</v>
      </c>
      <c r="C21" s="6" t="n">
        <v>-6000000</v>
      </c>
      <c r="E21" s="6" t="n">
        <v>-7000000</v>
      </c>
    </row>
    <row r="22" spans="1:5">
      <c r="A22" s="4" t="s">
        <v>860</v>
      </c>
      <c r="B22" s="6" t="n">
        <v>-65000000</v>
      </c>
      <c r="C22" s="6" t="n">
        <v>-68000000</v>
      </c>
      <c r="E22" s="6" t="n">
        <v>-65000000</v>
      </c>
    </row>
    <row r="23" spans="1:5">
      <c r="A23" s="4" t="s">
        <v>861</v>
      </c>
      <c r="B23" s="6" t="n">
        <v>-27000000</v>
      </c>
      <c r="C23" s="6" t="n">
        <v>-17000000</v>
      </c>
      <c r="E23" s="6" t="n">
        <v>-27000000</v>
      </c>
    </row>
    <row r="24" spans="1:5">
      <c r="A24" s="3" t="s">
        <v>850</v>
      </c>
    </row>
    <row r="25" spans="1:5">
      <c r="A25" s="4" t="s">
        <v>862</v>
      </c>
      <c r="B25" s="6" t="n">
        <v>93000000</v>
      </c>
      <c r="C25" s="6" t="n">
        <v>83000000</v>
      </c>
      <c r="E25" s="6" t="n">
        <v>93000000</v>
      </c>
    </row>
    <row r="26" spans="1:5">
      <c r="A26" s="4" t="s">
        <v>851</v>
      </c>
      <c r="B26" s="6" t="n">
        <v>93000000</v>
      </c>
      <c r="C26" s="6" t="n">
        <v>83000000</v>
      </c>
      <c r="E26" s="6" t="n">
        <v>93000000</v>
      </c>
    </row>
    <row r="27" spans="1:5">
      <c r="A27" s="3" t="s">
        <v>863</v>
      </c>
    </row>
    <row r="28" spans="1:5">
      <c r="A28" s="4" t="s">
        <v>864</v>
      </c>
      <c r="B28" s="6" t="n">
        <v>453000000</v>
      </c>
      <c r="C28" s="6" t="n">
        <v>523000000</v>
      </c>
      <c r="E28" s="6" t="n">
        <v>523000000</v>
      </c>
    </row>
    <row r="29" spans="1:5">
      <c r="A29" s="4" t="s">
        <v>865</v>
      </c>
      <c r="B29" s="6" t="n">
        <v>-16000000</v>
      </c>
      <c r="C29" s="6" t="n">
        <v>53000000</v>
      </c>
    </row>
    <row r="30" spans="1:5">
      <c r="A30" s="4" t="s">
        <v>866</v>
      </c>
      <c r="B30" s="6" t="n">
        <v>-9000000</v>
      </c>
      <c r="C30" s="6" t="n">
        <v>-9000000</v>
      </c>
    </row>
    <row r="31" spans="1:5">
      <c r="A31" s="4" t="s">
        <v>400</v>
      </c>
      <c r="C31" s="6" t="n">
        <v>-105000000</v>
      </c>
    </row>
    <row r="32" spans="1:5">
      <c r="A32" s="4" t="s">
        <v>867</v>
      </c>
      <c r="B32" s="6" t="n">
        <v>-42000000</v>
      </c>
      <c r="C32" s="6" t="n">
        <v>-43000000</v>
      </c>
    </row>
    <row r="33" spans="1:5">
      <c r="A33" s="4" t="s">
        <v>868</v>
      </c>
      <c r="B33" s="6" t="n">
        <v>411000000</v>
      </c>
      <c r="C33" s="6" t="n">
        <v>453000000</v>
      </c>
      <c r="D33" s="6" t="n">
        <v>523000000</v>
      </c>
      <c r="E33" s="6" t="n">
        <v>411000000</v>
      </c>
    </row>
    <row r="34" spans="1:5">
      <c r="A34" s="3" t="s">
        <v>869</v>
      </c>
    </row>
    <row r="35" spans="1:5">
      <c r="A35" s="4" t="s">
        <v>870</v>
      </c>
      <c r="B35" s="6" t="n">
        <v>436000000</v>
      </c>
      <c r="C35" s="6" t="n">
        <v>538000000</v>
      </c>
      <c r="E35" s="6" t="n">
        <v>538000000</v>
      </c>
    </row>
    <row r="36" spans="1:5">
      <c r="A36" s="4" t="s">
        <v>871</v>
      </c>
      <c r="B36" s="6" t="n">
        <v>-21000000</v>
      </c>
      <c r="C36" s="6" t="n">
        <v>24000000</v>
      </c>
    </row>
    <row r="37" spans="1:5">
      <c r="A37" s="4" t="s">
        <v>400</v>
      </c>
      <c r="B37" s="6" t="n">
        <v>11000000</v>
      </c>
      <c r="C37" s="6" t="n">
        <v>-90000000</v>
      </c>
    </row>
    <row r="38" spans="1:5">
      <c r="A38" s="4" t="s">
        <v>867</v>
      </c>
      <c r="B38" s="6" t="n">
        <v>-42000000</v>
      </c>
      <c r="C38" s="6" t="n">
        <v>-43000000</v>
      </c>
    </row>
    <row r="39" spans="1:5">
      <c r="A39" s="4" t="s">
        <v>872</v>
      </c>
      <c r="B39" s="6" t="n">
        <v>384000000</v>
      </c>
      <c r="C39" s="6" t="n">
        <v>436000000</v>
      </c>
      <c r="D39" s="6" t="n">
        <v>538000000</v>
      </c>
      <c r="E39" s="6" t="n">
        <v>384000000</v>
      </c>
    </row>
    <row r="40" spans="1:5">
      <c r="A40" s="4" t="s">
        <v>873</v>
      </c>
      <c r="B40" s="6" t="n">
        <v>-27000000</v>
      </c>
      <c r="C40" s="6" t="n">
        <v>-17000000</v>
      </c>
      <c r="E40" s="6" t="n">
        <v>-27000000</v>
      </c>
    </row>
    <row r="41" spans="1:5">
      <c r="A41" s="3" t="s">
        <v>874</v>
      </c>
    </row>
    <row r="42" spans="1:5">
      <c r="A42" s="4" t="s">
        <v>875</v>
      </c>
      <c r="B42" s="6" t="n">
        <v>160000000</v>
      </c>
      <c r="C42" s="6" t="n">
        <v>173000000</v>
      </c>
      <c r="E42" s="6" t="n">
        <v>160000000</v>
      </c>
    </row>
    <row r="43" spans="1:5">
      <c r="A43" s="4" t="s">
        <v>876</v>
      </c>
      <c r="B43" s="6" t="n">
        <v>156000000</v>
      </c>
      <c r="C43" s="6" t="n">
        <v>168000000</v>
      </c>
      <c r="E43" s="6" t="n">
        <v>156000000</v>
      </c>
    </row>
    <row r="44" spans="1:5">
      <c r="A44" s="4" t="s">
        <v>877</v>
      </c>
      <c r="B44" s="6" t="n">
        <v>88000000</v>
      </c>
      <c r="C44" s="6" t="n">
        <v>100000000</v>
      </c>
      <c r="E44" s="6" t="n">
        <v>88000000</v>
      </c>
    </row>
    <row r="45" spans="1:5">
      <c r="A45" s="3" t="s">
        <v>878</v>
      </c>
    </row>
    <row r="46" spans="1:5">
      <c r="A46" s="4" t="s">
        <v>879</v>
      </c>
      <c r="B46" s="6" t="n">
        <v>251000000</v>
      </c>
      <c r="C46" s="6" t="n">
        <v>280000000</v>
      </c>
      <c r="E46" s="6" t="n">
        <v>251000000</v>
      </c>
    </row>
    <row r="47" spans="1:5">
      <c r="A47" s="4" t="s">
        <v>880</v>
      </c>
      <c r="B47" s="6" t="n">
        <v>251000000</v>
      </c>
      <c r="C47" s="6" t="n">
        <v>280000000</v>
      </c>
      <c r="E47" s="6" t="n">
        <v>251000000</v>
      </c>
    </row>
    <row r="48" spans="1:5">
      <c r="A48" s="4" t="s">
        <v>881</v>
      </c>
      <c r="B48" s="6" t="n">
        <v>296000000</v>
      </c>
      <c r="C48" s="6" t="n">
        <v>336000000</v>
      </c>
      <c r="E48" s="8" t="n">
        <v>296000000</v>
      </c>
    </row>
    <row r="49" spans="1:5">
      <c r="A49" s="3" t="s">
        <v>882</v>
      </c>
    </row>
    <row r="50" spans="1:5">
      <c r="A50" s="4" t="s">
        <v>883</v>
      </c>
      <c r="B50" s="6" t="n">
        <v>7000000</v>
      </c>
      <c r="C50" s="6" t="n">
        <v>11000000</v>
      </c>
      <c r="D50" s="6" t="n">
        <v>13000000</v>
      </c>
    </row>
    <row r="51" spans="1:5">
      <c r="A51" s="4" t="s">
        <v>884</v>
      </c>
      <c r="B51" s="6" t="n">
        <v>18000000</v>
      </c>
      <c r="C51" s="6" t="n">
        <v>23000000</v>
      </c>
      <c r="D51" s="6" t="n">
        <v>24000000</v>
      </c>
    </row>
    <row r="52" spans="1:5">
      <c r="A52" s="4" t="s">
        <v>885</v>
      </c>
      <c r="B52" s="6" t="n">
        <v>-27000000</v>
      </c>
      <c r="C52" s="6" t="n">
        <v>-33000000</v>
      </c>
      <c r="D52" s="6" t="n">
        <v>-31000000</v>
      </c>
    </row>
    <row r="53" spans="1:5">
      <c r="A53" s="4" t="s">
        <v>886</v>
      </c>
      <c r="B53" s="6" t="n">
        <v>10000000</v>
      </c>
      <c r="C53" s="6" t="n">
        <v>6000000</v>
      </c>
      <c r="D53" s="6" t="n">
        <v>19000000</v>
      </c>
    </row>
    <row r="54" spans="1:5">
      <c r="A54" s="4" t="s">
        <v>887</v>
      </c>
      <c r="B54" s="6" t="n">
        <v>-4000000</v>
      </c>
      <c r="C54" s="6" t="n">
        <v>-8000000</v>
      </c>
      <c r="D54" s="6" t="n">
        <v>-13000000</v>
      </c>
    </row>
    <row r="55" spans="1:5">
      <c r="A55" s="4" t="s">
        <v>888</v>
      </c>
      <c r="B55" s="6" t="n">
        <v>4000000</v>
      </c>
      <c r="C55" s="8" t="n">
        <v>-1000000</v>
      </c>
      <c r="D55" s="6" t="n">
        <v>12000000</v>
      </c>
    </row>
    <row r="56" spans="1:5">
      <c r="A56" s="3" t="s">
        <v>889</v>
      </c>
    </row>
    <row r="57" spans="1:5">
      <c r="A57" s="4" t="s">
        <v>890</v>
      </c>
      <c r="B57" s="6" t="n">
        <v>13000000</v>
      </c>
    </row>
    <row r="58" spans="1:5">
      <c r="A58" s="4" t="s">
        <v>891</v>
      </c>
      <c r="B58" s="8" t="n">
        <v>0</v>
      </c>
    </row>
    <row r="59" spans="1:5">
      <c r="A59" s="3" t="s">
        <v>892</v>
      </c>
    </row>
    <row r="60" spans="1:5">
      <c r="A60" s="4" t="s">
        <v>893</v>
      </c>
      <c r="B60" s="4" t="s">
        <v>894</v>
      </c>
      <c r="C60" s="4" t="s">
        <v>895</v>
      </c>
      <c r="E60" s="4" t="s">
        <v>894</v>
      </c>
    </row>
    <row r="61" spans="1:5">
      <c r="A61" s="3" t="s">
        <v>896</v>
      </c>
    </row>
    <row r="62" spans="1:5">
      <c r="A62" s="4" t="s">
        <v>893</v>
      </c>
      <c r="B62" s="4" t="s">
        <v>895</v>
      </c>
      <c r="C62" s="4" t="s">
        <v>897</v>
      </c>
    </row>
    <row r="63" spans="1:5">
      <c r="A63" s="4" t="s">
        <v>898</v>
      </c>
      <c r="B63" s="4" t="s">
        <v>899</v>
      </c>
      <c r="C63" s="4" t="s">
        <v>899</v>
      </c>
    </row>
    <row r="64" spans="1:5">
      <c r="A64" s="4" t="s">
        <v>900</v>
      </c>
      <c r="C64" s="4" t="s">
        <v>901</v>
      </c>
    </row>
    <row r="65" spans="1:5">
      <c r="A65" s="4" t="s">
        <v>902</v>
      </c>
    </row>
    <row r="66" spans="1:5">
      <c r="A66" s="3" t="s">
        <v>848</v>
      </c>
    </row>
    <row r="67" spans="1:5">
      <c r="A67" s="4" t="s">
        <v>903</v>
      </c>
      <c r="B67" s="6" t="n">
        <v>600</v>
      </c>
      <c r="E67" s="6" t="n">
        <v>600</v>
      </c>
    </row>
    <row r="68" spans="1:5">
      <c r="A68" s="4" t="s">
        <v>904</v>
      </c>
    </row>
    <row r="69" spans="1:5">
      <c r="A69" s="3" t="s">
        <v>848</v>
      </c>
    </row>
    <row r="70" spans="1:5">
      <c r="A70" s="4" t="s">
        <v>903</v>
      </c>
      <c r="B70" s="6" t="n">
        <v>1200</v>
      </c>
      <c r="E70" s="6" t="n">
        <v>1200</v>
      </c>
    </row>
    <row r="71" spans="1:5">
      <c r="A71" s="4" t="s">
        <v>905</v>
      </c>
    </row>
    <row r="72" spans="1:5">
      <c r="A72" s="3" t="s">
        <v>896</v>
      </c>
    </row>
    <row r="73" spans="1:5">
      <c r="A73" s="4" t="s">
        <v>893</v>
      </c>
      <c r="E73" s="4" t="s">
        <v>906</v>
      </c>
    </row>
    <row r="74" spans="1:5">
      <c r="A74" s="4" t="s">
        <v>900</v>
      </c>
      <c r="B74" s="4" t="s">
        <v>906</v>
      </c>
    </row>
    <row r="75" spans="1:5">
      <c r="A75" s="4" t="s">
        <v>907</v>
      </c>
    </row>
    <row r="76" spans="1:5">
      <c r="A76" s="3" t="s">
        <v>896</v>
      </c>
    </row>
    <row r="77" spans="1:5">
      <c r="A77" s="4" t="s">
        <v>893</v>
      </c>
      <c r="E77" s="4" t="s">
        <v>908</v>
      </c>
    </row>
    <row r="78" spans="1:5">
      <c r="A78" s="4" t="s">
        <v>900</v>
      </c>
      <c r="B78" s="4" t="s">
        <v>908</v>
      </c>
    </row>
    <row r="79" spans="1:5">
      <c r="A79" s="4" t="s">
        <v>909</v>
      </c>
    </row>
    <row r="80" spans="1:5">
      <c r="A80" s="3" t="s">
        <v>848</v>
      </c>
    </row>
    <row r="81" spans="1:5">
      <c r="A81" s="4" t="s">
        <v>852</v>
      </c>
      <c r="B81" s="8" t="n">
        <v>23000000</v>
      </c>
    </row>
    <row r="82" spans="1:5">
      <c r="A82" s="3" t="s">
        <v>858</v>
      </c>
    </row>
    <row r="83" spans="1:5">
      <c r="A83" s="4" t="s">
        <v>56</v>
      </c>
      <c r="B83" s="6" t="n">
        <v>-58000000</v>
      </c>
      <c r="C83" s="8" t="n">
        <v>-57000000</v>
      </c>
      <c r="E83" s="8" t="n">
        <v>-58000000</v>
      </c>
    </row>
    <row r="84" spans="1:5">
      <c r="A84" s="4" t="s">
        <v>860</v>
      </c>
      <c r="B84" s="6" t="n">
        <v>-921000000</v>
      </c>
      <c r="C84" s="6" t="n">
        <v>-980000000</v>
      </c>
      <c r="E84" s="6" t="n">
        <v>-921000000</v>
      </c>
    </row>
    <row r="85" spans="1:5">
      <c r="A85" s="4" t="s">
        <v>861</v>
      </c>
      <c r="B85" s="6" t="n">
        <v>-979000000</v>
      </c>
      <c r="C85" s="6" t="n">
        <v>-1037000000</v>
      </c>
      <c r="E85" s="6" t="n">
        <v>-979000000</v>
      </c>
    </row>
    <row r="86" spans="1:5">
      <c r="A86" s="3" t="s">
        <v>850</v>
      </c>
    </row>
    <row r="87" spans="1:5">
      <c r="A87" s="4" t="s">
        <v>862</v>
      </c>
      <c r="B87" s="6" t="n">
        <v>197000000</v>
      </c>
      <c r="C87" s="6" t="n">
        <v>255000000</v>
      </c>
      <c r="E87" s="6" t="n">
        <v>197000000</v>
      </c>
    </row>
    <row r="88" spans="1:5">
      <c r="A88" s="4" t="s">
        <v>910</v>
      </c>
      <c r="B88" s="6" t="n">
        <v>1000000</v>
      </c>
      <c r="C88" s="6" t="n">
        <v>1000000</v>
      </c>
      <c r="E88" s="6" t="n">
        <v>1000000</v>
      </c>
    </row>
    <row r="89" spans="1:5">
      <c r="A89" s="4" t="s">
        <v>851</v>
      </c>
      <c r="B89" s="6" t="n">
        <v>198000000</v>
      </c>
      <c r="C89" s="6" t="n">
        <v>256000000</v>
      </c>
      <c r="E89" s="6" t="n">
        <v>198000000</v>
      </c>
    </row>
    <row r="90" spans="1:5">
      <c r="A90" s="3" t="s">
        <v>863</v>
      </c>
    </row>
    <row r="91" spans="1:5">
      <c r="A91" s="4" t="s">
        <v>864</v>
      </c>
      <c r="B91" s="6" t="n">
        <v>1036000000</v>
      </c>
      <c r="C91" s="6" t="n">
        <v>1016000000</v>
      </c>
      <c r="E91" s="6" t="n">
        <v>1016000000</v>
      </c>
    </row>
    <row r="92" spans="1:5">
      <c r="A92" s="4" t="s">
        <v>865</v>
      </c>
      <c r="B92" s="6" t="n">
        <v>-66000000</v>
      </c>
      <c r="C92" s="6" t="n">
        <v>83000000</v>
      </c>
    </row>
    <row r="93" spans="1:5">
      <c r="A93" s="4" t="s">
        <v>400</v>
      </c>
      <c r="C93" s="6" t="n">
        <v>-72000000</v>
      </c>
    </row>
    <row r="94" spans="1:5">
      <c r="A94" s="4" t="s">
        <v>867</v>
      </c>
      <c r="B94" s="6" t="n">
        <v>-57000000</v>
      </c>
      <c r="C94" s="6" t="n">
        <v>-59000000</v>
      </c>
    </row>
    <row r="95" spans="1:5">
      <c r="A95" s="4" t="s">
        <v>868</v>
      </c>
      <c r="B95" s="6" t="n">
        <v>979000000</v>
      </c>
      <c r="C95" s="6" t="n">
        <v>1036000000</v>
      </c>
      <c r="D95" s="6" t="n">
        <v>1016000000</v>
      </c>
      <c r="E95" s="6" t="n">
        <v>979000000</v>
      </c>
    </row>
    <row r="96" spans="1:5">
      <c r="A96" s="3" t="s">
        <v>869</v>
      </c>
    </row>
    <row r="97" spans="1:5">
      <c r="A97" s="4" t="s">
        <v>873</v>
      </c>
      <c r="B97" s="6" t="n">
        <v>-979000000</v>
      </c>
      <c r="C97" s="6" t="n">
        <v>-1036000000</v>
      </c>
      <c r="E97" s="8" t="n">
        <v>-979000000</v>
      </c>
    </row>
    <row r="98" spans="1:5">
      <c r="A98" s="3" t="s">
        <v>882</v>
      </c>
    </row>
    <row r="99" spans="1:5">
      <c r="A99" s="4" t="s">
        <v>883</v>
      </c>
      <c r="B99" s="6" t="n">
        <v>26000000</v>
      </c>
      <c r="C99" s="6" t="n">
        <v>24000000</v>
      </c>
      <c r="D99" s="6" t="n">
        <v>29000000</v>
      </c>
    </row>
    <row r="100" spans="1:5">
      <c r="A100" s="4" t="s">
        <v>884</v>
      </c>
      <c r="B100" s="6" t="n">
        <v>40000000</v>
      </c>
      <c r="C100" s="6" t="n">
        <v>44000000</v>
      </c>
      <c r="D100" s="6" t="n">
        <v>43000000</v>
      </c>
    </row>
    <row r="101" spans="1:5">
      <c r="A101" s="4" t="s">
        <v>886</v>
      </c>
      <c r="B101" s="6" t="n">
        <v>27000000</v>
      </c>
      <c r="C101" s="6" t="n">
        <v>20000000</v>
      </c>
      <c r="D101" s="6" t="n">
        <v>38000000</v>
      </c>
    </row>
    <row r="102" spans="1:5">
      <c r="A102" s="4" t="s">
        <v>887</v>
      </c>
      <c r="B102" s="6" t="n">
        <v>1000000</v>
      </c>
      <c r="C102" s="6" t="n">
        <v>1000000</v>
      </c>
      <c r="D102" s="6" t="n">
        <v>1000000</v>
      </c>
    </row>
    <row r="103" spans="1:5">
      <c r="A103" s="4" t="s">
        <v>888</v>
      </c>
      <c r="B103" s="6" t="n">
        <v>94000000</v>
      </c>
      <c r="C103" s="8" t="n">
        <v>89000000</v>
      </c>
      <c r="D103" s="8" t="n">
        <v>111000000</v>
      </c>
    </row>
    <row r="104" spans="1:5">
      <c r="A104" s="3" t="s">
        <v>889</v>
      </c>
    </row>
    <row r="105" spans="1:5">
      <c r="A105" s="4" t="s">
        <v>890</v>
      </c>
      <c r="B105" s="6" t="n">
        <v>20000000</v>
      </c>
    </row>
    <row r="106" spans="1:5">
      <c r="A106" s="4" t="s">
        <v>891</v>
      </c>
      <c r="B106" s="8" t="n">
        <v>1000000</v>
      </c>
    </row>
    <row r="107" spans="1:5">
      <c r="A107" s="3" t="s">
        <v>892</v>
      </c>
    </row>
    <row r="108" spans="1:5">
      <c r="A108" s="4" t="s">
        <v>893</v>
      </c>
      <c r="B108" s="4" t="s">
        <v>911</v>
      </c>
      <c r="C108" s="4" t="s">
        <v>912</v>
      </c>
      <c r="E108" s="4" t="s">
        <v>911</v>
      </c>
    </row>
    <row r="109" spans="1:5">
      <c r="A109" s="3" t="s">
        <v>896</v>
      </c>
    </row>
    <row r="110" spans="1:5">
      <c r="A110" s="4" t="s">
        <v>893</v>
      </c>
      <c r="B110" s="4" t="s">
        <v>912</v>
      </c>
      <c r="C110" s="4" t="s">
        <v>913</v>
      </c>
    </row>
    <row r="111" spans="1:5">
      <c r="A111" s="3" t="s">
        <v>914</v>
      </c>
    </row>
    <row r="112" spans="1:5">
      <c r="A112" s="4" t="s">
        <v>915</v>
      </c>
      <c r="B112" s="4" t="s">
        <v>916</v>
      </c>
      <c r="C112" s="4" t="s">
        <v>917</v>
      </c>
    </row>
    <row r="113" spans="1:5">
      <c r="A113" s="4" t="s">
        <v>918</v>
      </c>
      <c r="B113" s="4" t="s">
        <v>919</v>
      </c>
    </row>
    <row r="114" spans="1:5">
      <c r="A114" s="4" t="s">
        <v>920</v>
      </c>
      <c r="B114" s="4" t="s">
        <v>690</v>
      </c>
    </row>
    <row r="115" spans="1:5">
      <c r="A115" s="4" t="s">
        <v>921</v>
      </c>
      <c r="B115" s="6" t="n">
        <v>2025</v>
      </c>
      <c r="E115" s="6" t="n">
        <v>2025</v>
      </c>
    </row>
    <row r="116" spans="1:5">
      <c r="A116" s="4" t="s">
        <v>922</v>
      </c>
      <c r="B116" s="4" t="s">
        <v>923</v>
      </c>
    </row>
    <row r="117" spans="1:5">
      <c r="A117" s="3" t="s">
        <v>924</v>
      </c>
    </row>
    <row r="118" spans="1:5">
      <c r="A118" s="4" t="s">
        <v>925</v>
      </c>
      <c r="B118" s="8" t="n">
        <v>55000000</v>
      </c>
    </row>
    <row r="119" spans="1:5">
      <c r="A119" s="4" t="s">
        <v>926</v>
      </c>
      <c r="B119" s="8" t="n">
        <v>46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1</v>
      </c>
    </row>
    <row r="3" spans="1:4">
      <c r="A3" s="4" t="s">
        <v>855</v>
      </c>
    </row>
    <row r="4" spans="1:4">
      <c r="A4" s="3" t="s">
        <v>928</v>
      </c>
    </row>
    <row r="5" spans="1:4">
      <c r="A5" s="4" t="s">
        <v>929</v>
      </c>
      <c r="B5" s="8" t="n">
        <v>384</v>
      </c>
      <c r="C5" s="8" t="n">
        <v>436</v>
      </c>
      <c r="D5" s="8" t="n">
        <v>538</v>
      </c>
    </row>
    <row r="6" spans="1:4">
      <c r="A6" s="3" t="s">
        <v>930</v>
      </c>
    </row>
    <row r="7" spans="1:4">
      <c r="A7" s="6" t="n">
        <v>2014</v>
      </c>
      <c r="B7" s="6" t="n">
        <v>42</v>
      </c>
    </row>
    <row r="8" spans="1:4">
      <c r="A8" s="6" t="n">
        <v>2015</v>
      </c>
      <c r="B8" s="6" t="n">
        <v>35</v>
      </c>
    </row>
    <row r="9" spans="1:4">
      <c r="A9" s="6" t="n">
        <v>2016</v>
      </c>
      <c r="B9" s="6" t="n">
        <v>34</v>
      </c>
    </row>
    <row r="10" spans="1:4">
      <c r="A10" s="6" t="n">
        <v>2017</v>
      </c>
      <c r="B10" s="6" t="n">
        <v>34</v>
      </c>
    </row>
    <row r="11" spans="1:4">
      <c r="A11" s="6" t="n">
        <v>2018</v>
      </c>
      <c r="B11" s="6" t="n">
        <v>35</v>
      </c>
    </row>
    <row r="12" spans="1:4">
      <c r="A12" s="4" t="s">
        <v>931</v>
      </c>
      <c r="B12" s="6" t="n">
        <v>226</v>
      </c>
    </row>
    <row r="13" spans="1:4">
      <c r="A13" s="4" t="s">
        <v>932</v>
      </c>
      <c r="B13" s="6" t="n">
        <v>8</v>
      </c>
    </row>
    <row r="14" spans="1:4">
      <c r="A14" s="4" t="s">
        <v>909</v>
      </c>
    </row>
    <row r="15" spans="1:4">
      <c r="A15" s="3" t="s">
        <v>930</v>
      </c>
    </row>
    <row r="16" spans="1:4">
      <c r="A16" s="6" t="n">
        <v>2014</v>
      </c>
      <c r="B16" s="6" t="n">
        <v>59</v>
      </c>
    </row>
    <row r="17" spans="1:4">
      <c r="A17" s="6" t="n">
        <v>2015</v>
      </c>
      <c r="B17" s="6" t="n">
        <v>60</v>
      </c>
    </row>
    <row r="18" spans="1:4">
      <c r="A18" s="6" t="n">
        <v>2016</v>
      </c>
      <c r="B18" s="6" t="n">
        <v>60</v>
      </c>
    </row>
    <row r="19" spans="1:4">
      <c r="A19" s="6" t="n">
        <v>2017</v>
      </c>
      <c r="B19" s="6" t="n">
        <v>60</v>
      </c>
    </row>
    <row r="20" spans="1:4">
      <c r="A20" s="6" t="n">
        <v>2018</v>
      </c>
      <c r="B20" s="6" t="n">
        <v>60</v>
      </c>
    </row>
    <row r="21" spans="1:4">
      <c r="A21" s="4" t="s">
        <v>931</v>
      </c>
      <c r="B21" s="6" t="n">
        <v>301</v>
      </c>
    </row>
    <row r="22" spans="1:4">
      <c r="A22" s="4" t="s">
        <v>933</v>
      </c>
    </row>
    <row r="23" spans="1:4">
      <c r="A23" s="3" t="s">
        <v>928</v>
      </c>
    </row>
    <row r="24" spans="1:4">
      <c r="A24" s="4" t="s">
        <v>929</v>
      </c>
      <c r="B24" s="6" t="n">
        <v>385</v>
      </c>
      <c r="C24" s="6" t="n">
        <v>449</v>
      </c>
    </row>
    <row r="25" spans="1:4">
      <c r="A25" s="4" t="s">
        <v>934</v>
      </c>
    </row>
    <row r="26" spans="1:4">
      <c r="A26" s="3" t="s">
        <v>928</v>
      </c>
    </row>
    <row r="27" spans="1:4">
      <c r="A27" s="4" t="s">
        <v>929</v>
      </c>
      <c r="B27" s="6" t="n">
        <v>16</v>
      </c>
      <c r="C27" s="6" t="n">
        <v>15</v>
      </c>
    </row>
    <row r="28" spans="1:4">
      <c r="A28" s="4" t="s">
        <v>935</v>
      </c>
    </row>
    <row r="29" spans="1:4">
      <c r="A29" s="3" t="s">
        <v>928</v>
      </c>
    </row>
    <row r="30" spans="1:4">
      <c r="A30" s="4" t="s">
        <v>929</v>
      </c>
      <c r="B30" s="6" t="n">
        <v>169</v>
      </c>
      <c r="C30" s="6" t="n">
        <v>196</v>
      </c>
    </row>
    <row r="31" spans="1:4">
      <c r="A31" s="4" t="s">
        <v>936</v>
      </c>
    </row>
    <row r="32" spans="1:4">
      <c r="A32" s="3" t="s">
        <v>928</v>
      </c>
    </row>
    <row r="33" spans="1:4">
      <c r="A33" s="4" t="s">
        <v>929</v>
      </c>
      <c r="B33" s="6" t="n">
        <v>78</v>
      </c>
      <c r="C33" s="6" t="n">
        <v>76</v>
      </c>
    </row>
    <row r="34" spans="1:4">
      <c r="A34" s="4" t="s">
        <v>937</v>
      </c>
    </row>
    <row r="35" spans="1:4">
      <c r="A35" s="3" t="s">
        <v>928</v>
      </c>
    </row>
    <row r="36" spans="1:4">
      <c r="A36" s="4" t="s">
        <v>929</v>
      </c>
      <c r="B36" s="6" t="n">
        <v>12</v>
      </c>
      <c r="C36" s="6" t="n">
        <v>13</v>
      </c>
    </row>
    <row r="37" spans="1:4">
      <c r="A37" s="4" t="s">
        <v>938</v>
      </c>
    </row>
    <row r="38" spans="1:4">
      <c r="A38" s="3" t="s">
        <v>928</v>
      </c>
    </row>
    <row r="39" spans="1:4">
      <c r="A39" s="4" t="s">
        <v>929</v>
      </c>
      <c r="B39" s="6" t="n">
        <v>33</v>
      </c>
      <c r="C39" s="6" t="n">
        <v>42</v>
      </c>
    </row>
    <row r="40" spans="1:4">
      <c r="A40" s="4" t="s">
        <v>939</v>
      </c>
    </row>
    <row r="41" spans="1:4">
      <c r="A41" s="3" t="s">
        <v>928</v>
      </c>
    </row>
    <row r="42" spans="1:4">
      <c r="A42" s="4" t="s">
        <v>929</v>
      </c>
      <c r="B42" s="6" t="n">
        <v>48</v>
      </c>
      <c r="C42" s="6" t="n">
        <v>68</v>
      </c>
    </row>
    <row r="43" spans="1:4">
      <c r="A43" s="4" t="s">
        <v>940</v>
      </c>
    </row>
    <row r="44" spans="1:4">
      <c r="A44" s="3" t="s">
        <v>928</v>
      </c>
    </row>
    <row r="45" spans="1:4">
      <c r="A45" s="4" t="s">
        <v>929</v>
      </c>
      <c r="B45" s="6" t="n">
        <v>29</v>
      </c>
      <c r="C45" s="6" t="n">
        <v>39</v>
      </c>
    </row>
    <row r="46" spans="1:4">
      <c r="A46" s="4" t="s">
        <v>941</v>
      </c>
    </row>
    <row r="47" spans="1:4">
      <c r="A47" s="3" t="s">
        <v>928</v>
      </c>
    </row>
    <row r="48" spans="1:4">
      <c r="A48" s="4" t="s">
        <v>929</v>
      </c>
      <c r="B48" s="6" t="n">
        <v>1</v>
      </c>
      <c r="C48" s="6" t="n">
        <v>13</v>
      </c>
    </row>
    <row r="49" spans="1:4">
      <c r="A49" s="4" t="s">
        <v>942</v>
      </c>
    </row>
    <row r="50" spans="1:4">
      <c r="A50" s="3" t="s">
        <v>928</v>
      </c>
    </row>
    <row r="51" spans="1:4">
      <c r="A51" s="4" t="s">
        <v>929</v>
      </c>
      <c r="B51" s="6" t="n">
        <v>266</v>
      </c>
      <c r="C51" s="6" t="n">
        <v>321</v>
      </c>
    </row>
    <row r="52" spans="1:4">
      <c r="A52" s="4" t="s">
        <v>943</v>
      </c>
    </row>
    <row r="53" spans="1:4">
      <c r="A53" s="3" t="s">
        <v>928</v>
      </c>
    </row>
    <row r="54" spans="1:4">
      <c r="A54" s="4" t="s">
        <v>929</v>
      </c>
      <c r="B54" s="6" t="n">
        <v>16</v>
      </c>
      <c r="C54" s="6" t="n">
        <v>15</v>
      </c>
    </row>
    <row r="55" spans="1:4">
      <c r="A55" s="4" t="s">
        <v>944</v>
      </c>
    </row>
    <row r="56" spans="1:4">
      <c r="A56" s="3" t="s">
        <v>928</v>
      </c>
    </row>
    <row r="57" spans="1:4">
      <c r="A57" s="4" t="s">
        <v>929</v>
      </c>
      <c r="B57" s="6" t="n">
        <v>169</v>
      </c>
      <c r="C57" s="6" t="n">
        <v>196</v>
      </c>
    </row>
    <row r="58" spans="1:4">
      <c r="A58" s="4" t="s">
        <v>945</v>
      </c>
    </row>
    <row r="59" spans="1:4">
      <c r="A59" s="3" t="s">
        <v>928</v>
      </c>
    </row>
    <row r="60" spans="1:4">
      <c r="A60" s="4" t="s">
        <v>929</v>
      </c>
      <c r="B60" s="6" t="n">
        <v>33</v>
      </c>
      <c r="C60" s="6" t="n">
        <v>42</v>
      </c>
    </row>
    <row r="61" spans="1:4">
      <c r="A61" s="4" t="s">
        <v>946</v>
      </c>
    </row>
    <row r="62" spans="1:4">
      <c r="A62" s="3" t="s">
        <v>928</v>
      </c>
    </row>
    <row r="63" spans="1:4">
      <c r="A63" s="4" t="s">
        <v>929</v>
      </c>
      <c r="B63" s="6" t="n">
        <v>48</v>
      </c>
      <c r="C63" s="6" t="n">
        <v>68</v>
      </c>
    </row>
    <row r="64" spans="1:4">
      <c r="A64" s="4" t="s">
        <v>947</v>
      </c>
    </row>
    <row r="65" spans="1:4">
      <c r="A65" s="3" t="s">
        <v>928</v>
      </c>
    </row>
    <row r="66" spans="1:4">
      <c r="A66" s="4" t="s">
        <v>929</v>
      </c>
      <c r="B66" s="6" t="n">
        <v>119</v>
      </c>
      <c r="C66" s="6" t="n">
        <v>127</v>
      </c>
    </row>
    <row r="67" spans="1:4">
      <c r="A67" s="4" t="s">
        <v>948</v>
      </c>
    </row>
    <row r="68" spans="1:4">
      <c r="A68" s="3" t="s">
        <v>928</v>
      </c>
    </row>
    <row r="69" spans="1:4">
      <c r="A69" s="4" t="s">
        <v>929</v>
      </c>
      <c r="B69" s="6" t="n">
        <v>78</v>
      </c>
      <c r="C69" s="6" t="n">
        <v>76</v>
      </c>
    </row>
    <row r="70" spans="1:4">
      <c r="A70" s="4" t="s">
        <v>949</v>
      </c>
    </row>
    <row r="71" spans="1:4">
      <c r="A71" s="3" t="s">
        <v>928</v>
      </c>
    </row>
    <row r="72" spans="1:4">
      <c r="A72" s="4" t="s">
        <v>929</v>
      </c>
      <c r="B72" s="6" t="n">
        <v>12</v>
      </c>
      <c r="C72" s="6" t="n">
        <v>13</v>
      </c>
    </row>
    <row r="73" spans="1:4">
      <c r="A73" s="4" t="s">
        <v>950</v>
      </c>
    </row>
    <row r="74" spans="1:4">
      <c r="A74" s="3" t="s">
        <v>928</v>
      </c>
    </row>
    <row r="75" spans="1:4">
      <c r="A75" s="4" t="s">
        <v>929</v>
      </c>
      <c r="B75" s="8" t="n">
        <v>29</v>
      </c>
      <c r="C75" s="6" t="n">
        <v>38</v>
      </c>
    </row>
    <row r="76" spans="1:4">
      <c r="A76" s="4" t="s">
        <v>951</v>
      </c>
    </row>
    <row r="77" spans="1:4">
      <c r="A77" s="3" t="s">
        <v>928</v>
      </c>
    </row>
    <row r="78" spans="1:4">
      <c r="A78" s="4" t="s">
        <v>929</v>
      </c>
      <c r="C78" s="6" t="n">
        <v>1</v>
      </c>
    </row>
    <row r="79" spans="1:4">
      <c r="A79" s="4" t="s">
        <v>952</v>
      </c>
    </row>
    <row r="80" spans="1:4">
      <c r="A80" s="3" t="s">
        <v>928</v>
      </c>
    </row>
    <row r="81" spans="1:4">
      <c r="A81" s="4" t="s">
        <v>929</v>
      </c>
      <c r="C81" s="8"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1"/>
    <col customWidth="1" max="6" min="6" width="21"/>
    <col customWidth="1" max="7" min="7" width="21"/>
  </cols>
  <sheetData>
    <row r="1" spans="1:7">
      <c r="A1" s="1" t="s">
        <v>953</v>
      </c>
      <c r="B1" s="2" t="s">
        <v>954</v>
      </c>
      <c r="C1" s="2" t="s">
        <v>955</v>
      </c>
      <c r="D1" s="2" t="s">
        <v>956</v>
      </c>
      <c r="E1" s="2" t="s">
        <v>957</v>
      </c>
      <c r="F1" s="2" t="s">
        <v>480</v>
      </c>
      <c r="G1" s="2" t="s">
        <v>481</v>
      </c>
    </row>
    <row r="2" spans="1:7">
      <c r="A2" s="3" t="s">
        <v>958</v>
      </c>
    </row>
    <row r="3" spans="1:7">
      <c r="A3" s="4" t="s">
        <v>959</v>
      </c>
      <c r="E3" s="8" t="n">
        <v>555</v>
      </c>
      <c r="F3" s="8" t="n">
        <v>835</v>
      </c>
      <c r="G3" s="8" t="n">
        <v>663</v>
      </c>
    </row>
    <row r="4" spans="1:7">
      <c r="A4" s="4" t="s">
        <v>960</v>
      </c>
      <c r="E4" s="6" t="n">
        <v>26</v>
      </c>
      <c r="F4" s="6" t="n">
        <v>6</v>
      </c>
    </row>
    <row r="5" spans="1:7">
      <c r="A5" s="4" t="s">
        <v>961</v>
      </c>
      <c r="E5" s="6" t="n">
        <v>32</v>
      </c>
      <c r="F5" s="6" t="n">
        <v>27</v>
      </c>
      <c r="G5" s="6" t="n">
        <v>30</v>
      </c>
    </row>
    <row r="6" spans="1:7">
      <c r="A6" s="4" t="s">
        <v>962</v>
      </c>
      <c r="E6" s="6" t="n">
        <v>60</v>
      </c>
      <c r="F6" s="6" t="n">
        <v>26</v>
      </c>
      <c r="G6" s="6" t="n">
        <v>67</v>
      </c>
    </row>
    <row r="7" spans="1:7">
      <c r="A7" s="4" t="s">
        <v>963</v>
      </c>
      <c r="E7" s="6" t="n">
        <v>5</v>
      </c>
      <c r="F7" s="6" t="n">
        <v>15</v>
      </c>
      <c r="G7" s="6" t="n">
        <v>3</v>
      </c>
    </row>
    <row r="8" spans="1:7">
      <c r="A8" s="3" t="s">
        <v>964</v>
      </c>
    </row>
    <row r="9" spans="1:7">
      <c r="A9" s="4" t="s">
        <v>965</v>
      </c>
      <c r="E9" s="6" t="n">
        <v>1267</v>
      </c>
      <c r="F9" s="6" t="n">
        <v>1171</v>
      </c>
      <c r="G9" s="6" t="n">
        <v>1459</v>
      </c>
    </row>
    <row r="10" spans="1:7">
      <c r="A10" s="4" t="s">
        <v>966</v>
      </c>
      <c r="E10" s="6" t="n">
        <v>438</v>
      </c>
      <c r="F10" s="6" t="n">
        <v>396</v>
      </c>
      <c r="G10" s="6" t="n">
        <v>447</v>
      </c>
    </row>
    <row r="11" spans="1:7">
      <c r="A11" s="4" t="s">
        <v>967</v>
      </c>
      <c r="E11" s="6" t="n">
        <v>625</v>
      </c>
    </row>
    <row r="12" spans="1:7">
      <c r="A12" s="4" t="s">
        <v>968</v>
      </c>
      <c r="E12" s="6" t="n">
        <v>542</v>
      </c>
    </row>
    <row r="13" spans="1:7">
      <c r="A13" s="3" t="s">
        <v>969</v>
      </c>
    </row>
    <row r="14" spans="1:7">
      <c r="A14" s="4" t="s">
        <v>970</v>
      </c>
      <c r="E14" s="6" t="n">
        <v>1050</v>
      </c>
      <c r="F14" s="6" t="n">
        <v>3090</v>
      </c>
      <c r="G14" s="6" t="n">
        <v>3373</v>
      </c>
    </row>
    <row r="15" spans="1:7">
      <c r="A15" s="4" t="s">
        <v>971</v>
      </c>
      <c r="E15" s="6" t="n">
        <v>827</v>
      </c>
      <c r="F15" s="6" t="n">
        <v>2774</v>
      </c>
      <c r="G15" s="6" t="n">
        <v>2987</v>
      </c>
    </row>
    <row r="16" spans="1:7">
      <c r="A16" s="4" t="s">
        <v>972</v>
      </c>
      <c r="E16" s="6" t="n">
        <v>223</v>
      </c>
      <c r="F16" s="6" t="n">
        <v>316</v>
      </c>
      <c r="G16" s="8" t="n">
        <v>386</v>
      </c>
    </row>
    <row r="17" spans="1:7">
      <c r="A17" s="3" t="s">
        <v>973</v>
      </c>
    </row>
    <row r="18" spans="1:7">
      <c r="A18" s="4" t="s">
        <v>974</v>
      </c>
      <c r="E18" s="6" t="n">
        <v>896</v>
      </c>
      <c r="F18" s="6" t="n">
        <v>1127</v>
      </c>
    </row>
    <row r="19" spans="1:7">
      <c r="A19" s="4" t="s">
        <v>975</v>
      </c>
      <c r="E19" s="6" t="n">
        <v>3589</v>
      </c>
      <c r="F19" s="6" t="n">
        <v>2925</v>
      </c>
    </row>
    <row r="20" spans="1:7">
      <c r="A20" s="4" t="s">
        <v>976</v>
      </c>
      <c r="E20" s="6" t="n">
        <v>536</v>
      </c>
      <c r="F20" s="6" t="n">
        <v>771</v>
      </c>
    </row>
    <row r="21" spans="1:7">
      <c r="A21" s="4" t="s">
        <v>292</v>
      </c>
      <c r="E21" s="6" t="n">
        <v>2141</v>
      </c>
      <c r="F21" s="6" t="n">
        <v>1701</v>
      </c>
    </row>
    <row r="22" spans="1:7">
      <c r="A22" s="4" t="s">
        <v>977</v>
      </c>
      <c r="E22" s="6" t="n">
        <v>148</v>
      </c>
      <c r="F22" s="6" t="n">
        <v>83</v>
      </c>
    </row>
    <row r="23" spans="1:7">
      <c r="A23" s="4" t="s">
        <v>978</v>
      </c>
      <c r="E23" s="8" t="n">
        <v>1659</v>
      </c>
      <c r="F23" s="8" t="n">
        <v>1498</v>
      </c>
    </row>
    <row r="24" spans="1:7">
      <c r="A24" s="4" t="s">
        <v>497</v>
      </c>
    </row>
    <row r="25" spans="1:7">
      <c r="A25" s="3" t="s">
        <v>979</v>
      </c>
    </row>
    <row r="26" spans="1:7">
      <c r="A26" s="4" t="s">
        <v>980</v>
      </c>
      <c r="E26" s="4" t="s">
        <v>981</v>
      </c>
    </row>
    <row r="27" spans="1:7">
      <c r="A27" s="4" t="s">
        <v>982</v>
      </c>
      <c r="C27" s="8" t="n">
        <v>1700</v>
      </c>
      <c r="D27" s="8" t="n">
        <v>1400</v>
      </c>
    </row>
    <row r="28" spans="1:7">
      <c r="A28" s="4" t="s">
        <v>983</v>
      </c>
      <c r="C28" s="8" t="n">
        <v>1400</v>
      </c>
      <c r="D28" s="8" t="n">
        <v>1000</v>
      </c>
    </row>
    <row r="29" spans="1:7">
      <c r="A29" s="3" t="s">
        <v>958</v>
      </c>
    </row>
    <row r="30" spans="1:7">
      <c r="A30" s="4" t="s">
        <v>984</v>
      </c>
      <c r="E30" s="4" t="s">
        <v>985</v>
      </c>
      <c r="F30" s="4" t="s">
        <v>986</v>
      </c>
      <c r="G30" s="4" t="s">
        <v>987</v>
      </c>
    </row>
    <row r="31" spans="1:7">
      <c r="A31" s="4" t="s">
        <v>988</v>
      </c>
    </row>
    <row r="32" spans="1:7">
      <c r="A32" s="3" t="s">
        <v>979</v>
      </c>
    </row>
    <row r="33" spans="1:7">
      <c r="A33" s="4" t="s">
        <v>989</v>
      </c>
      <c r="E33" s="4" t="s">
        <v>990</v>
      </c>
    </row>
    <row r="34" spans="1:7">
      <c r="A34" s="4" t="s">
        <v>991</v>
      </c>
      <c r="E34" s="11" t="n">
        <v>71.5</v>
      </c>
    </row>
    <row r="35" spans="1:7">
      <c r="A35" s="4" t="s">
        <v>992</v>
      </c>
      <c r="E35" s="8" t="n">
        <v>227</v>
      </c>
    </row>
    <row r="36" spans="1:7">
      <c r="A36" s="4" t="s">
        <v>993</v>
      </c>
      <c r="E36" s="8" t="n">
        <v>167</v>
      </c>
      <c r="F36" s="8" t="n">
        <v>394</v>
      </c>
    </row>
    <row r="37" spans="1:7">
      <c r="A37" s="4" t="s">
        <v>994</v>
      </c>
    </row>
    <row r="38" spans="1:7">
      <c r="A38" s="3" t="s">
        <v>979</v>
      </c>
    </row>
    <row r="39" spans="1:7">
      <c r="A39" s="4" t="s">
        <v>995</v>
      </c>
      <c r="B39" s="11" t="n">
        <v>71.5</v>
      </c>
    </row>
    <row r="40" spans="1:7">
      <c r="A40" s="4" t="s">
        <v>524</v>
      </c>
    </row>
    <row r="41" spans="1:7">
      <c r="A41" s="3" t="s">
        <v>979</v>
      </c>
    </row>
    <row r="42" spans="1:7">
      <c r="A42" s="4" t="s">
        <v>996</v>
      </c>
      <c r="E42" s="4" t="s">
        <v>997</v>
      </c>
    </row>
    <row r="43" spans="1:7">
      <c r="A43" s="4" t="s">
        <v>980</v>
      </c>
      <c r="E43" s="4" t="s">
        <v>997</v>
      </c>
    </row>
    <row r="44" spans="1:7">
      <c r="A44" s="4" t="s">
        <v>998</v>
      </c>
      <c r="E44" s="6"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99</v>
      </c>
      <c r="B1" s="2" t="s">
        <v>1000</v>
      </c>
      <c r="C1" s="2" t="s">
        <v>1001</v>
      </c>
      <c r="D1" s="2" t="s">
        <v>1</v>
      </c>
    </row>
    <row r="2" spans="1:5">
      <c r="B2" s="2" t="s">
        <v>2</v>
      </c>
      <c r="C2" s="2" t="s">
        <v>1002</v>
      </c>
      <c r="D2" s="2" t="s">
        <v>2</v>
      </c>
      <c r="E2" s="2" t="s">
        <v>30</v>
      </c>
    </row>
    <row r="3" spans="1:5">
      <c r="A3" s="3" t="s">
        <v>1003</v>
      </c>
    </row>
    <row r="4" spans="1:5">
      <c r="A4" s="4" t="s">
        <v>564</v>
      </c>
      <c r="B4" s="8" t="n">
        <v>8357</v>
      </c>
      <c r="D4" s="8" t="n">
        <v>8357</v>
      </c>
      <c r="E4" s="8" t="n">
        <v>6857</v>
      </c>
    </row>
    <row r="5" spans="1:5">
      <c r="A5" s="4" t="s">
        <v>1004</v>
      </c>
      <c r="B5" s="6" t="n">
        <v>8400</v>
      </c>
      <c r="D5" s="6" t="n">
        <v>8400</v>
      </c>
    </row>
    <row r="6" spans="1:5">
      <c r="A6" s="4" t="s">
        <v>441</v>
      </c>
    </row>
    <row r="7" spans="1:5">
      <c r="A7" s="3" t="s">
        <v>1003</v>
      </c>
    </row>
    <row r="8" spans="1:5">
      <c r="A8" s="4" t="s">
        <v>1005</v>
      </c>
      <c r="E8" s="6" t="n">
        <v>149</v>
      </c>
    </row>
    <row r="9" spans="1:5">
      <c r="A9" s="4" t="s">
        <v>1006</v>
      </c>
      <c r="D9" s="6" t="n">
        <v>121</v>
      </c>
    </row>
    <row r="10" spans="1:5">
      <c r="A10" s="4" t="s">
        <v>1007</v>
      </c>
    </row>
    <row r="11" spans="1:5">
      <c r="A11" s="3" t="s">
        <v>1003</v>
      </c>
    </row>
    <row r="12" spans="1:5">
      <c r="A12" s="4" t="s">
        <v>1008</v>
      </c>
      <c r="B12" s="6" t="n">
        <v>814</v>
      </c>
    </row>
    <row r="13" spans="1:5">
      <c r="A13" s="4" t="s">
        <v>1006</v>
      </c>
      <c r="D13" s="6" t="n">
        <v>841</v>
      </c>
    </row>
    <row r="14" spans="1:5">
      <c r="A14" s="4" t="s">
        <v>1009</v>
      </c>
    </row>
    <row r="15" spans="1:5">
      <c r="A15" s="3" t="s">
        <v>1003</v>
      </c>
    </row>
    <row r="16" spans="1:5">
      <c r="A16" s="4" t="s">
        <v>1006</v>
      </c>
      <c r="C16" s="8" t="n">
        <v>763</v>
      </c>
    </row>
    <row r="17" spans="1:5">
      <c r="A17" s="4" t="s">
        <v>1010</v>
      </c>
    </row>
    <row r="18" spans="1:5">
      <c r="A18" s="3" t="s">
        <v>1003</v>
      </c>
    </row>
    <row r="19" spans="1:5">
      <c r="A19" s="4" t="s">
        <v>1005</v>
      </c>
      <c r="D19" s="6" t="n">
        <v>460</v>
      </c>
    </row>
    <row r="20" spans="1:5">
      <c r="A20" s="4" t="s">
        <v>1011</v>
      </c>
    </row>
    <row r="21" spans="1:5">
      <c r="A21" s="3" t="s">
        <v>1003</v>
      </c>
    </row>
    <row r="22" spans="1:5">
      <c r="A22" s="4" t="s">
        <v>1006</v>
      </c>
      <c r="D22" s="6" t="n">
        <v>1030</v>
      </c>
    </row>
    <row r="23" spans="1:5">
      <c r="A23" s="4" t="s">
        <v>1012</v>
      </c>
    </row>
    <row r="24" spans="1:5">
      <c r="A24" s="3" t="s">
        <v>1003</v>
      </c>
    </row>
    <row r="25" spans="1:5">
      <c r="A25" s="4" t="s">
        <v>1006</v>
      </c>
      <c r="D25" s="6" t="n">
        <v>4693</v>
      </c>
    </row>
    <row r="26" spans="1:5">
      <c r="A26" s="4" t="s">
        <v>1013</v>
      </c>
    </row>
    <row r="27" spans="1:5">
      <c r="A27" s="3" t="s">
        <v>1003</v>
      </c>
    </row>
    <row r="28" spans="1:5">
      <c r="A28" s="4" t="s">
        <v>1005</v>
      </c>
      <c r="D28" s="6" t="n">
        <v>554</v>
      </c>
    </row>
    <row r="29" spans="1:5">
      <c r="A29" s="4" t="s">
        <v>1014</v>
      </c>
    </row>
    <row r="30" spans="1:5">
      <c r="A30" s="3" t="s">
        <v>1003</v>
      </c>
    </row>
    <row r="31" spans="1:5">
      <c r="A31" s="4" t="s">
        <v>1005</v>
      </c>
      <c r="D31" s="6" t="n">
        <v>4700</v>
      </c>
    </row>
    <row r="32" spans="1:5">
      <c r="A32" s="4" t="s">
        <v>1015</v>
      </c>
    </row>
    <row r="33" spans="1:5">
      <c r="A33" s="3" t="s">
        <v>1003</v>
      </c>
    </row>
    <row r="34" spans="1:5">
      <c r="A34" s="4" t="s">
        <v>1005</v>
      </c>
      <c r="D34" s="6" t="n">
        <v>1800</v>
      </c>
    </row>
    <row r="35" spans="1:5">
      <c r="A35" s="4" t="s">
        <v>1016</v>
      </c>
    </row>
    <row r="36" spans="1:5">
      <c r="A36" s="3" t="s">
        <v>1003</v>
      </c>
    </row>
    <row r="37" spans="1:5">
      <c r="A37" s="4" t="s">
        <v>1005</v>
      </c>
      <c r="D37" s="6" t="n">
        <v>1300</v>
      </c>
    </row>
    <row r="38" spans="1:5">
      <c r="A38" s="4" t="s">
        <v>1017</v>
      </c>
    </row>
    <row r="39" spans="1:5">
      <c r="A39" s="3" t="s">
        <v>1003</v>
      </c>
    </row>
    <row r="40" spans="1:5">
      <c r="A40" s="4" t="s">
        <v>1005</v>
      </c>
      <c r="D40" s="6" t="n">
        <v>1000</v>
      </c>
    </row>
    <row r="41" spans="1:5">
      <c r="A41" s="4" t="s">
        <v>1018</v>
      </c>
    </row>
    <row r="42" spans="1:5">
      <c r="A42" s="3" t="s">
        <v>1003</v>
      </c>
    </row>
    <row r="43" spans="1:5">
      <c r="A43" s="4" t="s">
        <v>1005</v>
      </c>
      <c r="D43" s="6" t="n">
        <v>550</v>
      </c>
    </row>
    <row r="44" spans="1:5">
      <c r="A44" s="4" t="s">
        <v>1019</v>
      </c>
    </row>
    <row r="45" spans="1:5">
      <c r="A45" s="3" t="s">
        <v>1003</v>
      </c>
    </row>
    <row r="46" spans="1:5">
      <c r="A46" s="4" t="s">
        <v>1005</v>
      </c>
      <c r="D46" s="8" t="n">
        <v>763</v>
      </c>
    </row>
    <row r="47" spans="1:5">
      <c r="A47" s="4" t="s">
        <v>418</v>
      </c>
    </row>
    <row r="48" spans="1:5">
      <c r="A48" s="3" t="s">
        <v>1003</v>
      </c>
    </row>
    <row r="49" spans="1:5">
      <c r="A49" s="4" t="s">
        <v>1020</v>
      </c>
      <c r="D49" s="4" t="s">
        <v>1021</v>
      </c>
    </row>
    <row r="50" spans="1:5">
      <c r="A50" s="4" t="s">
        <v>424</v>
      </c>
    </row>
    <row r="51" spans="1:5">
      <c r="A51" s="3" t="s">
        <v>1003</v>
      </c>
    </row>
    <row r="52" spans="1:5">
      <c r="A52" s="4" t="s">
        <v>1020</v>
      </c>
      <c r="D52" s="4" t="s">
        <v>1022</v>
      </c>
    </row>
    <row r="53" spans="1:5">
      <c r="A53" s="4" t="s">
        <v>1023</v>
      </c>
    </row>
    <row r="54" spans="1:5">
      <c r="A54" s="3" t="s">
        <v>1003</v>
      </c>
    </row>
    <row r="55" spans="1:5">
      <c r="A55" s="4" t="s">
        <v>1024</v>
      </c>
      <c r="B55" s="6" t="n">
        <v>3</v>
      </c>
      <c r="D55" s="8" t="n">
        <v>3</v>
      </c>
    </row>
    <row r="56" spans="1:5">
      <c r="A56" s="4" t="s">
        <v>1025</v>
      </c>
    </row>
    <row r="57" spans="1:5">
      <c r="A57" s="3" t="s">
        <v>1003</v>
      </c>
    </row>
    <row r="58" spans="1:5">
      <c r="A58" s="4" t="s">
        <v>1024</v>
      </c>
      <c r="B58" s="6" t="n">
        <v>50</v>
      </c>
      <c r="D58" s="6" t="n">
        <v>50</v>
      </c>
    </row>
    <row r="59" spans="1:5">
      <c r="A59" s="4" t="s">
        <v>1026</v>
      </c>
    </row>
    <row r="60" spans="1:5">
      <c r="A60" s="3" t="s">
        <v>1003</v>
      </c>
    </row>
    <row r="61" spans="1:5">
      <c r="A61" s="4" t="s">
        <v>1024</v>
      </c>
      <c r="C61" s="6" t="n">
        <v>615</v>
      </c>
    </row>
    <row r="62" spans="1:5">
      <c r="A62" s="4" t="s">
        <v>1027</v>
      </c>
    </row>
    <row r="63" spans="1:5">
      <c r="A63" s="3" t="s">
        <v>1003</v>
      </c>
    </row>
    <row r="64" spans="1:5">
      <c r="A64" s="4" t="s">
        <v>1024</v>
      </c>
      <c r="B64" s="6" t="n">
        <v>625</v>
      </c>
      <c r="D64" s="6" t="n">
        <v>625</v>
      </c>
    </row>
    <row r="65" spans="1:5">
      <c r="A65" s="4" t="s">
        <v>1028</v>
      </c>
    </row>
    <row r="66" spans="1:5">
      <c r="A66" s="3" t="s">
        <v>1003</v>
      </c>
    </row>
    <row r="67" spans="1:5">
      <c r="A67" s="4" t="s">
        <v>1024</v>
      </c>
      <c r="B67" s="6" t="n">
        <v>2666</v>
      </c>
      <c r="D67" s="6" t="n">
        <v>2666</v>
      </c>
    </row>
    <row r="68" spans="1:5">
      <c r="A68" s="4" t="s">
        <v>1029</v>
      </c>
    </row>
    <row r="69" spans="1:5">
      <c r="A69" s="3" t="s">
        <v>1003</v>
      </c>
    </row>
    <row r="70" spans="1:5">
      <c r="A70" s="4" t="s">
        <v>1024</v>
      </c>
      <c r="E70" s="6" t="n">
        <v>2249</v>
      </c>
    </row>
    <row r="71" spans="1:5">
      <c r="A71" s="4" t="s">
        <v>1030</v>
      </c>
    </row>
    <row r="72" spans="1:5">
      <c r="A72" s="3" t="s">
        <v>1003</v>
      </c>
    </row>
    <row r="73" spans="1:5">
      <c r="A73" s="4" t="s">
        <v>1024</v>
      </c>
      <c r="E73" s="6" t="n">
        <v>45</v>
      </c>
    </row>
    <row r="74" spans="1:5">
      <c r="A74" s="4" t="s">
        <v>1031</v>
      </c>
    </row>
    <row r="75" spans="1:5">
      <c r="A75" s="3" t="s">
        <v>1003</v>
      </c>
    </row>
    <row r="76" spans="1:5">
      <c r="A76" s="4" t="s">
        <v>1024</v>
      </c>
      <c r="E76" s="6" t="n">
        <v>18</v>
      </c>
    </row>
    <row r="77" spans="1:5">
      <c r="A77" s="4" t="s">
        <v>1032</v>
      </c>
    </row>
    <row r="78" spans="1:5">
      <c r="A78" s="3" t="s">
        <v>1003</v>
      </c>
    </row>
    <row r="79" spans="1:5">
      <c r="A79" s="4" t="s">
        <v>1033</v>
      </c>
      <c r="B79" s="6" t="n">
        <v>124</v>
      </c>
      <c r="D79" s="6" t="n">
        <v>124</v>
      </c>
    </row>
    <row r="80" spans="1:5">
      <c r="A80" s="4" t="s">
        <v>1034</v>
      </c>
    </row>
    <row r="81" spans="1:5">
      <c r="A81" s="3" t="s">
        <v>1003</v>
      </c>
    </row>
    <row r="82" spans="1:5">
      <c r="A82" s="4" t="s">
        <v>1033</v>
      </c>
      <c r="B82" s="6" t="n">
        <v>891</v>
      </c>
      <c r="D82" s="6" t="n">
        <v>891</v>
      </c>
    </row>
    <row r="83" spans="1:5">
      <c r="A83" s="4" t="s">
        <v>1035</v>
      </c>
    </row>
    <row r="84" spans="1:5">
      <c r="A84" s="3" t="s">
        <v>1003</v>
      </c>
    </row>
    <row r="85" spans="1:5">
      <c r="A85" s="4" t="s">
        <v>1033</v>
      </c>
      <c r="C85" s="8" t="n">
        <v>1378</v>
      </c>
    </row>
    <row r="86" spans="1:5">
      <c r="A86" s="4" t="s">
        <v>1036</v>
      </c>
    </row>
    <row r="87" spans="1:5">
      <c r="A87" s="3" t="s">
        <v>1003</v>
      </c>
    </row>
    <row r="88" spans="1:5">
      <c r="A88" s="4" t="s">
        <v>1033</v>
      </c>
      <c r="B88" s="6" t="n">
        <v>1655</v>
      </c>
      <c r="D88" s="6" t="n">
        <v>1655</v>
      </c>
    </row>
    <row r="89" spans="1:5">
      <c r="A89" s="4" t="s">
        <v>1037</v>
      </c>
    </row>
    <row r="90" spans="1:5">
      <c r="A90" s="3" t="s">
        <v>1003</v>
      </c>
    </row>
    <row r="91" spans="1:5">
      <c r="A91" s="4" t="s">
        <v>1033</v>
      </c>
      <c r="B91" s="6" t="n">
        <v>7359</v>
      </c>
      <c r="D91" s="6" t="n">
        <v>7359</v>
      </c>
    </row>
    <row r="92" spans="1:5">
      <c r="A92" s="4" t="s">
        <v>1038</v>
      </c>
    </row>
    <row r="93" spans="1:5">
      <c r="A93" s="3" t="s">
        <v>1003</v>
      </c>
    </row>
    <row r="94" spans="1:5">
      <c r="A94" s="4" t="s">
        <v>1033</v>
      </c>
      <c r="E94" s="6" t="n">
        <v>5008</v>
      </c>
    </row>
    <row r="95" spans="1:5">
      <c r="A95" s="4" t="s">
        <v>1039</v>
      </c>
    </row>
    <row r="96" spans="1:5">
      <c r="A96" s="3" t="s">
        <v>1003</v>
      </c>
    </row>
    <row r="97" spans="1:5">
      <c r="A97" s="4" t="s">
        <v>1033</v>
      </c>
      <c r="E97" s="6" t="n">
        <v>1084</v>
      </c>
    </row>
    <row r="98" spans="1:5">
      <c r="A98" s="4" t="s">
        <v>1040</v>
      </c>
    </row>
    <row r="99" spans="1:5">
      <c r="A99" s="3" t="s">
        <v>1003</v>
      </c>
    </row>
    <row r="100" spans="1:5">
      <c r="A100" s="4" t="s">
        <v>1033</v>
      </c>
      <c r="E100" s="6" t="n">
        <v>129</v>
      </c>
    </row>
    <row r="101" spans="1:5">
      <c r="A101" s="4" t="s">
        <v>1041</v>
      </c>
    </row>
    <row r="102" spans="1:5">
      <c r="A102" s="3" t="s">
        <v>1042</v>
      </c>
    </row>
    <row r="103" spans="1:5">
      <c r="A103" s="4" t="s">
        <v>1043</v>
      </c>
      <c r="E103" s="6" t="n">
        <v>-742</v>
      </c>
    </row>
    <row r="104" spans="1:5">
      <c r="A104" s="4" t="s">
        <v>1044</v>
      </c>
    </row>
    <row r="105" spans="1:5">
      <c r="A105" s="3" t="s">
        <v>1003</v>
      </c>
    </row>
    <row r="106" spans="1:5">
      <c r="A106" s="4" t="s">
        <v>1006</v>
      </c>
      <c r="E106" s="6" t="n">
        <v>2759</v>
      </c>
    </row>
    <row r="107" spans="1:5">
      <c r="A107" s="4" t="s">
        <v>1045</v>
      </c>
    </row>
    <row r="108" spans="1:5">
      <c r="A108" s="3" t="s">
        <v>1003</v>
      </c>
    </row>
    <row r="109" spans="1:5">
      <c r="A109" s="4" t="s">
        <v>1006</v>
      </c>
      <c r="E109" s="6" t="n">
        <v>1039</v>
      </c>
    </row>
    <row r="110" spans="1:5">
      <c r="A110" s="4" t="s">
        <v>1046</v>
      </c>
    </row>
    <row r="111" spans="1:5">
      <c r="A111" s="3" t="s">
        <v>1003</v>
      </c>
    </row>
    <row r="112" spans="1:5">
      <c r="A112" s="4" t="s">
        <v>1006</v>
      </c>
      <c r="E112" s="6" t="n">
        <v>111</v>
      </c>
    </row>
    <row r="113" spans="1:5">
      <c r="A113" s="4" t="s">
        <v>1047</v>
      </c>
    </row>
    <row r="114" spans="1:5">
      <c r="A114" s="3" t="s">
        <v>1042</v>
      </c>
    </row>
    <row r="115" spans="1:5">
      <c r="A115" s="4" t="s">
        <v>1043</v>
      </c>
      <c r="B115" s="6" t="n">
        <v>557</v>
      </c>
      <c r="D115" s="6" t="n">
        <v>557</v>
      </c>
      <c r="E115" s="6" t="n">
        <v>712</v>
      </c>
    </row>
    <row r="116" spans="1:5">
      <c r="A116" s="4" t="s">
        <v>993</v>
      </c>
      <c r="B116" s="6" t="n">
        <v>167</v>
      </c>
      <c r="D116" s="6" t="n">
        <v>167</v>
      </c>
      <c r="E116" s="6" t="n">
        <v>394</v>
      </c>
    </row>
    <row r="117" spans="1:5">
      <c r="A117" s="3" t="s">
        <v>1048</v>
      </c>
    </row>
    <row r="118" spans="1:5">
      <c r="A118" s="4" t="s">
        <v>1043</v>
      </c>
      <c r="B118" s="6" t="n">
        <v>544</v>
      </c>
      <c r="D118" s="6" t="n">
        <v>544</v>
      </c>
      <c r="E118" s="6" t="n">
        <v>750</v>
      </c>
    </row>
    <row r="119" spans="1:5">
      <c r="A119" s="4" t="s">
        <v>1049</v>
      </c>
    </row>
    <row r="120" spans="1:5">
      <c r="A120" s="3" t="s">
        <v>1042</v>
      </c>
    </row>
    <row r="121" spans="1:5">
      <c r="A121" s="4" t="s">
        <v>1043</v>
      </c>
      <c r="B121" s="6" t="n">
        <v>87</v>
      </c>
      <c r="D121" s="6" t="n">
        <v>87</v>
      </c>
      <c r="E121" s="6" t="n">
        <v>127</v>
      </c>
    </row>
    <row r="122" spans="1:5">
      <c r="A122" s="3" t="s">
        <v>1048</v>
      </c>
    </row>
    <row r="123" spans="1:5">
      <c r="A123" s="4" t="s">
        <v>1043</v>
      </c>
      <c r="B123" s="6" t="n">
        <v>404</v>
      </c>
      <c r="D123" s="6" t="n">
        <v>404</v>
      </c>
      <c r="E123" s="6" t="n">
        <v>246</v>
      </c>
    </row>
    <row r="124" spans="1:5">
      <c r="A124" s="4" t="s">
        <v>1050</v>
      </c>
    </row>
    <row r="125" spans="1:5">
      <c r="A125" s="3" t="s">
        <v>1042</v>
      </c>
    </row>
    <row r="126" spans="1:5">
      <c r="A126" s="4" t="s">
        <v>1043</v>
      </c>
      <c r="B126" s="6" t="n">
        <v>-535</v>
      </c>
      <c r="D126" s="6" t="n">
        <v>-535</v>
      </c>
    </row>
    <row r="127" spans="1:5">
      <c r="A127" s="3" t="s">
        <v>1048</v>
      </c>
    </row>
    <row r="128" spans="1:5">
      <c r="A128" s="4" t="s">
        <v>1043</v>
      </c>
      <c r="B128" s="6" t="n">
        <v>-525</v>
      </c>
      <c r="D128" s="6" t="n">
        <v>-525</v>
      </c>
      <c r="E128" s="6" t="n">
        <v>-756</v>
      </c>
    </row>
    <row r="129" spans="1:5">
      <c r="A129" s="4" t="s">
        <v>1051</v>
      </c>
    </row>
    <row r="130" spans="1:5">
      <c r="A130" s="3" t="s">
        <v>1042</v>
      </c>
    </row>
    <row r="131" spans="1:5">
      <c r="A131" s="4" t="s">
        <v>1043</v>
      </c>
      <c r="B131" s="6" t="n">
        <v>109</v>
      </c>
      <c r="D131" s="6" t="n">
        <v>109</v>
      </c>
      <c r="E131" s="6" t="n">
        <v>97</v>
      </c>
    </row>
    <row r="132" spans="1:5">
      <c r="A132" s="4" t="s">
        <v>993</v>
      </c>
      <c r="B132" s="6" t="n">
        <v>167</v>
      </c>
      <c r="D132" s="6" t="n">
        <v>167</v>
      </c>
      <c r="E132" s="6" t="n">
        <v>394</v>
      </c>
    </row>
    <row r="133" spans="1:5">
      <c r="A133" s="3" t="s">
        <v>1048</v>
      </c>
    </row>
    <row r="134" spans="1:5">
      <c r="A134" s="4" t="s">
        <v>1043</v>
      </c>
      <c r="B134" s="8" t="n">
        <v>423</v>
      </c>
      <c r="D134" s="6" t="n">
        <v>423</v>
      </c>
      <c r="E134" s="8" t="n">
        <v>240</v>
      </c>
    </row>
    <row r="135" spans="1:5">
      <c r="A135" s="4" t="s">
        <v>1052</v>
      </c>
    </row>
    <row r="136" spans="1:5">
      <c r="A136" s="3" t="s">
        <v>1003</v>
      </c>
    </row>
    <row r="137" spans="1:5">
      <c r="A137" s="4" t="s">
        <v>1005</v>
      </c>
      <c r="D137" s="8" t="n">
        <v>65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 customWidth="1" max="6" min="6" width="21"/>
  </cols>
  <sheetData>
    <row r="1" spans="1:6">
      <c r="A1" s="1" t="s">
        <v>1053</v>
      </c>
      <c r="B1" s="2" t="s">
        <v>469</v>
      </c>
      <c r="C1" s="2" t="s">
        <v>476</v>
      </c>
      <c r="D1" s="2" t="s">
        <v>1054</v>
      </c>
      <c r="E1" s="2" t="s">
        <v>480</v>
      </c>
      <c r="F1" s="2" t="s">
        <v>481</v>
      </c>
    </row>
    <row r="2" spans="1:6">
      <c r="A2" s="3" t="s">
        <v>238</v>
      </c>
    </row>
    <row r="3" spans="1:6">
      <c r="A3" s="4" t="s">
        <v>1055</v>
      </c>
      <c r="D3" s="6" t="n">
        <v>3</v>
      </c>
    </row>
    <row r="4" spans="1:6">
      <c r="A4" s="3" t="s">
        <v>1056</v>
      </c>
    </row>
    <row r="5" spans="1:6">
      <c r="A5" s="4" t="s">
        <v>83</v>
      </c>
      <c r="D5" s="8" t="n">
        <v>12480</v>
      </c>
      <c r="E5" s="8" t="n">
        <v>19312</v>
      </c>
      <c r="F5" s="8" t="n">
        <v>20170</v>
      </c>
    </row>
    <row r="6" spans="1:6">
      <c r="A6" s="4" t="s">
        <v>1057</v>
      </c>
      <c r="D6" s="6" t="n">
        <v>-9476</v>
      </c>
      <c r="E6" s="6" t="n">
        <v>1555</v>
      </c>
      <c r="F6" s="6" t="n">
        <v>8146</v>
      </c>
    </row>
    <row r="7" spans="1:6">
      <c r="A7" s="4" t="s">
        <v>1058</v>
      </c>
      <c r="D7" s="6" t="n">
        <v>1330</v>
      </c>
      <c r="E7" s="6" t="n">
        <v>-1685</v>
      </c>
      <c r="F7" s="6" t="n">
        <v>-3214</v>
      </c>
    </row>
    <row r="8" spans="1:6">
      <c r="A8" s="4" t="s">
        <v>742</v>
      </c>
      <c r="D8" s="6" t="n">
        <v>317</v>
      </c>
      <c r="E8" s="6" t="n">
        <v>760</v>
      </c>
      <c r="F8" s="6" t="n">
        <v>971</v>
      </c>
    </row>
    <row r="9" spans="1:6">
      <c r="A9" s="4" t="s">
        <v>102</v>
      </c>
      <c r="E9" s="6" t="n">
        <v>-14</v>
      </c>
    </row>
    <row r="10" spans="1:6">
      <c r="A10" s="4" t="s">
        <v>116</v>
      </c>
      <c r="D10" s="6" t="n">
        <v>-7829</v>
      </c>
      <c r="E10" s="6" t="n">
        <v>616</v>
      </c>
      <c r="F10" s="6" t="n">
        <v>5903</v>
      </c>
    </row>
    <row r="11" spans="1:6">
      <c r="A11" s="4" t="s">
        <v>964</v>
      </c>
      <c r="D11" s="6" t="n">
        <v>1267</v>
      </c>
      <c r="E11" s="6" t="n">
        <v>1171</v>
      </c>
      <c r="F11" s="6" t="n">
        <v>1459</v>
      </c>
    </row>
    <row r="12" spans="1:6">
      <c r="A12" s="4" t="s">
        <v>1059</v>
      </c>
      <c r="D12" s="6" t="n">
        <v>10239</v>
      </c>
      <c r="E12" s="6" t="n">
        <v>7379</v>
      </c>
      <c r="F12" s="6" t="n">
        <v>621</v>
      </c>
    </row>
    <row r="13" spans="1:6">
      <c r="A13" s="4" t="s">
        <v>1060</v>
      </c>
      <c r="D13" s="6" t="n">
        <v>5409</v>
      </c>
      <c r="E13" s="6" t="n">
        <v>9110</v>
      </c>
      <c r="F13" s="6" t="n">
        <v>7494</v>
      </c>
    </row>
    <row r="14" spans="1:6">
      <c r="A14" s="4" t="s">
        <v>90</v>
      </c>
      <c r="D14" s="6" t="n">
        <v>4544</v>
      </c>
      <c r="E14" s="6" t="n">
        <v>4261</v>
      </c>
      <c r="F14" s="6" t="n">
        <v>4203</v>
      </c>
    </row>
    <row r="15" spans="1:6">
      <c r="A15" s="4" t="s">
        <v>1061</v>
      </c>
      <c r="D15" s="6" t="n">
        <v>43437</v>
      </c>
      <c r="E15" s="6" t="n">
        <v>56259</v>
      </c>
      <c r="F15" s="6" t="n">
        <v>69443</v>
      </c>
    </row>
    <row r="16" spans="1:6">
      <c r="A16" s="4" t="s">
        <v>483</v>
      </c>
      <c r="D16" s="6" t="n">
        <v>98</v>
      </c>
    </row>
    <row r="17" spans="1:6">
      <c r="A17" s="4" t="s">
        <v>1062</v>
      </c>
    </row>
    <row r="18" spans="1:6">
      <c r="A18" s="3" t="s">
        <v>1056</v>
      </c>
    </row>
    <row r="19" spans="1:6">
      <c r="A19" s="4" t="s">
        <v>1063</v>
      </c>
      <c r="D19" s="6" t="n">
        <v>5000</v>
      </c>
    </row>
    <row r="20" spans="1:6">
      <c r="A20" s="4" t="s">
        <v>1064</v>
      </c>
    </row>
    <row r="21" spans="1:6">
      <c r="A21" s="3" t="s">
        <v>1056</v>
      </c>
    </row>
    <row r="22" spans="1:6">
      <c r="A22" s="4" t="s">
        <v>83</v>
      </c>
      <c r="D22" s="6" t="n">
        <v>5001</v>
      </c>
      <c r="E22" s="6" t="n">
        <v>7369</v>
      </c>
      <c r="F22" s="6" t="n">
        <v>8446</v>
      </c>
    </row>
    <row r="23" spans="1:6">
      <c r="A23" s="4" t="s">
        <v>1063</v>
      </c>
      <c r="E23" s="6" t="n">
        <v>1100</v>
      </c>
    </row>
    <row r="24" spans="1:6">
      <c r="A24" s="4" t="s">
        <v>1065</v>
      </c>
    </row>
    <row r="25" spans="1:6">
      <c r="A25" s="3" t="s">
        <v>1056</v>
      </c>
    </row>
    <row r="26" spans="1:6">
      <c r="A26" s="4" t="s">
        <v>83</v>
      </c>
      <c r="D26" s="6" t="n">
        <v>570</v>
      </c>
      <c r="E26" s="6" t="n">
        <v>938</v>
      </c>
      <c r="F26" s="6" t="n">
        <v>1022</v>
      </c>
    </row>
    <row r="27" spans="1:6">
      <c r="A27" s="4" t="s">
        <v>1066</v>
      </c>
    </row>
    <row r="28" spans="1:6">
      <c r="A28" s="3" t="s">
        <v>1056</v>
      </c>
    </row>
    <row r="29" spans="1:6">
      <c r="A29" s="4" t="s">
        <v>1063</v>
      </c>
      <c r="D29" s="8" t="n">
        <v>3500</v>
      </c>
      <c r="E29" s="6" t="n">
        <v>4700</v>
      </c>
    </row>
    <row r="30" spans="1:6">
      <c r="A30" s="4" t="s">
        <v>501</v>
      </c>
    </row>
    <row r="31" spans="1:6">
      <c r="A31" s="3" t="s">
        <v>1056</v>
      </c>
    </row>
    <row r="32" spans="1:6">
      <c r="A32" s="4" t="s">
        <v>1067</v>
      </c>
      <c r="B32" s="8" t="n">
        <v>633</v>
      </c>
      <c r="E32" s="8" t="n">
        <v>633</v>
      </c>
    </row>
    <row r="33" spans="1:6">
      <c r="A33" s="4" t="s">
        <v>1068</v>
      </c>
    </row>
    <row r="34" spans="1:6">
      <c r="A34" s="3" t="s">
        <v>1056</v>
      </c>
    </row>
    <row r="35" spans="1:6">
      <c r="A35" s="4" t="s">
        <v>1063</v>
      </c>
      <c r="F35" s="8" t="n">
        <v>607</v>
      </c>
    </row>
    <row r="36" spans="1:6">
      <c r="A36" s="4" t="s">
        <v>1069</v>
      </c>
    </row>
    <row r="37" spans="1:6">
      <c r="A37" s="3" t="s">
        <v>1056</v>
      </c>
    </row>
    <row r="38" spans="1:6">
      <c r="A38" s="4" t="s">
        <v>1070</v>
      </c>
      <c r="D38" s="4" t="s">
        <v>1071</v>
      </c>
      <c r="E38" s="4" t="s">
        <v>1071</v>
      </c>
      <c r="F38" s="4" t="s">
        <v>1072</v>
      </c>
    </row>
    <row r="39" spans="1:6">
      <c r="A39" s="4" t="s">
        <v>441</v>
      </c>
    </row>
    <row r="40" spans="1:6">
      <c r="A40" s="3" t="s">
        <v>1056</v>
      </c>
    </row>
    <row r="41" spans="1:6">
      <c r="A41" s="4" t="s">
        <v>1063</v>
      </c>
      <c r="E41" s="8" t="n">
        <v>149</v>
      </c>
    </row>
    <row r="42" spans="1:6">
      <c r="A42" s="4" t="s">
        <v>1006</v>
      </c>
      <c r="D42" s="8" t="n">
        <v>121</v>
      </c>
    </row>
    <row r="43" spans="1:6">
      <c r="A43" s="4" t="s">
        <v>1073</v>
      </c>
    </row>
    <row r="44" spans="1:6">
      <c r="A44" s="3" t="s">
        <v>1056</v>
      </c>
    </row>
    <row r="45" spans="1:6">
      <c r="A45" s="4" t="s">
        <v>1070</v>
      </c>
      <c r="D45" s="4" t="s">
        <v>1074</v>
      </c>
      <c r="E45" s="4" t="s">
        <v>1075</v>
      </c>
      <c r="F45" s="4" t="s">
        <v>1076</v>
      </c>
    </row>
    <row r="46" spans="1:6">
      <c r="A46" s="4" t="s">
        <v>1077</v>
      </c>
    </row>
    <row r="47" spans="1:6">
      <c r="A47" s="3" t="s">
        <v>1056</v>
      </c>
    </row>
    <row r="48" spans="1:6">
      <c r="A48" s="4" t="s">
        <v>1070</v>
      </c>
      <c r="D48" s="4" t="s">
        <v>697</v>
      </c>
      <c r="E48" s="4" t="s">
        <v>1078</v>
      </c>
      <c r="F48" s="4" t="s">
        <v>1079</v>
      </c>
    </row>
    <row r="49" spans="1:6">
      <c r="A49" s="4" t="s">
        <v>1080</v>
      </c>
    </row>
    <row r="50" spans="1:6">
      <c r="A50" s="3" t="s">
        <v>1056</v>
      </c>
    </row>
    <row r="51" spans="1:6">
      <c r="A51" s="4" t="s">
        <v>1070</v>
      </c>
      <c r="D51" s="4" t="s">
        <v>901</v>
      </c>
      <c r="E51" s="4" t="s">
        <v>1081</v>
      </c>
      <c r="F51" s="4" t="s">
        <v>1081</v>
      </c>
    </row>
    <row r="52" spans="1:6">
      <c r="A52" s="4" t="s">
        <v>443</v>
      </c>
    </row>
    <row r="53" spans="1:6">
      <c r="A53" s="3" t="s">
        <v>1056</v>
      </c>
    </row>
    <row r="54" spans="1:6">
      <c r="A54" s="4" t="s">
        <v>1082</v>
      </c>
      <c r="F54" s="8" t="n">
        <v>58</v>
      </c>
    </row>
    <row r="55" spans="1:6">
      <c r="A55" s="4" t="s">
        <v>1083</v>
      </c>
    </row>
    <row r="56" spans="1:6">
      <c r="A56" s="3" t="s">
        <v>1056</v>
      </c>
    </row>
    <row r="57" spans="1:6">
      <c r="A57" s="4" t="s">
        <v>1084</v>
      </c>
      <c r="D57" s="4" t="s">
        <v>646</v>
      </c>
      <c r="E57" s="4" t="s">
        <v>1085</v>
      </c>
      <c r="F57" s="4" t="s">
        <v>1075</v>
      </c>
    </row>
    <row r="58" spans="1:6">
      <c r="A58" s="4" t="s">
        <v>1086</v>
      </c>
    </row>
    <row r="59" spans="1:6">
      <c r="A59" s="3" t="s">
        <v>1056</v>
      </c>
    </row>
    <row r="60" spans="1:6">
      <c r="A60" s="4" t="s">
        <v>1084</v>
      </c>
      <c r="D60" s="4" t="s">
        <v>1087</v>
      </c>
      <c r="E60" s="4" t="s">
        <v>1087</v>
      </c>
      <c r="F60" s="4" t="s">
        <v>824</v>
      </c>
    </row>
    <row r="61" spans="1:6">
      <c r="A61" s="4" t="s">
        <v>1088</v>
      </c>
    </row>
    <row r="62" spans="1:6">
      <c r="A62" s="3" t="s">
        <v>1056</v>
      </c>
    </row>
    <row r="63" spans="1:6">
      <c r="A63" s="4" t="s">
        <v>1084</v>
      </c>
      <c r="D63" s="4" t="s">
        <v>685</v>
      </c>
      <c r="E63" s="4" t="s">
        <v>1022</v>
      </c>
      <c r="F63" s="4" t="s">
        <v>1089</v>
      </c>
    </row>
    <row r="64" spans="1:6">
      <c r="A64" s="4" t="s">
        <v>1090</v>
      </c>
    </row>
    <row r="65" spans="1:6">
      <c r="A65" s="3" t="s">
        <v>1056</v>
      </c>
    </row>
    <row r="66" spans="1:6">
      <c r="A66" s="4" t="s">
        <v>83</v>
      </c>
      <c r="D66" s="8" t="n">
        <v>8304</v>
      </c>
      <c r="E66" s="8" t="n">
        <v>13887</v>
      </c>
      <c r="F66" s="8" t="n">
        <v>15008</v>
      </c>
    </row>
    <row r="67" spans="1:6">
      <c r="A67" s="4" t="s">
        <v>1057</v>
      </c>
      <c r="D67" s="6" t="n">
        <v>-8060</v>
      </c>
      <c r="E67" s="6" t="n">
        <v>428</v>
      </c>
      <c r="F67" s="6" t="n">
        <v>6411</v>
      </c>
    </row>
    <row r="68" spans="1:6">
      <c r="A68" s="4" t="s">
        <v>116</v>
      </c>
      <c r="D68" s="6" t="n">
        <v>-8060</v>
      </c>
      <c r="E68" s="6" t="n">
        <v>428</v>
      </c>
      <c r="F68" s="6" t="n">
        <v>6411</v>
      </c>
    </row>
    <row r="69" spans="1:6">
      <c r="A69" s="4" t="s">
        <v>964</v>
      </c>
      <c r="D69" s="6" t="n">
        <v>4</v>
      </c>
      <c r="E69" s="6" t="n">
        <v>11</v>
      </c>
      <c r="F69" s="6" t="n">
        <v>108</v>
      </c>
    </row>
    <row r="70" spans="1:6">
      <c r="A70" s="4" t="s">
        <v>1060</v>
      </c>
      <c r="D70" s="6" t="n">
        <v>4485</v>
      </c>
      <c r="E70" s="6" t="n">
        <v>6589</v>
      </c>
      <c r="F70" s="6" t="n">
        <v>5456</v>
      </c>
    </row>
    <row r="71" spans="1:6">
      <c r="A71" s="4" t="s">
        <v>90</v>
      </c>
      <c r="D71" s="6" t="n">
        <v>3886</v>
      </c>
      <c r="E71" s="6" t="n">
        <v>3701</v>
      </c>
      <c r="F71" s="6" t="n">
        <v>3676</v>
      </c>
    </row>
    <row r="72" spans="1:6">
      <c r="A72" s="4" t="s">
        <v>1061</v>
      </c>
      <c r="D72" s="6" t="n">
        <v>23591</v>
      </c>
      <c r="E72" s="6" t="n">
        <v>31072</v>
      </c>
      <c r="F72" s="6" t="n">
        <v>46213</v>
      </c>
    </row>
    <row r="73" spans="1:6">
      <c r="A73" s="4" t="s">
        <v>1091</v>
      </c>
    </row>
    <row r="74" spans="1:6">
      <c r="A74" s="3" t="s">
        <v>1056</v>
      </c>
    </row>
    <row r="75" spans="1:6">
      <c r="A75" s="4" t="s">
        <v>83</v>
      </c>
      <c r="D75" s="6" t="n">
        <v>3945</v>
      </c>
      <c r="E75" s="6" t="n">
        <v>4817</v>
      </c>
      <c r="F75" s="6" t="n">
        <v>4673</v>
      </c>
    </row>
    <row r="76" spans="1:6">
      <c r="A76" s="4" t="s">
        <v>1057</v>
      </c>
      <c r="D76" s="6" t="n">
        <v>542</v>
      </c>
      <c r="E76" s="6" t="n">
        <v>420</v>
      </c>
      <c r="F76" s="6" t="n">
        <v>743</v>
      </c>
    </row>
    <row r="77" spans="1:6">
      <c r="A77" s="4" t="s">
        <v>116</v>
      </c>
      <c r="D77" s="6" t="n">
        <v>542</v>
      </c>
      <c r="E77" s="6" t="n">
        <v>420</v>
      </c>
      <c r="F77" s="6" t="n">
        <v>743</v>
      </c>
    </row>
    <row r="78" spans="1:6">
      <c r="A78" s="4" t="s">
        <v>964</v>
      </c>
      <c r="D78" s="6" t="n">
        <v>550</v>
      </c>
      <c r="E78" s="6" t="n">
        <v>202</v>
      </c>
      <c r="F78" s="6" t="n">
        <v>34</v>
      </c>
    </row>
    <row r="79" spans="1:6">
      <c r="A79" s="4" t="s">
        <v>1060</v>
      </c>
      <c r="D79" s="6" t="n">
        <v>271</v>
      </c>
      <c r="E79" s="6" t="n">
        <v>325</v>
      </c>
      <c r="F79" s="6" t="n">
        <v>435</v>
      </c>
    </row>
    <row r="80" spans="1:6">
      <c r="A80" s="4" t="s">
        <v>90</v>
      </c>
      <c r="D80" s="6" t="n">
        <v>371</v>
      </c>
      <c r="E80" s="6" t="n">
        <v>367</v>
      </c>
      <c r="F80" s="6" t="n">
        <v>346</v>
      </c>
    </row>
    <row r="81" spans="1:6">
      <c r="A81" s="4" t="s">
        <v>1061</v>
      </c>
      <c r="D81" s="6" t="n">
        <v>3982</v>
      </c>
      <c r="E81" s="6" t="n">
        <v>3917</v>
      </c>
      <c r="F81" s="6" t="n">
        <v>3947</v>
      </c>
    </row>
    <row r="82" spans="1:6">
      <c r="A82" s="4" t="s">
        <v>1092</v>
      </c>
    </row>
    <row r="83" spans="1:6">
      <c r="A83" s="3" t="s">
        <v>1056</v>
      </c>
    </row>
    <row r="84" spans="1:6">
      <c r="A84" s="4" t="s">
        <v>83</v>
      </c>
      <c r="D84" s="6" t="n">
        <v>891</v>
      </c>
      <c r="E84" s="6" t="n">
        <v>1373</v>
      </c>
      <c r="F84" s="6" t="n">
        <v>1174</v>
      </c>
    </row>
    <row r="85" spans="1:6">
      <c r="A85" s="4" t="s">
        <v>1057</v>
      </c>
      <c r="D85" s="6" t="n">
        <v>-1194</v>
      </c>
      <c r="E85" s="6" t="n">
        <v>2578</v>
      </c>
      <c r="F85" s="6" t="n">
        <v>1523</v>
      </c>
    </row>
    <row r="86" spans="1:6">
      <c r="A86" s="4" t="s">
        <v>102</v>
      </c>
      <c r="E86" s="6" t="n">
        <v>-14</v>
      </c>
    </row>
    <row r="87" spans="1:6">
      <c r="A87" s="4" t="s">
        <v>116</v>
      </c>
      <c r="D87" s="6" t="n">
        <v>-1194</v>
      </c>
      <c r="E87" s="6" t="n">
        <v>2564</v>
      </c>
      <c r="F87" s="6" t="n">
        <v>1523</v>
      </c>
    </row>
    <row r="88" spans="1:6">
      <c r="A88" s="4" t="s">
        <v>964</v>
      </c>
      <c r="D88" s="6" t="n">
        <v>708</v>
      </c>
      <c r="E88" s="6" t="n">
        <v>948</v>
      </c>
      <c r="F88" s="6" t="n">
        <v>1307</v>
      </c>
    </row>
    <row r="89" spans="1:6">
      <c r="A89" s="4" t="s">
        <v>1060</v>
      </c>
      <c r="D89" s="6" t="n">
        <v>611</v>
      </c>
      <c r="E89" s="6" t="n">
        <v>2093</v>
      </c>
      <c r="F89" s="6" t="n">
        <v>1437</v>
      </c>
    </row>
    <row r="90" spans="1:6">
      <c r="A90" s="4" t="s">
        <v>90</v>
      </c>
      <c r="D90" s="6" t="n">
        <v>249</v>
      </c>
      <c r="E90" s="6" t="n">
        <v>160</v>
      </c>
      <c r="F90" s="6" t="n">
        <v>149</v>
      </c>
    </row>
    <row r="91" spans="1:6">
      <c r="A91" s="4" t="s">
        <v>1061</v>
      </c>
      <c r="D91" s="6" t="n">
        <v>10175</v>
      </c>
      <c r="E91" s="6" t="n">
        <v>12283</v>
      </c>
      <c r="F91" s="6" t="n">
        <v>14374</v>
      </c>
    </row>
    <row r="92" spans="1:6">
      <c r="A92" s="4" t="s">
        <v>1093</v>
      </c>
    </row>
    <row r="93" spans="1:6">
      <c r="A93" s="3" t="s">
        <v>1056</v>
      </c>
    </row>
    <row r="94" spans="1:6">
      <c r="A94" s="4" t="s">
        <v>83</v>
      </c>
      <c r="D94" s="6" t="n">
        <v>-660</v>
      </c>
      <c r="E94" s="6" t="n">
        <v>-765</v>
      </c>
      <c r="F94" s="6" t="n">
        <v>-685</v>
      </c>
    </row>
    <row r="95" spans="1:6">
      <c r="A95" s="4" t="s">
        <v>1057</v>
      </c>
      <c r="D95" s="6" t="n">
        <v>-764</v>
      </c>
      <c r="E95" s="6" t="n">
        <v>-1871</v>
      </c>
      <c r="F95" s="6" t="n">
        <v>-531</v>
      </c>
    </row>
    <row r="96" spans="1:6">
      <c r="A96" s="4" t="s">
        <v>1058</v>
      </c>
      <c r="D96" s="6" t="n">
        <v>1330</v>
      </c>
      <c r="E96" s="6" t="n">
        <v>-1685</v>
      </c>
      <c r="F96" s="6" t="n">
        <v>-3214</v>
      </c>
    </row>
    <row r="97" spans="1:6">
      <c r="A97" s="4" t="s">
        <v>742</v>
      </c>
      <c r="D97" s="6" t="n">
        <v>317</v>
      </c>
      <c r="E97" s="6" t="n">
        <v>760</v>
      </c>
      <c r="F97" s="6" t="n">
        <v>971</v>
      </c>
    </row>
    <row r="98" spans="1:6">
      <c r="A98" s="4" t="s">
        <v>116</v>
      </c>
      <c r="D98" s="6" t="n">
        <v>883</v>
      </c>
      <c r="E98" s="6" t="n">
        <v>-2796</v>
      </c>
      <c r="F98" s="6" t="n">
        <v>-2774</v>
      </c>
    </row>
    <row r="99" spans="1:6">
      <c r="A99" s="4" t="s">
        <v>964</v>
      </c>
      <c r="D99" s="6" t="n">
        <v>5</v>
      </c>
      <c r="F99" s="6" t="n">
        <v>10</v>
      </c>
    </row>
    <row r="100" spans="1:6">
      <c r="A100" s="4" t="s">
        <v>1060</v>
      </c>
      <c r="D100" s="6" t="n">
        <v>42</v>
      </c>
      <c r="E100" s="6" t="n">
        <v>103</v>
      </c>
      <c r="F100" s="6" t="n">
        <v>166</v>
      </c>
    </row>
    <row r="101" spans="1:6">
      <c r="A101" s="4" t="s">
        <v>90</v>
      </c>
      <c r="D101" s="6" t="n">
        <v>38</v>
      </c>
      <c r="E101" s="6" t="n">
        <v>33</v>
      </c>
      <c r="F101" s="6" t="n">
        <v>32</v>
      </c>
    </row>
    <row r="102" spans="1:6">
      <c r="A102" s="4" t="s">
        <v>1061</v>
      </c>
      <c r="D102" s="8" t="n">
        <v>5689</v>
      </c>
      <c r="E102" s="6" t="n">
        <v>8987</v>
      </c>
      <c r="F102" s="6" t="n">
        <v>4909</v>
      </c>
    </row>
    <row r="103" spans="1:6">
      <c r="A103" s="4" t="s">
        <v>1094</v>
      </c>
      <c r="E103" s="6" t="n">
        <v>10</v>
      </c>
    </row>
    <row r="104" spans="1:6">
      <c r="A104" s="4" t="s">
        <v>1095</v>
      </c>
    </row>
    <row r="105" spans="1:6">
      <c r="A105" s="3" t="s">
        <v>1056</v>
      </c>
    </row>
    <row r="106" spans="1:6">
      <c r="A106" s="4" t="s">
        <v>1082</v>
      </c>
      <c r="E106" s="6" t="n">
        <v>31</v>
      </c>
    </row>
    <row r="107" spans="1:6">
      <c r="A107" s="4" t="s">
        <v>497</v>
      </c>
    </row>
    <row r="108" spans="1:6">
      <c r="A108" s="3" t="s">
        <v>1056</v>
      </c>
    </row>
    <row r="109" spans="1:6">
      <c r="A109" s="4" t="s">
        <v>1096</v>
      </c>
      <c r="F109" s="6" t="n">
        <v>1044</v>
      </c>
    </row>
    <row r="110" spans="1:6">
      <c r="A110" s="4" t="s">
        <v>1067</v>
      </c>
      <c r="E110" s="6" t="n">
        <v>1351</v>
      </c>
    </row>
    <row r="111" spans="1:6">
      <c r="A111" s="4" t="s">
        <v>506</v>
      </c>
    </row>
    <row r="112" spans="1:6">
      <c r="A112" s="3" t="s">
        <v>1056</v>
      </c>
    </row>
    <row r="113" spans="1:6">
      <c r="A113" s="4" t="s">
        <v>483</v>
      </c>
      <c r="C113" s="8" t="n">
        <v>531</v>
      </c>
      <c r="E113" s="8" t="n">
        <v>531</v>
      </c>
    </row>
    <row r="114" spans="1:6">
      <c r="A114" s="4" t="s">
        <v>1097</v>
      </c>
    </row>
    <row r="115" spans="1:6">
      <c r="A115" s="3" t="s">
        <v>1056</v>
      </c>
    </row>
    <row r="116" spans="1:6">
      <c r="A116" s="4" t="s">
        <v>1063</v>
      </c>
      <c r="F116" s="8" t="n">
        <v>1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98</v>
      </c>
      <c r="B1" s="2" t="s">
        <v>1</v>
      </c>
    </row>
    <row r="2" spans="1:4">
      <c r="B2" s="2" t="s">
        <v>2</v>
      </c>
      <c r="C2" s="2" t="s">
        <v>30</v>
      </c>
      <c r="D2" s="2" t="s">
        <v>81</v>
      </c>
    </row>
    <row r="3" spans="1:4">
      <c r="A3" s="3" t="s">
        <v>1056</v>
      </c>
    </row>
    <row r="4" spans="1:4">
      <c r="A4" s="4" t="s">
        <v>83</v>
      </c>
      <c r="B4" s="8" t="n">
        <v>12480</v>
      </c>
      <c r="C4" s="8" t="n">
        <v>19312</v>
      </c>
      <c r="D4" s="8" t="n">
        <v>20170</v>
      </c>
    </row>
    <row r="5" spans="1:4">
      <c r="A5" s="4" t="s">
        <v>50</v>
      </c>
      <c r="B5" s="6" t="n">
        <v>31639</v>
      </c>
      <c r="C5" s="6" t="n">
        <v>39730</v>
      </c>
      <c r="D5" s="6" t="n">
        <v>55821</v>
      </c>
    </row>
    <row r="6" spans="1:4">
      <c r="A6" s="4" t="s">
        <v>1099</v>
      </c>
    </row>
    <row r="7" spans="1:4">
      <c r="A7" s="3" t="s">
        <v>1056</v>
      </c>
    </row>
    <row r="8" spans="1:4">
      <c r="A8" s="4" t="s">
        <v>83</v>
      </c>
      <c r="B8" s="6" t="n">
        <v>7479</v>
      </c>
      <c r="C8" s="6" t="n">
        <v>11943</v>
      </c>
      <c r="D8" s="6" t="n">
        <v>11724</v>
      </c>
    </row>
    <row r="9" spans="1:4">
      <c r="A9" s="4" t="s">
        <v>50</v>
      </c>
      <c r="B9" s="6" t="n">
        <v>23265</v>
      </c>
      <c r="C9" s="6" t="n">
        <v>26673</v>
      </c>
      <c r="D9" s="6" t="n">
        <v>42956</v>
      </c>
    </row>
    <row r="10" spans="1:4">
      <c r="A10" s="4" t="s">
        <v>1064</v>
      </c>
    </row>
    <row r="11" spans="1:4">
      <c r="A11" s="3" t="s">
        <v>1056</v>
      </c>
    </row>
    <row r="12" spans="1:4">
      <c r="A12" s="4" t="s">
        <v>83</v>
      </c>
      <c r="B12" s="6" t="n">
        <v>5001</v>
      </c>
      <c r="C12" s="6" t="n">
        <v>7369</v>
      </c>
      <c r="D12" s="6" t="n">
        <v>8446</v>
      </c>
    </row>
    <row r="13" spans="1:4">
      <c r="A13" s="4" t="s">
        <v>50</v>
      </c>
      <c r="B13" s="6" t="n">
        <v>8374</v>
      </c>
      <c r="C13" s="6" t="n">
        <v>13057</v>
      </c>
      <c r="D13" s="6" t="n">
        <v>12865</v>
      </c>
    </row>
    <row r="14" spans="1:4">
      <c r="A14" s="4" t="s">
        <v>1017</v>
      </c>
    </row>
    <row r="15" spans="1:4">
      <c r="A15" s="3" t="s">
        <v>1056</v>
      </c>
    </row>
    <row r="16" spans="1:4">
      <c r="A16" s="4" t="s">
        <v>83</v>
      </c>
      <c r="B16" s="6" t="n">
        <v>1631</v>
      </c>
      <c r="C16" s="6" t="n">
        <v>2524</v>
      </c>
      <c r="D16" s="6" t="n">
        <v>2567</v>
      </c>
    </row>
    <row r="17" spans="1:4">
      <c r="A17" s="4" t="s">
        <v>50</v>
      </c>
      <c r="B17" s="6" t="n">
        <v>1292</v>
      </c>
      <c r="C17" s="6" t="n">
        <v>2876</v>
      </c>
      <c r="D17" s="6" t="n">
        <v>2509</v>
      </c>
    </row>
    <row r="18" spans="1:4">
      <c r="A18" s="4" t="s">
        <v>1015</v>
      </c>
    </row>
    <row r="19" spans="1:4">
      <c r="A19" s="3" t="s">
        <v>1056</v>
      </c>
    </row>
    <row r="20" spans="1:4">
      <c r="A20" s="4" t="s">
        <v>83</v>
      </c>
      <c r="B20" s="6" t="n">
        <v>1449</v>
      </c>
      <c r="C20" s="6" t="n">
        <v>2803</v>
      </c>
      <c r="D20" s="6" t="n">
        <v>2995</v>
      </c>
    </row>
    <row r="21" spans="1:4">
      <c r="A21" s="4" t="s">
        <v>50</v>
      </c>
      <c r="B21" s="6" t="n">
        <v>1354</v>
      </c>
      <c r="C21" s="6" t="n">
        <v>2605</v>
      </c>
      <c r="D21" s="6" t="n">
        <v>2605</v>
      </c>
    </row>
    <row r="22" spans="1:4">
      <c r="A22" s="4" t="s">
        <v>1065</v>
      </c>
    </row>
    <row r="23" spans="1:4">
      <c r="A23" s="3" t="s">
        <v>1056</v>
      </c>
    </row>
    <row r="24" spans="1:4">
      <c r="A24" s="4" t="s">
        <v>83</v>
      </c>
      <c r="B24" s="6" t="n">
        <v>570</v>
      </c>
      <c r="C24" s="6" t="n">
        <v>938</v>
      </c>
      <c r="D24" s="6" t="n">
        <v>1022</v>
      </c>
    </row>
    <row r="25" spans="1:4">
      <c r="A25" s="4" t="s">
        <v>50</v>
      </c>
      <c r="B25" s="6" t="n">
        <v>821</v>
      </c>
      <c r="C25" s="6" t="n">
        <v>1396</v>
      </c>
      <c r="D25" s="6" t="n">
        <v>1259</v>
      </c>
    </row>
    <row r="26" spans="1:4">
      <c r="A26" s="4" t="s">
        <v>1100</v>
      </c>
    </row>
    <row r="27" spans="1:4">
      <c r="A27" s="3" t="s">
        <v>1056</v>
      </c>
    </row>
    <row r="28" spans="1:4">
      <c r="A28" s="4" t="s">
        <v>83</v>
      </c>
      <c r="B28" s="6" t="n">
        <v>477</v>
      </c>
    </row>
    <row r="29" spans="1:4">
      <c r="A29" s="4" t="s">
        <v>50</v>
      </c>
      <c r="B29" s="6" t="n">
        <v>4484</v>
      </c>
      <c r="C29" s="6" t="n">
        <v>4312</v>
      </c>
      <c r="D29" s="6" t="n">
        <v>3131</v>
      </c>
    </row>
    <row r="30" spans="1:4">
      <c r="A30" s="4" t="s">
        <v>1101</v>
      </c>
    </row>
    <row r="31" spans="1:4">
      <c r="A31" s="3" t="s">
        <v>1056</v>
      </c>
    </row>
    <row r="32" spans="1:4">
      <c r="A32" s="4" t="s">
        <v>83</v>
      </c>
      <c r="B32" s="6" t="n">
        <v>874</v>
      </c>
      <c r="C32" s="6" t="n">
        <v>1104</v>
      </c>
      <c r="D32" s="6" t="n">
        <v>1862</v>
      </c>
    </row>
    <row r="33" spans="1:4">
      <c r="A33" s="4" t="s">
        <v>50</v>
      </c>
      <c r="B33" s="6" t="n">
        <v>423</v>
      </c>
      <c r="C33" s="6" t="n">
        <v>1868</v>
      </c>
      <c r="D33" s="6" t="n">
        <v>3361</v>
      </c>
    </row>
    <row r="34" spans="1:4">
      <c r="A34" s="4" t="s">
        <v>1102</v>
      </c>
    </row>
    <row r="35" spans="1:4">
      <c r="A35" s="3" t="s">
        <v>1103</v>
      </c>
    </row>
    <row r="36" spans="1:4">
      <c r="A36" s="4" t="s">
        <v>1104</v>
      </c>
      <c r="B36" s="6" t="n">
        <v>-8</v>
      </c>
    </row>
    <row r="37" spans="1:4">
      <c r="A37" s="4" t="s">
        <v>442</v>
      </c>
      <c r="B37" s="6" t="n">
        <v>-235</v>
      </c>
      <c r="C37" s="6" t="n">
        <v>-1358</v>
      </c>
    </row>
    <row r="38" spans="1:4">
      <c r="A38" s="4" t="s">
        <v>1105</v>
      </c>
      <c r="B38" s="6" t="n">
        <v>118</v>
      </c>
      <c r="C38" s="6" t="n">
        <v>61</v>
      </c>
      <c r="D38" s="6" t="n">
        <v>55</v>
      </c>
    </row>
    <row r="39" spans="1:4">
      <c r="A39" s="4" t="s">
        <v>149</v>
      </c>
      <c r="B39" s="6" t="n">
        <v>-361</v>
      </c>
      <c r="C39" s="6" t="n">
        <v>-1419</v>
      </c>
      <c r="D39" s="6" t="n">
        <v>-55</v>
      </c>
    </row>
    <row r="40" spans="1:4">
      <c r="A40" s="4" t="s">
        <v>1106</v>
      </c>
      <c r="B40" s="8" t="n">
        <v>1903</v>
      </c>
      <c r="C40" s="8" t="n">
        <v>927</v>
      </c>
      <c r="D40" s="8" t="n">
        <v>-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s>
  <sheetData>
    <row r="1" spans="1:4">
      <c r="A1" s="1" t="s">
        <v>1107</v>
      </c>
      <c r="B1" s="2" t="s">
        <v>450</v>
      </c>
    </row>
    <row r="2" spans="1:4">
      <c r="B2" s="2" t="s">
        <v>1108</v>
      </c>
      <c r="C2" s="2" t="s">
        <v>1109</v>
      </c>
      <c r="D2" s="2" t="s">
        <v>480</v>
      </c>
    </row>
    <row r="3" spans="1:4">
      <c r="A3" s="4" t="s">
        <v>486</v>
      </c>
    </row>
    <row r="4" spans="1:4">
      <c r="A4" s="3" t="s">
        <v>482</v>
      </c>
    </row>
    <row r="5" spans="1:4">
      <c r="A5" s="4" t="s">
        <v>487</v>
      </c>
      <c r="B5" s="4" t="s">
        <v>488</v>
      </c>
    </row>
    <row r="6" spans="1:4">
      <c r="A6" s="4" t="s">
        <v>1110</v>
      </c>
      <c r="B6" s="11" t="n">
        <v>0.4</v>
      </c>
    </row>
    <row r="7" spans="1:4">
      <c r="A7" s="4" t="s">
        <v>1111</v>
      </c>
      <c r="B7" s="8" t="n">
        <v>4950</v>
      </c>
    </row>
    <row r="8" spans="1:4">
      <c r="A8" s="4" t="s">
        <v>1112</v>
      </c>
      <c r="B8" s="8" t="n">
        <v>1150</v>
      </c>
    </row>
    <row r="9" spans="1:4">
      <c r="A9" s="4" t="s">
        <v>1113</v>
      </c>
      <c r="B9" s="11" t="n">
        <v>71.5</v>
      </c>
    </row>
    <row r="10" spans="1:4">
      <c r="A10" s="4" t="s">
        <v>1114</v>
      </c>
      <c r="B10" s="4" t="s">
        <v>1115</v>
      </c>
    </row>
    <row r="11" spans="1:4">
      <c r="A11" s="4" t="s">
        <v>1116</v>
      </c>
      <c r="D11" s="8" t="n">
        <v>1200</v>
      </c>
    </row>
    <row r="12" spans="1:4">
      <c r="A12" s="4" t="s">
        <v>1117</v>
      </c>
    </row>
    <row r="13" spans="1:4">
      <c r="A13" s="3" t="s">
        <v>482</v>
      </c>
    </row>
    <row r="14" spans="1:4">
      <c r="A14" s="4" t="s">
        <v>1118</v>
      </c>
      <c r="C14" s="11" t="n">
        <v>7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1</v>
      </c>
    </row>
    <row r="3" spans="1:4">
      <c r="A3" s="3" t="s">
        <v>1120</v>
      </c>
    </row>
    <row r="4" spans="1:4">
      <c r="A4" s="4" t="s">
        <v>1121</v>
      </c>
      <c r="B4" s="8" t="n">
        <v>1000000</v>
      </c>
      <c r="C4" s="8" t="n">
        <v>454000000</v>
      </c>
      <c r="D4" s="8" t="n">
        <v>550000000</v>
      </c>
    </row>
    <row r="5" spans="1:4">
      <c r="A5" s="4" t="s">
        <v>100</v>
      </c>
      <c r="B5" s="6" t="n">
        <v>317000000</v>
      </c>
      <c r="C5" s="6" t="n">
        <v>760000000</v>
      </c>
      <c r="D5" s="8" t="n">
        <v>971000000</v>
      </c>
    </row>
    <row r="6" spans="1:4">
      <c r="A6" s="4" t="s">
        <v>1122</v>
      </c>
    </row>
    <row r="7" spans="1:4">
      <c r="A7" s="3" t="s">
        <v>1120</v>
      </c>
    </row>
    <row r="8" spans="1:4">
      <c r="A8" s="4" t="s">
        <v>1123</v>
      </c>
      <c r="B8" s="6" t="n">
        <v>3951000000</v>
      </c>
      <c r="C8" s="6" t="n">
        <v>4285000000</v>
      </c>
    </row>
    <row r="9" spans="1:4">
      <c r="A9" s="4" t="s">
        <v>1124</v>
      </c>
      <c r="B9" s="6" t="n">
        <v>1205000000</v>
      </c>
      <c r="C9" s="6" t="n">
        <v>1531000000</v>
      </c>
    </row>
    <row r="10" spans="1:4">
      <c r="A10" s="4" t="s">
        <v>1121</v>
      </c>
      <c r="B10" s="6" t="n">
        <v>440000000</v>
      </c>
      <c r="C10" s="6" t="n">
        <v>541000000</v>
      </c>
    </row>
    <row r="11" spans="1:4">
      <c r="A11" s="4" t="s">
        <v>100</v>
      </c>
      <c r="B11" s="8" t="n">
        <v>765000000</v>
      </c>
      <c r="C11" s="8" t="n">
        <v>99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1</v>
      </c>
    </row>
    <row r="3" spans="1:4">
      <c r="A3" s="3" t="s">
        <v>115</v>
      </c>
    </row>
    <row r="4" spans="1:4">
      <c r="A4" s="4" t="s">
        <v>137</v>
      </c>
      <c r="B4" s="8" t="n">
        <v>-2</v>
      </c>
      <c r="C4" s="8" t="n">
        <v>3</v>
      </c>
      <c r="D4" s="8" t="n">
        <v>2</v>
      </c>
    </row>
    <row r="5" spans="1:4">
      <c r="A5" s="4" t="s">
        <v>138</v>
      </c>
      <c r="B5" s="6" t="n">
        <v>-27</v>
      </c>
      <c r="C5" s="6" t="n">
        <v>44</v>
      </c>
      <c r="D5" s="6" t="n">
        <v>-101</v>
      </c>
    </row>
    <row r="6" spans="1:4">
      <c r="A6" s="4" t="s">
        <v>139</v>
      </c>
      <c r="B6" s="6" t="n">
        <v>-2</v>
      </c>
    </row>
    <row r="7" spans="1:4">
      <c r="A7" s="4" t="s">
        <v>140</v>
      </c>
      <c r="B7" s="8" t="n">
        <v>-1</v>
      </c>
      <c r="C7" s="6" t="n">
        <v>-5</v>
      </c>
      <c r="D7" s="8" t="n">
        <v>2</v>
      </c>
    </row>
    <row r="8" spans="1:4">
      <c r="A8" s="4" t="s">
        <v>141</v>
      </c>
      <c r="C8" s="8"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81</v>
      </c>
    </row>
    <row r="3" spans="1:4">
      <c r="A3" s="3" t="s">
        <v>1126</v>
      </c>
    </row>
    <row r="4" spans="1:4">
      <c r="A4" s="4" t="s">
        <v>1127</v>
      </c>
      <c r="B4" s="8" t="n">
        <v>672</v>
      </c>
      <c r="C4" s="8" t="n">
        <v>496</v>
      </c>
      <c r="D4" s="8" t="n">
        <v>573</v>
      </c>
    </row>
    <row r="5" spans="1:4">
      <c r="A5" s="4" t="s">
        <v>1128</v>
      </c>
      <c r="B5" s="6" t="n">
        <v>119</v>
      </c>
      <c r="C5" s="6" t="n">
        <v>80</v>
      </c>
      <c r="D5" s="6" t="n">
        <v>63</v>
      </c>
    </row>
    <row r="6" spans="1:4">
      <c r="A6" s="4" t="s">
        <v>1129</v>
      </c>
      <c r="B6" s="6" t="n">
        <v>2</v>
      </c>
      <c r="C6" s="6" t="n">
        <v>183</v>
      </c>
      <c r="D6" s="6" t="n">
        <v>4</v>
      </c>
    </row>
    <row r="7" spans="1:4">
      <c r="A7" s="4" t="s">
        <v>1130</v>
      </c>
      <c r="B7" s="6" t="n">
        <v>-314</v>
      </c>
      <c r="C7" s="6" t="n">
        <v>-87</v>
      </c>
      <c r="D7" s="6" t="n">
        <v>-144</v>
      </c>
    </row>
    <row r="8" spans="1:4">
      <c r="A8" s="4" t="s">
        <v>1131</v>
      </c>
      <c r="B8" s="6" t="n">
        <v>479</v>
      </c>
      <c r="C8" s="6" t="n">
        <v>672</v>
      </c>
      <c r="D8" s="6" t="n">
        <v>496</v>
      </c>
    </row>
    <row r="9" spans="1:4">
      <c r="A9" s="4" t="s">
        <v>1132</v>
      </c>
      <c r="B9" s="6" t="n">
        <v>98</v>
      </c>
      <c r="C9" s="6" t="n">
        <v>287</v>
      </c>
      <c r="D9" s="6" t="n">
        <v>101</v>
      </c>
    </row>
    <row r="10" spans="1:4">
      <c r="A10" s="4" t="s">
        <v>1133</v>
      </c>
    </row>
    <row r="11" spans="1:4">
      <c r="A11" s="3" t="s">
        <v>1126</v>
      </c>
    </row>
    <row r="12" spans="1:4">
      <c r="A12" s="4" t="s">
        <v>1127</v>
      </c>
      <c r="B12" s="6" t="n">
        <v>19</v>
      </c>
      <c r="C12" s="6" t="n">
        <v>17</v>
      </c>
      <c r="D12" s="6" t="n">
        <v>16</v>
      </c>
    </row>
    <row r="13" spans="1:4">
      <c r="A13" s="4" t="s">
        <v>1128</v>
      </c>
      <c r="B13" s="6" t="n">
        <v>9</v>
      </c>
      <c r="C13" s="6" t="n">
        <v>4</v>
      </c>
      <c r="D13" s="6" t="n">
        <v>1</v>
      </c>
    </row>
    <row r="14" spans="1:4">
      <c r="A14" s="4" t="s">
        <v>1129</v>
      </c>
      <c r="B14" s="6" t="n">
        <v>-3</v>
      </c>
      <c r="C14" s="6" t="n">
        <v>-2</v>
      </c>
    </row>
    <row r="15" spans="1:4">
      <c r="A15" s="4" t="s">
        <v>1130</v>
      </c>
      <c r="B15" s="6" t="n">
        <v>-5</v>
      </c>
    </row>
    <row r="16" spans="1:4">
      <c r="A16" s="4" t="s">
        <v>1131</v>
      </c>
      <c r="B16" s="6" t="n">
        <v>20</v>
      </c>
      <c r="C16" s="6" t="n">
        <v>19</v>
      </c>
      <c r="D16" s="6" t="n">
        <v>17</v>
      </c>
    </row>
    <row r="17" spans="1:4">
      <c r="A17" s="4" t="s">
        <v>1134</v>
      </c>
    </row>
    <row r="18" spans="1:4">
      <c r="A18" s="3" t="s">
        <v>1126</v>
      </c>
    </row>
    <row r="19" spans="1:4">
      <c r="A19" s="4" t="s">
        <v>1127</v>
      </c>
      <c r="B19" s="6" t="n">
        <v>334</v>
      </c>
      <c r="C19" s="6" t="n">
        <v>330</v>
      </c>
      <c r="D19" s="6" t="n">
        <v>344</v>
      </c>
    </row>
    <row r="20" spans="1:4">
      <c r="A20" s="4" t="s">
        <v>1128</v>
      </c>
      <c r="B20" s="6" t="n">
        <v>117</v>
      </c>
      <c r="C20" s="6" t="n">
        <v>79</v>
      </c>
      <c r="D20" s="6" t="n">
        <v>60</v>
      </c>
    </row>
    <row r="21" spans="1:4">
      <c r="A21" s="4" t="s">
        <v>1129</v>
      </c>
      <c r="C21" s="6" t="n">
        <v>-7</v>
      </c>
    </row>
    <row r="22" spans="1:4">
      <c r="A22" s="4" t="s">
        <v>1130</v>
      </c>
      <c r="B22" s="6" t="n">
        <v>-65</v>
      </c>
      <c r="C22" s="6" t="n">
        <v>-68</v>
      </c>
      <c r="D22" s="6" t="n">
        <v>-74</v>
      </c>
    </row>
    <row r="23" spans="1:4">
      <c r="A23" s="4" t="s">
        <v>1131</v>
      </c>
      <c r="B23" s="6" t="n">
        <v>386</v>
      </c>
      <c r="C23" s="6" t="n">
        <v>334</v>
      </c>
      <c r="D23" s="6" t="n">
        <v>330</v>
      </c>
    </row>
    <row r="24" spans="1:4">
      <c r="A24" s="4" t="s">
        <v>1135</v>
      </c>
    </row>
    <row r="25" spans="1:4">
      <c r="A25" s="3" t="s">
        <v>1126</v>
      </c>
    </row>
    <row r="26" spans="1:4">
      <c r="A26" s="4" t="s">
        <v>1127</v>
      </c>
      <c r="B26" s="6" t="n">
        <v>338</v>
      </c>
      <c r="C26" s="6" t="n">
        <v>166</v>
      </c>
      <c r="D26" s="6" t="n">
        <v>229</v>
      </c>
    </row>
    <row r="27" spans="1:4">
      <c r="A27" s="4" t="s">
        <v>1128</v>
      </c>
      <c r="B27" s="6" t="n">
        <v>2</v>
      </c>
      <c r="C27" s="6" t="n">
        <v>1</v>
      </c>
      <c r="D27" s="6" t="n">
        <v>3</v>
      </c>
    </row>
    <row r="28" spans="1:4">
      <c r="A28" s="4" t="s">
        <v>1129</v>
      </c>
      <c r="B28" s="6" t="n">
        <v>2</v>
      </c>
      <c r="C28" s="6" t="n">
        <v>190</v>
      </c>
      <c r="D28" s="6" t="n">
        <v>4</v>
      </c>
    </row>
    <row r="29" spans="1:4">
      <c r="A29" s="4" t="s">
        <v>1130</v>
      </c>
      <c r="B29" s="6" t="n">
        <v>-249</v>
      </c>
      <c r="C29" s="6" t="n">
        <v>-19</v>
      </c>
      <c r="D29" s="6" t="n">
        <v>-70</v>
      </c>
    </row>
    <row r="30" spans="1:4">
      <c r="A30" s="4" t="s">
        <v>1131</v>
      </c>
      <c r="B30" s="8" t="n">
        <v>93</v>
      </c>
      <c r="C30" s="8" t="n">
        <v>338</v>
      </c>
      <c r="D30" s="8" t="n">
        <v>1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27"/>
    <col customWidth="1" max="5" min="5" width="18"/>
    <col customWidth="1" max="6" min="6" width="46"/>
    <col customWidth="1" max="7" min="7" width="24"/>
    <col customWidth="1" max="8" min="8" width="4"/>
    <col customWidth="1" max="9" min="9" width="10"/>
  </cols>
  <sheetData>
    <row r="1" spans="1:9">
      <c r="A1" s="1" t="s">
        <v>142</v>
      </c>
      <c r="B1" s="2" t="s">
        <v>143</v>
      </c>
      <c r="C1" s="2" t="s">
        <v>144</v>
      </c>
      <c r="D1" s="2" t="s">
        <v>145</v>
      </c>
      <c r="E1" s="2" t="s">
        <v>146</v>
      </c>
      <c r="F1" s="2" t="s">
        <v>147</v>
      </c>
      <c r="G1" s="2" t="s">
        <v>148</v>
      </c>
      <c r="I1" s="2" t="s">
        <v>149</v>
      </c>
    </row>
    <row r="2" spans="1:9">
      <c r="A2" s="4" t="s">
        <v>150</v>
      </c>
      <c r="B2" s="8" t="n">
        <v>178</v>
      </c>
      <c r="C2" s="8" t="n">
        <v>-5091</v>
      </c>
      <c r="D2" s="8" t="n">
        <v>7441</v>
      </c>
      <c r="E2" s="8" t="n">
        <v>37990</v>
      </c>
      <c r="F2" s="8" t="n">
        <v>-502</v>
      </c>
      <c r="G2" s="8" t="n">
        <v>32</v>
      </c>
      <c r="I2" s="8" t="n">
        <v>40048</v>
      </c>
    </row>
    <row r="3" spans="1:9">
      <c r="A3" s="3" t="s">
        <v>151</v>
      </c>
    </row>
    <row r="4" spans="1:9">
      <c r="A4" s="4" t="s">
        <v>101</v>
      </c>
      <c r="E4" s="6" t="n">
        <v>5903</v>
      </c>
      <c r="I4" s="6" t="n">
        <v>5903</v>
      </c>
    </row>
    <row r="5" spans="1:9">
      <c r="A5" s="4" t="s">
        <v>128</v>
      </c>
      <c r="F5" s="6" t="n">
        <v>199</v>
      </c>
      <c r="I5" s="6" t="n">
        <v>199</v>
      </c>
    </row>
    <row r="6" spans="1:9">
      <c r="A6" s="4" t="s">
        <v>152</v>
      </c>
      <c r="E6" s="6" t="n">
        <v>-2062</v>
      </c>
      <c r="I6" s="6" t="n">
        <v>-2062</v>
      </c>
    </row>
    <row r="7" spans="1:9">
      <c r="A7" s="4" t="s">
        <v>153</v>
      </c>
      <c r="D7" s="6" t="n">
        <v>74</v>
      </c>
      <c r="I7" s="6" t="n">
        <v>74</v>
      </c>
    </row>
    <row r="8" spans="1:9">
      <c r="A8" s="4" t="s">
        <v>154</v>
      </c>
      <c r="G8" s="6" t="n">
        <v>214</v>
      </c>
      <c r="H8" s="4" t="s">
        <v>121</v>
      </c>
      <c r="I8" s="6" t="n">
        <v>214</v>
      </c>
    </row>
    <row r="9" spans="1:9">
      <c r="A9" s="4" t="s">
        <v>155</v>
      </c>
      <c r="C9" s="6" t="n">
        <v>-1004</v>
      </c>
      <c r="I9" s="6" t="n">
        <v>-1004</v>
      </c>
    </row>
    <row r="10" spans="1:9">
      <c r="A10" s="4" t="s">
        <v>156</v>
      </c>
      <c r="B10" s="6" t="n">
        <v>178</v>
      </c>
      <c r="C10" s="6" t="n">
        <v>-6095</v>
      </c>
      <c r="D10" s="6" t="n">
        <v>7515</v>
      </c>
      <c r="E10" s="6" t="n">
        <v>41831</v>
      </c>
      <c r="F10" s="6" t="n">
        <v>-303</v>
      </c>
      <c r="G10" s="6" t="n">
        <v>246</v>
      </c>
      <c r="I10" s="6" t="n">
        <v>43372</v>
      </c>
    </row>
    <row r="11" spans="1:9">
      <c r="A11" s="3" t="s">
        <v>151</v>
      </c>
    </row>
    <row r="12" spans="1:9">
      <c r="A12" s="4" t="s">
        <v>101</v>
      </c>
      <c r="E12" s="6" t="n">
        <v>616</v>
      </c>
      <c r="I12" s="6" t="n">
        <v>616</v>
      </c>
    </row>
    <row r="13" spans="1:9">
      <c r="A13" s="4" t="s">
        <v>128</v>
      </c>
      <c r="F13" s="6" t="n">
        <v>-76</v>
      </c>
      <c r="I13" s="6" t="n">
        <v>-76</v>
      </c>
    </row>
    <row r="14" spans="1:9">
      <c r="A14" s="4" t="s">
        <v>152</v>
      </c>
      <c r="E14" s="6" t="n">
        <v>-2252</v>
      </c>
      <c r="I14" s="6" t="n">
        <v>-2252</v>
      </c>
    </row>
    <row r="15" spans="1:9">
      <c r="A15" s="4" t="s">
        <v>153</v>
      </c>
      <c r="D15" s="6" t="n">
        <v>84</v>
      </c>
      <c r="I15" s="6" t="n">
        <v>84</v>
      </c>
    </row>
    <row r="16" spans="1:9">
      <c r="A16" s="4" t="s">
        <v>154</v>
      </c>
      <c r="G16" s="8" t="n">
        <v>-246</v>
      </c>
      <c r="H16" s="4" t="s">
        <v>121</v>
      </c>
      <c r="I16" s="6" t="n">
        <v>-246</v>
      </c>
    </row>
    <row r="17" spans="1:9">
      <c r="A17" s="4" t="s">
        <v>124</v>
      </c>
      <c r="E17" s="6" t="n">
        <v>-4128</v>
      </c>
      <c r="F17" s="6" t="n">
        <v>22</v>
      </c>
      <c r="I17" s="6" t="n">
        <v>-4106</v>
      </c>
    </row>
    <row r="18" spans="1:9">
      <c r="A18" s="4" t="s">
        <v>155</v>
      </c>
      <c r="C18" s="6" t="n">
        <v>-2433</v>
      </c>
      <c r="I18" s="6" t="n">
        <v>-2433</v>
      </c>
    </row>
    <row r="19" spans="1:9">
      <c r="A19" s="4" t="s">
        <v>157</v>
      </c>
      <c r="B19" s="6" t="n">
        <v>178</v>
      </c>
      <c r="C19" s="6" t="n">
        <v>-8528</v>
      </c>
      <c r="D19" s="6" t="n">
        <v>7599</v>
      </c>
      <c r="E19" s="6" t="n">
        <v>36067</v>
      </c>
      <c r="F19" s="6" t="n">
        <v>-357</v>
      </c>
      <c r="I19" s="6" t="n">
        <v>34959</v>
      </c>
    </row>
    <row r="20" spans="1:9">
      <c r="A20" s="3" t="s">
        <v>151</v>
      </c>
    </row>
    <row r="21" spans="1:9">
      <c r="A21" s="4" t="s">
        <v>101</v>
      </c>
      <c r="E21" s="6" t="n">
        <v>-7829</v>
      </c>
      <c r="I21" s="6" t="n">
        <v>-7829</v>
      </c>
    </row>
    <row r="22" spans="1:9">
      <c r="A22" s="4" t="s">
        <v>128</v>
      </c>
      <c r="F22" s="6" t="n">
        <v>50</v>
      </c>
      <c r="I22" s="6" t="n">
        <v>50</v>
      </c>
    </row>
    <row r="23" spans="1:9">
      <c r="A23" s="4" t="s">
        <v>152</v>
      </c>
      <c r="E23" s="6" t="n">
        <v>-2278</v>
      </c>
      <c r="I23" s="6" t="n">
        <v>-2278</v>
      </c>
    </row>
    <row r="24" spans="1:9">
      <c r="A24" s="4" t="s">
        <v>153</v>
      </c>
      <c r="D24" s="6" t="n">
        <v>41</v>
      </c>
      <c r="I24" s="6" t="n">
        <v>41</v>
      </c>
    </row>
    <row r="25" spans="1:9">
      <c r="A25" s="4" t="s">
        <v>155</v>
      </c>
      <c r="C25" s="6" t="n">
        <v>-593</v>
      </c>
      <c r="I25" s="6" t="n">
        <v>-593</v>
      </c>
    </row>
    <row r="26" spans="1:9">
      <c r="A26" s="4" t="s">
        <v>158</v>
      </c>
      <c r="B26" s="8" t="n">
        <v>178</v>
      </c>
      <c r="C26" s="8" t="n">
        <v>-9121</v>
      </c>
      <c r="D26" s="8" t="n">
        <v>7640</v>
      </c>
      <c r="E26" s="8" t="n">
        <v>25960</v>
      </c>
      <c r="F26" s="8" t="n">
        <v>-307</v>
      </c>
      <c r="I26" s="8" t="n">
        <v>24350</v>
      </c>
    </row>
    <row r="27" spans="1:9">
      <c r="A27" t="n"/>
    </row>
    <row r="28" spans="1:9">
      <c r="A28" s="4" t="s">
        <v>121</v>
      </c>
      <c r="B28" s="4" t="s">
        <v>159</v>
      </c>
    </row>
  </sheetData>
  <mergeCells count="3">
    <mergeCell ref="G1:H1"/>
    <mergeCell ref="A27:I27"/>
    <mergeCell ref="B28:I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1</v>
      </c>
    </row>
    <row r="3" spans="1:4">
      <c r="A3" s="3" t="s">
        <v>161</v>
      </c>
    </row>
    <row r="4" spans="1:4">
      <c r="A4" s="4" t="s">
        <v>101</v>
      </c>
      <c r="B4" s="8" t="n">
        <v>-7829</v>
      </c>
      <c r="C4" s="8" t="n">
        <v>630</v>
      </c>
      <c r="D4" s="8" t="n">
        <v>5903</v>
      </c>
    </row>
    <row r="5" spans="1:4">
      <c r="A5" s="3" t="s">
        <v>162</v>
      </c>
    </row>
    <row r="6" spans="1:4">
      <c r="A6" s="4" t="s">
        <v>100</v>
      </c>
      <c r="B6" s="6" t="n">
        <v>-317</v>
      </c>
      <c r="C6" s="6" t="n">
        <v>-760</v>
      </c>
      <c r="D6" s="6" t="n">
        <v>-971</v>
      </c>
    </row>
    <row r="7" spans="1:4">
      <c r="A7" s="4" t="s">
        <v>163</v>
      </c>
      <c r="B7" s="6" t="n">
        <v>4544</v>
      </c>
      <c r="C7" s="6" t="n">
        <v>4261</v>
      </c>
      <c r="D7" s="6" t="n">
        <v>4203</v>
      </c>
    </row>
    <row r="8" spans="1:4">
      <c r="A8" s="4" t="s">
        <v>164</v>
      </c>
      <c r="B8" s="6" t="n">
        <v>-1372</v>
      </c>
      <c r="C8" s="6" t="n">
        <v>-1178</v>
      </c>
      <c r="D8" s="6" t="n">
        <v>914</v>
      </c>
    </row>
    <row r="9" spans="1:4">
      <c r="A9" s="4" t="s">
        <v>165</v>
      </c>
      <c r="B9" s="6" t="n">
        <v>159</v>
      </c>
      <c r="C9" s="6" t="n">
        <v>101</v>
      </c>
      <c r="D9" s="6" t="n">
        <v>261</v>
      </c>
    </row>
    <row r="10" spans="1:4">
      <c r="A10" s="4" t="s">
        <v>91</v>
      </c>
      <c r="B10" s="6" t="n">
        <v>9684</v>
      </c>
      <c r="C10" s="6" t="n">
        <v>7379</v>
      </c>
      <c r="D10" s="6" t="n">
        <v>621</v>
      </c>
    </row>
    <row r="11" spans="1:4">
      <c r="A11" s="4" t="s">
        <v>85</v>
      </c>
      <c r="B11" s="6" t="n">
        <v>-101</v>
      </c>
      <c r="C11" s="6" t="n">
        <v>-2505</v>
      </c>
      <c r="D11" s="6" t="n">
        <v>-1175</v>
      </c>
    </row>
    <row r="12" spans="1:4">
      <c r="A12" s="4" t="s">
        <v>166</v>
      </c>
      <c r="B12" s="6" t="n">
        <v>6</v>
      </c>
      <c r="C12" s="6" t="n">
        <v>38</v>
      </c>
      <c r="D12" s="6" t="n">
        <v>-3</v>
      </c>
    </row>
    <row r="13" spans="1:4">
      <c r="A13" s="4" t="s">
        <v>167</v>
      </c>
      <c r="B13" s="6" t="n">
        <v>10</v>
      </c>
      <c r="C13" s="6" t="n">
        <v>99</v>
      </c>
      <c r="D13" s="6" t="n">
        <v>70</v>
      </c>
    </row>
    <row r="14" spans="1:4">
      <c r="A14" s="3" t="s">
        <v>168</v>
      </c>
    </row>
    <row r="15" spans="1:4">
      <c r="A15" s="4" t="s">
        <v>169</v>
      </c>
      <c r="B15" s="6" t="n">
        <v>1431</v>
      </c>
      <c r="C15" s="6" t="n">
        <v>1413</v>
      </c>
      <c r="D15" s="6" t="n">
        <v>-747</v>
      </c>
    </row>
    <row r="16" spans="1:4">
      <c r="A16" s="4" t="s">
        <v>170</v>
      </c>
      <c r="B16" s="6" t="n">
        <v>-24</v>
      </c>
      <c r="C16" s="6" t="n">
        <v>-112</v>
      </c>
      <c r="D16" s="6" t="n">
        <v>79</v>
      </c>
    </row>
    <row r="17" spans="1:4">
      <c r="A17" s="4" t="s">
        <v>171</v>
      </c>
      <c r="B17" s="6" t="n">
        <v>33</v>
      </c>
      <c r="C17" s="6" t="n">
        <v>89</v>
      </c>
      <c r="D17" s="6" t="n">
        <v>58</v>
      </c>
    </row>
    <row r="18" spans="1:4">
      <c r="A18" s="4" t="s">
        <v>172</v>
      </c>
      <c r="B18" s="6" t="n">
        <v>-1989</v>
      </c>
      <c r="C18" s="6" t="n">
        <v>-530</v>
      </c>
      <c r="D18" s="6" t="n">
        <v>265</v>
      </c>
    </row>
    <row r="19" spans="1:4">
      <c r="A19" s="4" t="s">
        <v>173</v>
      </c>
      <c r="B19" s="6" t="n">
        <v>-331</v>
      </c>
      <c r="C19" s="6" t="n">
        <v>-54</v>
      </c>
      <c r="D19" s="6" t="n">
        <v>369</v>
      </c>
    </row>
    <row r="20" spans="1:4">
      <c r="A20" s="4" t="s">
        <v>174</v>
      </c>
      <c r="B20" s="6" t="n">
        <v>-650</v>
      </c>
      <c r="D20" s="6" t="n">
        <v>382</v>
      </c>
    </row>
    <row r="21" spans="1:4">
      <c r="A21" s="4" t="s">
        <v>175</v>
      </c>
      <c r="B21" s="6" t="n">
        <v>3254</v>
      </c>
      <c r="C21" s="6" t="n">
        <v>8871</v>
      </c>
      <c r="D21" s="6" t="n">
        <v>10229</v>
      </c>
    </row>
    <row r="22" spans="1:4">
      <c r="A22" s="4" t="s">
        <v>176</v>
      </c>
      <c r="B22" s="6" t="n">
        <v>97</v>
      </c>
      <c r="C22" s="6" t="n">
        <v>2197</v>
      </c>
      <c r="D22" s="6" t="n">
        <v>2549</v>
      </c>
    </row>
    <row r="23" spans="1:4">
      <c r="A23" s="4" t="s">
        <v>177</v>
      </c>
      <c r="B23" s="6" t="n">
        <v>3351</v>
      </c>
      <c r="C23" s="6" t="n">
        <v>11068</v>
      </c>
      <c r="D23" s="6" t="n">
        <v>12778</v>
      </c>
    </row>
    <row r="24" spans="1:4">
      <c r="A24" s="3" t="s">
        <v>178</v>
      </c>
    </row>
    <row r="25" spans="1:4">
      <c r="A25" s="4" t="s">
        <v>179</v>
      </c>
      <c r="B25" s="6" t="n">
        <v>-5272</v>
      </c>
      <c r="C25" s="6" t="n">
        <v>-8930</v>
      </c>
      <c r="D25" s="6" t="n">
        <v>-7357</v>
      </c>
    </row>
    <row r="26" spans="1:4">
      <c r="A26" s="4" t="s">
        <v>180</v>
      </c>
      <c r="B26" s="6" t="n">
        <v>-592</v>
      </c>
      <c r="C26" s="6" t="n">
        <v>542</v>
      </c>
      <c r="D26" s="6" t="n">
        <v>149</v>
      </c>
    </row>
    <row r="27" spans="1:4">
      <c r="A27" s="4" t="s">
        <v>181</v>
      </c>
      <c r="B27" s="6" t="n">
        <v>819</v>
      </c>
      <c r="C27" s="6" t="n">
        <v>4177</v>
      </c>
      <c r="D27" s="6" t="n">
        <v>1619</v>
      </c>
    </row>
    <row r="28" spans="1:4">
      <c r="A28" s="4" t="s">
        <v>182</v>
      </c>
      <c r="B28" s="6" t="n">
        <v>-109</v>
      </c>
      <c r="C28" s="6" t="n">
        <v>-1687</v>
      </c>
      <c r="D28" s="6" t="n">
        <v>-606</v>
      </c>
    </row>
    <row r="29" spans="1:4">
      <c r="A29" s="4" t="s">
        <v>183</v>
      </c>
      <c r="B29" s="6" t="n">
        <v>-269</v>
      </c>
      <c r="C29" s="6" t="n">
        <v>-346</v>
      </c>
      <c r="D29" s="6" t="n">
        <v>-122</v>
      </c>
    </row>
    <row r="30" spans="1:4">
      <c r="A30" s="4" t="s">
        <v>184</v>
      </c>
      <c r="B30" s="6" t="n">
        <v>-5423</v>
      </c>
      <c r="C30" s="6" t="n">
        <v>-6244</v>
      </c>
      <c r="D30" s="6" t="n">
        <v>-6317</v>
      </c>
    </row>
    <row r="31" spans="1:4">
      <c r="A31" s="4" t="s">
        <v>185</v>
      </c>
      <c r="C31" s="6" t="n">
        <v>-2226</v>
      </c>
      <c r="D31" s="6" t="n">
        <v>-1727</v>
      </c>
    </row>
    <row r="32" spans="1:4">
      <c r="A32" s="4" t="s">
        <v>186</v>
      </c>
      <c r="B32" s="6" t="n">
        <v>-5423</v>
      </c>
      <c r="C32" s="6" t="n">
        <v>-8470</v>
      </c>
      <c r="D32" s="6" t="n">
        <v>-8044</v>
      </c>
    </row>
    <row r="33" spans="1:4">
      <c r="A33" s="3" t="s">
        <v>187</v>
      </c>
    </row>
    <row r="34" spans="1:4">
      <c r="A34" s="4" t="s">
        <v>188</v>
      </c>
      <c r="B34" s="6" t="n">
        <v>-2826</v>
      </c>
      <c r="C34" s="6" t="n">
        <v>4019</v>
      </c>
    </row>
    <row r="35" spans="1:4">
      <c r="A35" s="4" t="s">
        <v>189</v>
      </c>
      <c r="B35" s="6" t="n">
        <v>1478</v>
      </c>
    </row>
    <row r="36" spans="1:4">
      <c r="A36" s="4" t="s">
        <v>190</v>
      </c>
      <c r="C36" s="6" t="n">
        <v>-107</v>
      </c>
      <c r="D36" s="6" t="n">
        <v>-690</v>
      </c>
    </row>
    <row r="37" spans="1:4">
      <c r="A37" s="4" t="s">
        <v>191</v>
      </c>
      <c r="C37" s="6" t="n">
        <v>6100</v>
      </c>
    </row>
    <row r="38" spans="1:4">
      <c r="A38" s="4" t="s">
        <v>192</v>
      </c>
      <c r="B38" s="6" t="n">
        <v>37</v>
      </c>
      <c r="C38" s="6" t="n">
        <v>33</v>
      </c>
      <c r="D38" s="6" t="n">
        <v>30</v>
      </c>
    </row>
    <row r="39" spans="1:4">
      <c r="A39" s="4" t="s">
        <v>155</v>
      </c>
      <c r="B39" s="6" t="n">
        <v>-593</v>
      </c>
      <c r="C39" s="6" t="n">
        <v>-2500</v>
      </c>
      <c r="D39" s="6" t="n">
        <v>-943</v>
      </c>
    </row>
    <row r="40" spans="1:4">
      <c r="A40" s="4" t="s">
        <v>193</v>
      </c>
      <c r="B40" s="6" t="n">
        <v>-2264</v>
      </c>
      <c r="C40" s="6" t="n">
        <v>-2210</v>
      </c>
      <c r="D40" s="6" t="n">
        <v>-1553</v>
      </c>
    </row>
    <row r="41" spans="1:4">
      <c r="A41" s="4" t="s">
        <v>194</v>
      </c>
      <c r="C41" s="6" t="n">
        <v>375</v>
      </c>
      <c r="D41" s="6" t="n">
        <v>214</v>
      </c>
    </row>
    <row r="42" spans="1:4">
      <c r="A42" s="4" t="s">
        <v>183</v>
      </c>
      <c r="C42" s="6" t="n">
        <v>2</v>
      </c>
      <c r="D42" s="6" t="n">
        <v>9</v>
      </c>
    </row>
    <row r="43" spans="1:4">
      <c r="A43" s="4" t="s">
        <v>195</v>
      </c>
      <c r="B43" s="6" t="n">
        <v>1484</v>
      </c>
      <c r="C43" s="6" t="n">
        <v>-2326</v>
      </c>
      <c r="D43" s="6" t="n">
        <v>-2933</v>
      </c>
    </row>
    <row r="44" spans="1:4">
      <c r="A44" s="4" t="s">
        <v>196</v>
      </c>
      <c r="C44" s="6" t="n">
        <v>124</v>
      </c>
    </row>
    <row r="45" spans="1:4">
      <c r="A45" s="4" t="s">
        <v>197</v>
      </c>
      <c r="B45" s="6" t="n">
        <v>1484</v>
      </c>
      <c r="C45" s="6" t="n">
        <v>-2202</v>
      </c>
      <c r="D45" s="6" t="n">
        <v>-2933</v>
      </c>
    </row>
    <row r="46" spans="1:4">
      <c r="A46" s="4" t="s">
        <v>198</v>
      </c>
      <c r="B46" s="6" t="n">
        <v>-588</v>
      </c>
      <c r="C46" s="6" t="n">
        <v>396</v>
      </c>
      <c r="D46" s="6" t="n">
        <v>1801</v>
      </c>
    </row>
    <row r="47" spans="1:4">
      <c r="A47" s="4" t="s">
        <v>199</v>
      </c>
      <c r="B47" s="6" t="n">
        <v>3789</v>
      </c>
      <c r="C47" s="6" t="n">
        <v>3393</v>
      </c>
      <c r="D47" s="6" t="n">
        <v>1592</v>
      </c>
    </row>
    <row r="48" spans="1:4">
      <c r="A48" s="4" t="s">
        <v>200</v>
      </c>
      <c r="B48" s="8" t="n">
        <v>3201</v>
      </c>
      <c r="C48" s="8" t="n">
        <v>3789</v>
      </c>
      <c r="D48" s="8" t="n">
        <v>339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CASH</vt:lpstr>
      <vt:lpstr>SUMMARY OF SIGNIFICANT ACCOUNTI</vt:lpstr>
      <vt:lpstr>ACQUISITIONS, DISPOSITIONS AND </vt:lpstr>
      <vt:lpstr>ACCOUNTING AND DISCLOSURE CHANG</vt:lpstr>
      <vt:lpstr>INVENTORIES</vt:lpstr>
      <vt:lpstr>LONG-TERM DEBT</vt:lpstr>
      <vt:lpstr>LEASE COMMITMENTS</vt:lpstr>
      <vt:lpstr>DERIVATIVES</vt:lpstr>
      <vt:lpstr>ENVIRONMENTAL LIABILITIES AND E</vt:lpstr>
      <vt:lpstr>LAWSUITS, CLAIMS, COMMITMENTS A</vt:lpstr>
      <vt:lpstr>DOMESTIC AND FOREIGN INCOME TAX</vt:lpstr>
      <vt:lpstr>STOCKHOLDERS' EQUITY</vt:lpstr>
      <vt:lpstr>STOCK-BASED INCENTIVE PLANS</vt:lpstr>
      <vt:lpstr>RETIREMENT AND POSTRETIREMENT B</vt:lpstr>
      <vt:lpstr>INVESTMENTS AND RELATED-PARTY T</vt:lpstr>
      <vt:lpstr>FAIR VALUE MEASUREMENTS</vt:lpstr>
      <vt:lpstr>INDUSTRY SEGMENTS AND GEOGRAPHI</vt:lpstr>
      <vt:lpstr>SPIN-OFF OF CALIFORNIA RESOURCE</vt:lpstr>
      <vt:lpstr>Schedule II - Valuation and Qua</vt:lpstr>
      <vt:lpstr>SUMMARY OF SIGNIFICANT ACCOUN28</vt:lpstr>
      <vt:lpstr>SUMMARY OF SIGNIFICANT ACCOUN29</vt:lpstr>
      <vt:lpstr>INVENTORIES (Tables)</vt:lpstr>
      <vt:lpstr>LONG-TERM DEBT (Tables)</vt:lpstr>
      <vt:lpstr>LEASE COMMITMENTS (Tables)</vt:lpstr>
      <vt:lpstr>DERIVATIVES (Tables)</vt:lpstr>
      <vt:lpstr>ENVIRONMENTAL LIABILITIES AND34</vt:lpstr>
      <vt:lpstr>DOMESTIC AND FOREIGN INCOME T35</vt:lpstr>
      <vt:lpstr>STOCKHOLDERS' EQUITY (Tables)</vt:lpstr>
      <vt:lpstr>STOCK-BASED INCENTIVE PLANS (Ta</vt:lpstr>
      <vt:lpstr>RETIREMENT AND POSTRETIREMENT38</vt:lpstr>
      <vt:lpstr>INVESTMENTS AND RELATED-PARTY39</vt:lpstr>
      <vt:lpstr>FAIR VALUE MEASUREMENTS (Tables</vt:lpstr>
      <vt:lpstr>INDUSTRY SEGMENTS AND GEOGRAP41</vt:lpstr>
      <vt:lpstr>SPIN-OFF OF CALIFORNIA RESOUR42</vt:lpstr>
      <vt:lpstr>SUMMARY OF SIGNIFICANT ACCOUN43</vt:lpstr>
      <vt:lpstr>SUMMARY OF SIGNIFICANT ACCOUN44</vt:lpstr>
      <vt:lpstr>ACQUISITIONS, DISPOSITIONS AN45</vt:lpstr>
      <vt:lpstr>ACQUISITIONS, DISPOSITIONS AN46</vt:lpstr>
      <vt:lpstr>INVENTORIES (Details)</vt:lpstr>
      <vt:lpstr>LONG-TERM DEBT (Details)</vt:lpstr>
      <vt:lpstr>LONG-TERM DEBT (Details 1)</vt:lpstr>
      <vt:lpstr>LONG-TERM DEBT (Details 2)</vt:lpstr>
      <vt:lpstr>LEASE COMMITMENTS (Details)</vt:lpstr>
      <vt:lpstr>DERIVATIVES (Details)</vt:lpstr>
      <vt:lpstr>DERIVATIVES (Details 1)</vt:lpstr>
      <vt:lpstr>DERIVATIVES (Details 2)</vt:lpstr>
      <vt:lpstr>DERIVATIVES (Details 3)</vt:lpstr>
      <vt:lpstr>ENVIRONMENTAL LIABILITIES AND56</vt:lpstr>
      <vt:lpstr>ENVIRONMENTAL LIABILITIES AND57</vt:lpstr>
      <vt:lpstr>LAWSUITS, CLAIMS, COMMITMENTS58</vt:lpstr>
      <vt:lpstr>DOMESTIC AND FOREIGN INCOME T59</vt:lpstr>
      <vt:lpstr>STOCKHOLDERS' EQUITY (Details)</vt:lpstr>
      <vt:lpstr>STOCK-BASED INCENTIVE PLANS (De</vt:lpstr>
      <vt:lpstr>RETIREMENT AND POSTRETIREMENT62</vt:lpstr>
      <vt:lpstr>RETIREMENT AND POSTRETIREMENT63</vt:lpstr>
      <vt:lpstr>INVESTMENTS AND RELATED-PARTY64</vt:lpstr>
      <vt:lpstr>FAIR VALUE MEASUREMENTS (Detail</vt:lpstr>
      <vt:lpstr>INDUSTRY SEGMENTS AND GEOGRAP66</vt:lpstr>
      <vt:lpstr>INDUSTRY SEGMENTS AND GEOGRAP67</vt:lpstr>
      <vt:lpstr>SPIN-OFF OF CALIFORNIA RESOUR68</vt:lpstr>
      <vt:lpstr>SPIN-OFF OF CALIFORNIA RESOUR69</vt:lpstr>
      <vt:lpstr>Schedule II - Valuation and Q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09:06Z</dcterms:created>
  <dcterms:modified xmlns:dcterms="http://purl.org/dc/terms/" xmlns:xsi="http://www.w3.org/2001/XMLSchema-instance" xsi:type="dcterms:W3CDTF">2016-02-26T12:09:06Z</dcterms:modified>
  <dc:title xmlns:dc="http://purl.org/dc/elements/1.1/">Untitled</dc:title>
  <dc:description xmlns:dc="http://purl.org/dc/elements/1.1/"/>
  <dc:subject xmlns:dc="http://purl.org/dc/elements/1.1/"/>
  <cp:keywords/>
  <cp:category/>
</cp:coreProperties>
</file>